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ote 1 - Significant Accounting" sheetId="9" r:id="rId9"/>
    <s:sheet name="Note 2 - Dividends" sheetId="10" r:id="rId10"/>
    <s:sheet name="Note 3 - Earnings Per Share" sheetId="11" r:id="rId11"/>
    <s:sheet name="Note 4 - Off-balance Sheet Arra" sheetId="12" r:id="rId12"/>
    <s:sheet name="Note 5 - Fair Value Measurement" sheetId="13" r:id="rId13"/>
    <s:sheet name="Note 6 - Debt and Equity Securi" sheetId="14" r:id="rId14"/>
    <s:sheet name="Note 7 - Loans Receivable and C" sheetId="15" r:id="rId15"/>
    <s:sheet name="Note 8 - Other Real Estate Owne" sheetId="16" r:id="rId16"/>
    <s:sheet name="Note 9 - Goodwill" sheetId="17" r:id="rId17"/>
    <s:sheet name="Note 10 - Core Deposit Intangib" sheetId="18" r:id="rId18"/>
    <s:sheet name="Note 11 - Secured Borrowings" sheetId="19" r:id="rId19"/>
    <s:sheet name="Note 12 - Regulatory Matters" sheetId="20" r:id="rId20"/>
    <s:sheet name="Note 13 - Subsequent Events" sheetId="21" r:id="rId21"/>
    <s:sheet name="Significant Accounting Policies" sheetId="22" r:id="rId22"/>
    <s:sheet name="Note 5 - Fair Value Measureme23" sheetId="23" r:id="rId23"/>
    <s:sheet name="Note 6 - Debt and Equity Secu24" sheetId="24" r:id="rId24"/>
    <s:sheet name="Note 7 - Loans Receivable and25" sheetId="25" r:id="rId25"/>
    <s:sheet name="Note 8 - Other Real Estate Ow26" sheetId="26" r:id="rId26"/>
    <s:sheet name="Note 10 - Core Deposit Intang27" sheetId="27" r:id="rId27"/>
    <s:sheet name="Note 11 - Secured Borrowings (T" sheetId="28" r:id="rId28"/>
    <s:sheet name="Note 12 - Regulatory Matters (T" sheetId="29" r:id="rId29"/>
    <s:sheet name="Note 1 - Significant Accounti30" sheetId="30" r:id="rId30"/>
    <s:sheet name="Note 2 - Dividends (Details Tex" sheetId="31" r:id="rId31"/>
    <s:sheet name="Note 3 - Earnings Per Share (De" sheetId="32" r:id="rId32"/>
    <s:sheet name="Note 5 - Fair Value Measureme33" sheetId="33" r:id="rId33"/>
    <s:sheet name="Note 5 - Fair Value Measureme34" sheetId="34" r:id="rId34"/>
    <s:sheet name="Note 5 - Fair Value Measureme35" sheetId="35" r:id="rId35"/>
    <s:sheet name="Note 5 - Fair Value Measureme36" sheetId="36" r:id="rId36"/>
    <s:sheet name="Note 5 - Fair Value Measureme37" sheetId="37" r:id="rId37"/>
    <s:sheet name="Note 6 - Debt and Equity Secu38" sheetId="38" r:id="rId38"/>
    <s:sheet name="Note 6 - Debt and Equity Secu39" sheetId="39" r:id="rId39"/>
    <s:sheet name="Note 6 - Debt and Equity Secu40" sheetId="40" r:id="rId40"/>
    <s:sheet name="Note 6 - Debt and Equity Secu41" sheetId="41" r:id="rId41"/>
    <s:sheet name="Note 7 - Loans Receivable and42" sheetId="42" r:id="rId42"/>
    <s:sheet name="Note 7 - Loans Receivable and43" sheetId="43" r:id="rId43"/>
    <s:sheet name="Note 7 - Loans Receivable and44" sheetId="44" r:id="rId44"/>
    <s:sheet name="Note 7 - Loans Receivable and45" sheetId="45" r:id="rId45"/>
    <s:sheet name="Note 7 - Loans Receivable and46" sheetId="46" r:id="rId46"/>
    <s:sheet name="Note 7 - Loans Receivable and47" sheetId="47" r:id="rId47"/>
    <s:sheet name="Note 7 - Loans Receivable and48" sheetId="48" r:id="rId48"/>
    <s:sheet name="Note 7 - Loans Receivable and49" sheetId="49" r:id="rId49"/>
    <s:sheet name="Note 7 - Loans Receivable and50" sheetId="50" r:id="rId50"/>
    <s:sheet name="Note 7 - Loans Receivable and51" sheetId="51" r:id="rId51"/>
    <s:sheet name="Note 8 - Other Real Estate Ow52" sheetId="52" r:id="rId52"/>
    <s:sheet name="Note 9 - Goodwill (Details Text" sheetId="53" r:id="rId53"/>
    <s:sheet name="Note 10 - Core Deposit Intang54" sheetId="54" r:id="rId54"/>
    <s:sheet name="Note 10 - Core Deposit Intang55" sheetId="55" r:id="rId55"/>
    <s:sheet name="Note 10 - Core Deposit Intang56" sheetId="56" r:id="rId56"/>
    <s:sheet name="Note 10 - Core Deposit Intang57" sheetId="57" r:id="rId57"/>
    <s:sheet name="Note 11 - Secured Borrowings - " sheetId="58" r:id="rId58"/>
    <s:sheet name="Note 12 - Regulatory Matters (D" sheetId="59" r:id="rId59"/>
    <s:sheet name="Note 12 - Regulatory Matters - " sheetId="60" r:id="rId60"/>
  </s:sheets>
  <s:definedNames/>
  <s:calcPr calcId="124519" calcMode="auto" fullCalcOnLoad="1"/>
</s:workbook>
</file>

<file path=xl/sharedStrings.xml><?xml version="1.0" encoding="utf-8"?>
<sst xmlns="http://schemas.openxmlformats.org/spreadsheetml/2006/main" uniqueCount="578">
  <si>
    <t>Document And Entity Information - shares</t>
  </si>
  <si>
    <t>9 Months Ended</t>
  </si>
  <si>
    <t>Sep. 30, 2016</t>
  </si>
  <si>
    <t>Oct. 28, 2016</t>
  </si>
  <si>
    <t>Document Information [Line Items]</t>
  </si>
  <si>
    <t>Entity Registrant Name</t>
  </si>
  <si>
    <t>AMES NATIONAL CORPORATION</t>
  </si>
  <si>
    <t>Entity Central Index Key</t>
  </si>
  <si>
    <t>Trading Symbol</t>
  </si>
  <si>
    <t>atl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Cash and due from banks</t>
  </si>
  <si>
    <t>Interest bearing deposits in financial institutions</t>
  </si>
  <si>
    <t>Securities available-for-sale</t>
  </si>
  <si>
    <t>Loans receivable, net</t>
  </si>
  <si>
    <t>Loans held for sale</t>
  </si>
  <si>
    <t>Bank premises and equipment, net</t>
  </si>
  <si>
    <t>Accrued income receivable</t>
  </si>
  <si>
    <t>Other real estate owned</t>
  </si>
  <si>
    <t>Deferred income taxes</t>
  </si>
  <si>
    <t>Core deposit intangible, net</t>
  </si>
  <si>
    <t>Goodwill</t>
  </si>
  <si>
    <t>Other assets</t>
  </si>
  <si>
    <t>Total assets</t>
  </si>
  <si>
    <t>LIABILITIES</t>
  </si>
  <si>
    <t>Demand, noninterest bearing</t>
  </si>
  <si>
    <t>NOW accounts</t>
  </si>
  <si>
    <t>Savings and money market</t>
  </si>
  <si>
    <t>Time, $250,000 and over</t>
  </si>
  <si>
    <t>Other time</t>
  </si>
  <si>
    <t>Total deposits</t>
  </si>
  <si>
    <t>Securities sold under agreements to repurchase</t>
  </si>
  <si>
    <t>Federal Home Loan Bank (FHLB) advances</t>
  </si>
  <si>
    <t>Other borrowings</t>
  </si>
  <si>
    <t>Dividend payable</t>
  </si>
  <si>
    <t>Accrued expenses and other liabilities</t>
  </si>
  <si>
    <t>Total liabilities</t>
  </si>
  <si>
    <t>STOCKHOLDERS' EQUITY</t>
  </si>
  <si>
    <t>Common stock, $2 par value, authorized 18,000,000 shares; issued and outstanding 9,310,913 shares as of September 30, 2016 and December 31, 2015</t>
  </si>
  <si>
    <t>Additional paid-in capital</t>
  </si>
  <si>
    <t>Retained earnings</t>
  </si>
  <si>
    <t>Accumulated other comprehensive income - net unrealized gain on securities available-for-sale</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Sep. 30, 2015</t>
  </si>
  <si>
    <t>Interest income:</t>
  </si>
  <si>
    <t>Loans, including fees</t>
  </si>
  <si>
    <t>Securities:</t>
  </si>
  <si>
    <t>Taxable</t>
  </si>
  <si>
    <t>Tax-exempt</t>
  </si>
  <si>
    <t>Interest bearing deposits and federal funds sold</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Wealth management income</t>
  </si>
  <si>
    <t>Service fees</t>
  </si>
  <si>
    <t>Securities gains, net</t>
  </si>
  <si>
    <t>Gain on sale of loans held for sale</t>
  </si>
  <si>
    <t>Merchant and card fees</t>
  </si>
  <si>
    <t>Other noninterest income</t>
  </si>
  <si>
    <t>Total noninterest income</t>
  </si>
  <si>
    <t>Noninterest expense:</t>
  </si>
  <si>
    <t>Salaries and employee benefits</t>
  </si>
  <si>
    <t>Data processing</t>
  </si>
  <si>
    <t>Occupancy expenses, net</t>
  </si>
  <si>
    <t>FDIC insurance assessments</t>
  </si>
  <si>
    <t>Professional fees</t>
  </si>
  <si>
    <t>Business development</t>
  </si>
  <si>
    <t>Other real estate owned expense (income), net</t>
  </si>
  <si>
    <t>Core deposit intangible amortization</t>
  </si>
  <si>
    <t>Other operating expenses, net</t>
  </si>
  <si>
    <t>Total noninterest expense</t>
  </si>
  <si>
    <t>Income before income taxes</t>
  </si>
  <si>
    <t>Provision for income taxes</t>
  </si>
  <si>
    <t>Net income</t>
  </si>
  <si>
    <t>Basic and diluted earnings per share (in dollars per share)</t>
  </si>
  <si>
    <t>Dividends declared per share (in dollars per share)</t>
  </si>
  <si>
    <t>Consolidated Statements of Comprehensive Income (Unaudited) - USD ($)</t>
  </si>
  <si>
    <t>Other comprehensive income (loss), before tax:</t>
  </si>
  <si>
    <t>Unrealized holding gains (losses) arising during the period</t>
  </si>
  <si>
    <t>Less: reclassification adjustment for gains realized in net income</t>
  </si>
  <si>
    <t>Other comprehensive income (loss), before tax</t>
  </si>
  <si>
    <t>Tax effect related to other comprehensive income (loss)</t>
  </si>
  <si>
    <t>Other comprehensive income (loss), net of tax</t>
  </si>
  <si>
    <t>Comprehensive income</t>
  </si>
  <si>
    <t>Consolidated Statements of Stockholders' Equity (Unaudited) - USD ($)</t>
  </si>
  <si>
    <t>Common Stock [Member]</t>
  </si>
  <si>
    <t>Additional Paid-in Capital [Member]</t>
  </si>
  <si>
    <t>Retained Earnings [Member]</t>
  </si>
  <si>
    <t>AOCI Attributable to Parent [Member]</t>
  </si>
  <si>
    <t>Total</t>
  </si>
  <si>
    <t>Balance at Dec. 31, 2014</t>
  </si>
  <si>
    <t>Other comprehensive income (loss)</t>
  </si>
  <si>
    <t>Cash dividends declared</t>
  </si>
  <si>
    <t>Balance at Sep. 30, 2015</t>
  </si>
  <si>
    <t>Other comprehensive income</t>
  </si>
  <si>
    <t>Balance at Dec. 31, 2015</t>
  </si>
  <si>
    <t>Balance at Sep. 30, 2016</t>
  </si>
  <si>
    <t>Consolidated Statements of Stockholders' Equity (Unaudited) (Parentheticals) - $ / shares</t>
  </si>
  <si>
    <t>Cash dividends declared, per share (in dollars per share)</t>
  </si>
  <si>
    <t>Consolidated Statements of Cash Flows (Unaudited) - USD ($)</t>
  </si>
  <si>
    <t>CASH FLOWS FROM OPERATING ACTIVITIES</t>
  </si>
  <si>
    <t>Adjustments to reconcile net income to net cash provided by operating activities:</t>
  </si>
  <si>
    <t>Provision for off-balance sheet commitments</t>
  </si>
  <si>
    <t>Amortization, net</t>
  </si>
  <si>
    <t>Amortization of core deposit intangible asset</t>
  </si>
  <si>
    <t>Depreciation</t>
  </si>
  <si>
    <t>Loss on sale of premises and equipment, net</t>
  </si>
  <si>
    <t>Impairment of other real estate owned</t>
  </si>
  <si>
    <t>(Gain) on sale of other real estate owned, net</t>
  </si>
  <si>
    <t>Change in assets and liabilities:</t>
  </si>
  <si>
    <t>(Increase) in loans held for sale</t>
  </si>
  <si>
    <t>(Increase) in accrued income receivable</t>
  </si>
  <si>
    <t>Decrease in other assets</t>
  </si>
  <si>
    <t>Increase in accrued expenses and other liabilities</t>
  </si>
  <si>
    <t>Net cash provided by operating activities</t>
  </si>
  <si>
    <t>CASH FLOWS FROM INVESTING ACTIVITIES</t>
  </si>
  <si>
    <t>Purchase of securities available-for-sale</t>
  </si>
  <si>
    <t>Proceeds from sale of securities available-for-sale</t>
  </si>
  <si>
    <t>Proceeds from maturities and calls of securities available-for-sale</t>
  </si>
  <si>
    <t>Net (increase) decrease in interest bearing deposits in financial institutions</t>
  </si>
  <si>
    <t>Decrease in federal funds sold</t>
  </si>
  <si>
    <t xml:space="preserve"> </t>
  </si>
  <si>
    <t>Net (increase) in loans</t>
  </si>
  <si>
    <t>Net proceeds from the sale of other real estate owned</t>
  </si>
  <si>
    <t>Purchase of bank premises and equipment, net</t>
  </si>
  <si>
    <t>Other</t>
  </si>
  <si>
    <t>Net cash (used in) investing activities</t>
  </si>
  <si>
    <t>CASH FLOWS FROM FINANCING ACTIVITIES</t>
  </si>
  <si>
    <t>Increase (decrease) in deposits</t>
  </si>
  <si>
    <t>Increase (decrease) in securities sold under agreements to repurchase</t>
  </si>
  <si>
    <t>Payments on FHLB borrowings and other borrowings</t>
  </si>
  <si>
    <t>Proceeds from short-term FHLB borrowings, net</t>
  </si>
  <si>
    <t>Dividends paid</t>
  </si>
  <si>
    <t>Net cash provided by (used in) financing activities</t>
  </si>
  <si>
    <t>Net increase (decrease) in cash and due from banks</t>
  </si>
  <si>
    <t>Beginning</t>
  </si>
  <si>
    <t>Ending</t>
  </si>
  <si>
    <t>SUPPLEMENTAL DISCLOSURE OF CASH FLOW INFORMATION</t>
  </si>
  <si>
    <t>Interest</t>
  </si>
  <si>
    <t>Income taxes</t>
  </si>
  <si>
    <t>SUPPLEMENTAL DISCLOSURE OF NONCASH INVESTING ACTIVITIES</t>
  </si>
  <si>
    <t>Transfer of loans receivable to other real estate owned</t>
  </si>
  <si>
    <t>Note 1 - Significant Accounting Policies</t>
  </si>
  <si>
    <t>Notes to Financial Statements</t>
  </si>
  <si>
    <t>Significant Accounting Policies [Text Block]</t>
  </si>
  <si>
    <t xml:space="preserve"> 1. Significant Accounting Policies The consolidated financial statements for the three and nine months ended September 30, 2016 and 2015 are unaudited. In the opinion of the management of Ames National Corporation (the "Company"), these financial statements reflect all adjustments, consisting only of normal recurring accruals, necessary to present fairly these consolidated financial statements. The results of operations for the interim periods are not necessarily indicative of results which may be expected for an entire year. Certain information and footnote disclosures normally included in complete financial statements prepared in accordance with accounting principles generally accepted in the United States of America have been omitted in accordance with the requirements for interim financial statements. The interim financial statements and notes thereto should be read in conjunction with the year-end audited financial statements contained in the Company's Annual Report on Form 10-K for the year ended December 31, 2015 (the “Annual Report”). The consolidated financial statements include the accounts of the Company and its wholly-owned banking subsidiaries (the “Banks”). All significant intercompany balances and transactions have been eliminated in consolidation. Goodwill: Goodwill represents the excess of cost over the fair value of net assets acquired. Goodwill resulting from acquisitions is not amortized, but is tested for impairment annually or whenever events change and circumstances indicate that it is more likely than not that an impairment loss has occurred. Goodwill is tested for impairment using a two-step process that begins with an estimation of the fair value of a reporting unit. The second step, if necessary, measures the amount of impairment, if any.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September 30, 2016, Company management has performed a goodwill impairment assessment and determined goodwill was not impaired. Current Accounting Developments: In January 2016, the Financial Accounting Standards Board (“FASB”) issued Accounting Standard Update (“ASU”) No. 2016-01, Financial Instruments—Overall (Subtopic 825-10): Recognition and Measurement of Financial Assets and Financial Liabilities. In February 2016, the FASB issued ASU No. 2016-02, Leases (Topic 842). The ASU requires a lessee to recognize on the balance sheet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Unlike current GAAP, which requires that only capital leases be recognized on the balance sheet, the ASC requires that both types of leases by recognized on the balance sheet. For public companies, this update will be effective for interim and annual periods beginning after December 15, 2018. Early application is permitted. The adoption of this guidance is not expected to have a material impact on the Company’s consolidated financial statements. In February 2016, the FASB issued ASU Update No. 2016-01, Financial Instruments-Overall (Subtopic 825-10): Recognition and Measurement of Financial Assets and Financial Liabilities. Among other items the ASC requires public business entities to use the exit price notion when measuring the fair value of financial instruments for disclosure purposes. For public companies, this update will be effective for interim and annual periods beginning after December 15, 2017. The effect of the adoption of this guidance has not yet been determined by the Company. In June 2016, the FASB issued ASU No.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The effect of the adoption of this guidance has not yet been determined by the Company. </t>
  </si>
  <si>
    <t>Note 2 - Dividends</t>
  </si>
  <si>
    <t>Dividends Disclosure [Text Block]</t>
  </si>
  <si>
    <t xml:space="preserve"> 2. Dividends On August 10, 2016, the Company declared a cash dividend on its common stock, payable on November 15, 2016 to stockholders of record as of November 1, 2016, equal to $0.21 per share.</t>
  </si>
  <si>
    <t>Note 3 - Earnings Per Share</t>
  </si>
  <si>
    <t>Earnings Per Share [Text Block]</t>
  </si>
  <si>
    <t xml:space="preserve"> 3. Earnings Per Share Earnings per share amounts were calculated using the weighted average shares outstanding during the periods presented. The weighted average outstanding shares for the three and nine months ended September 30, 2016 and 2015 were 9,310,913. The Company had no potentially dilutive securities outstanding during the periods presented. </t>
  </si>
  <si>
    <t>Note 4 - Off-balance Sheet Arrangements</t>
  </si>
  <si>
    <t>Loans and Leases Receivable Commitments [Text Block]</t>
  </si>
  <si>
    <t xml:space="preserve"> 4. Off-Balance Sheet Arrangements 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material changes in the Company’s off-balance sheet arrangements have occurred since December 31, 2015.</t>
  </si>
  <si>
    <t>Note 5 - Fair Value Measurements</t>
  </si>
  <si>
    <t>Fair Value Disclosures [Text Block]</t>
  </si>
  <si>
    <t xml:space="preserve"> 5. Fair Value Measurements Assets and liabilities carried at fair value are required to be classified and disclosed according to the process for determining fair value. There are three levels of determining fair value.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such as interest rates, volatility, prepayment speeds, credit risk); or inputs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 presents the balances of assets measured at fair value on a recurring basis by level as of September 30, 2016 and December 31, 2015. (in thousands) Description Total Level 1 Level 2 Level 3 2016 U.S. government treasuries $ 1,505 $ 1,505 $ - $ - U.S. government agencies 108,222 - 108,222 - U.S. government mortgage-backed securities 82,685 - 82,685 - State and political subdivisions 266,535 - 266,535 - Corporate bonds 54,678 - 54,678 - Equity securities, other 3,954 - 3,954 - $ 517,579 $ 1,505 $ 516,074 $ - 2015 U.S. government treasuries $ 1,467 $ 1,467 $ - $ - U.S. government agencies 106,445 - 106,445 - U.S. government mortgage-backed securities 98,079 - 98,079 - State and political subdivisions 277,597 - 277,597 - Corporate bonds 50,889 - 50,889 - Equity securities, other 3,156 - 3,156 - $ 537,633 $ 1,467 $ 536,166 $ - Level 1 securities include U.S. Treasury securities that are traded by dealers or brokers in active over-the-counter markets. U.S government mortgage-backed securities, state and political subdivisions, most corporate bonds and other equity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The Company's policy is to recognize transfers between levels at the end of each reporting period, if applicable. There were no transfers between levels of the fair value hierarchy during the nine months ended September 30, 2016. Certain assets are measured at fair value on a nonrecurring basis; that is, they are subject to fair value adjustments in certain circumstances (for example, when there is evidence of impairment). The following table presents the assets carried on the balance sheet (after specific reserves) by caption and by level within the valuation hierarchy as of September 30, 2016 and December 31, 2015. (in thousands) Description Total Level 1 Level 2 Level 3 2016 Loans receivable $ 1,185 $ - $ - $ 1,185 Other real estate owned 654 - - 654 Total $ 1,839 $ - $ - $ 1,839 2015 Loans receivable $ 603 $ - $ - $ 603 Other real estate owned 1,250 - - 1,250 Total $ 1,853 $ - $ - $ 1,853 Loans Receivable : Loans in the tables above consist of impaired credits held for investment. In accordance with the loan impairment guidance, impairment was measured based on the fair value of collateral less estimated selling costs for collateral dependent loans. Fair value for impaired loans is based upon appraised values of collateral adjusted for trends observed in the market. A valuation allowance was recorded for the excess of the loan’s recorded investment over the amounts determined by the collateral value method. This valuation allowance is a component of the allowance for loan losses. The Company considers these fair value measurements as level 3. Other Real Estate Owned: The significant inputs used in the fair value measurements for Level 3 assets measured at fair value on a nonrecurring basis as of September 30, 2016 and December 31, 2015 are as follows: (in thousands) 2016 Estimated Valuation Unobservable Range Fair Value Techniques Inputs (Average) Impaired Loans $ 1,185 Evaluation of collateral Estimation of value NM* Other real estate owned $ 654 Appraisal Appraisal adjustment 6% - 8% (7%) 2015 Estimated Valuation Unobservable Range Fair Value Techniques Inputs (Average) Impaired Loans $ 603 Evaluation of collateral Estimation of value NM* Other real estate owned $ 1,250 Appraisal Appraisal adjustment 6% - 10% (8%) * 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 GAAP requires disclosure of the fair value of financial assets and financial liabilities, including those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Fair value of financial instruments: Disclosure of fair value information about financial instruments, for which it is practicable to estimate that value, is required whether or not recognized in the consolidated balance sheets. In cases in which quoted market prices are not available, fair values are based on estimates using present value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The following disclosures represent financial instruments in which the ending balances at September 30, 2016 and December 31, 2015 are not carried at fair value in their entirety on the consolidated balance sheets. Cash and due from banks and interest bearing deposits in financial institutions: The recorded amount of these assets approximates fair value. Securities available-for-sale U.S government mortgage-backed securities, state and political subdivisions, some corporate bonds and other equity securities are reported at fair value utilizing Level 2 inputs. Loans receivable Loans held for sale Deposit s Securities sold under agreements to repurchase FHLB advances and other borrowings: Accrued income receivable and accrued interest payable Commitments to extend credit and standby letters of credit: Limitations The estimated fair values of the Company’s financial instruments as described above as of September 30, 2016 and December 31, 2015 are as follows: (in thousands) 2016 2015 Fair Value Estimated Estimated Hierarchy Carrying Fair Carrying Fair Level Amount Value Amount Value Financial assets: Cash and due from banks Level 1 $ 21,305 $ 21,305 $ 24,006 $ 24,006 Interest bearing deposits Level 1 25,999 25,999 26,993 26,993 Securities available-for-sale See previous table 517,579 517,579 537,633 537,633 Loans receivable, net Level 2 740,322 741,279 701,328 702,438 Loans held for sale Level 2 1,188 1,188 539 539 Accrued income receivable Level 1 8,371 8,371 7,566 7,566 Financial liabilities: Deposits Level 2 $ 1,061,809 $ 1,063,219 $ 1,074,193 $ 1,075,289 Securities sold under agreements to repurchase Level 1 49,858 49,858 54,290 54,290 FHLB advances Level 2 38,000 38,304 18,542 19,017 Other borrowings Level 2 13,000 13,510 13,000 13,807 Accrued interest payable Level 1 348 348 413 413 The methodologies used to determine fair value as of September 30, 2016 did not change from the methodologies described in the December 31, 2015 Annual Financial Statements.</t>
  </si>
  <si>
    <t>Note 6 - Debt and Equity Securities</t>
  </si>
  <si>
    <t>Investments in Debt and Marketable Equity Securities (and Certain Trading Assets) Disclosure [Text Block]</t>
  </si>
  <si>
    <t xml:space="preserve"> 6. Debt and Equity Securities The amortized cost of securities available-for-sale and their fair values as of September 30, 2016 and December 31, 2015 are summarized below: (in thousands) 2016: Gross Gross Amortized Unrealized Unrealized Estimated Cost Gains Losses Fair Value U.S. government treasuries $ 1,454 $ 51 $ - $ 1,505 U.S. government agencies 105,400 2,865 (43 ) 108,222 U.S. government mortgage-backed securities 79,916 2,769 - 82,685 State and political subdivisions 261,981 4,823 (269 ) 266,535 Corporate bonds 53,566 1,163 (51 ) 54,678 Equity securities, other 3,954 - - 3,954 $ 506,271 $ 11,671 $ (363 ) $ 517,579 2015: Gross Gross Amortized Unrealized Unrealized Estimated Cost Gains Losses Fair Value U.S. government treasuries $ 1,444 $ 23 $ - $ 1,467 U.S. government agencies 105,948 797 (300 ) 106,445 U.S. government mortgage-backed securities 96,373 1,828 (123 ) 98,078 State and political subdivisions 273,771 4,359 (533 ) 277,597 Corporate bonds 51,414 227 (751 ) 50,890 Equity securities, other 3,156 - - 3,156 $ 532,106 $ 7,234 $ (1,707 ) $ 537,633 The proceeds, gains and losses from securities available-for-sale are summarized as follows: (in thousands) Three Months Ended Nine Months Ended September 30, September 30, 2016 2015 2016 2015 Proceeds from sales of securities available-for-sale $ 5,852 $ 5,926 $ 18,738 $ 21,306 Gross realized gains on securities available-for-sale 66 126 303 623 Gross realized losses on securities available-for-sale (1 ) (14 ) (7 ) (14 ) Tax provision applicable to net realized gains on securities available-for-sale 29 42 110 227 Unrealized losses and fair value, aggregated by investment category and length of time that individual securities have been in a continuous unrealized loss position are summarized as of September 30, 2016 and December 31, 2015 are as follows: (in thousands) Less than 12 Months 12 Months or More Total 2016: Estimated Fair Value Unrealized Losses Estimated Fair Value Unrealized Losses Estimated Fair Value Unrealized Losses Securities available-for-sale: U.S. government agencies $ 4,014 $ (43 ) $ - $ - $ 4,014 $ (43 ) State and political subdivisions 22,711 (262 ) 1,725 (7 ) 24,436 (269 ) Corporate bonds 2,106 (14 ) 3,275 (37 ) 5,381 (51 ) $ 28,831 $ (319 ) $ 5,000 $ (44 ) $ 33,831 $ (363 ) Less than 12 Months 12 Months or More Total 2015: Fair Value Unrealized Losses Fair Value Unrealized Losses Fair Value Unrealized Losses Securities available-for-sale: U.S. government agencies $ 30,245 $ (253 ) $ 3,121 $ (47 ) $ 33,366 $ (300 ) U.S. government mortgage-backed securities 22,842 (123 ) - - 22,842 (123 ) State and political subdivisions 38,202 (414 ) 11,096 (119 ) 49,298 (533 ) Corporate bonds 22,091 (249 ) 14,614 (502 ) 36,705 (751 ) $ 113,380 $ (1,039 ) $ 28,831 $ (668 ) $ 142,211 $ (1,707 ) Gross unrealized losses on debt securities totaled $363,000 as of September 30, 2016. These unrealized losses are generally due to changes in interest rates or general market conditions. In analyzing an issuer’s financial condition, management considers whether the securities are issued by the federal government or its agencies, state or political subdivision, or corporations. Management then determines whether downgrades by bond rating agencies have occurred, and reviews industry analysts’ reports. The Company’s procedures for evaluating investments in states, municipalities and political subdivisions include but are not limited to reviewing the offering statement and the most current available financial information, comparing yields to yields of bonds of similar credit quality, confirming capacity to repay, assessing operating and financial performance, evaluating the stability of tax revenues, considering debt profiles and local demographics, and for revenue bonds, assessing the source and strength of revenue structures for municipal authorities. These procedures, as applicable, are utilized for all municipal purchases and are utilized in whole or in part for monitoring the portfolio of municipal holdings. The Company does not utilize third party credit rating agencies as a primary component of determining if the municipal issuer has an adequate capacity to meet the financial commitments under the security for the projected life of the investment, and, therefore, does not compare internal assessments to those of the credit rating agencies. Credit rating downgrades are utilized as an additional indicator of credit weakness and as a reference point for historical default rates. Management concluded that the gross unrealized losses on debt securities were temporary. Due to potential changes in conditions, it is at least reasonably possible that changes in fair values and management’s assessments will occur in the near term and that such changes could materially affect the amounts reported in the Company’s financial statements. </t>
  </si>
  <si>
    <t>Note 7 - Loans Receivable and Credit Disclosures</t>
  </si>
  <si>
    <t>Financing Receivables [Text Block]</t>
  </si>
  <si>
    <t xml:space="preserve"> 7. Loans Receivable and Credit Disclosures Activity in the allowance for loan losses, on a disaggregated basis, for the three and nine months ended September 30, 2016 and 2015 is as follows: (in thousands) Three Months Ended September 30, 2016 1-4 Family Construction Residential Commercial Agricultural Consumer Real Estate Real Estate Real Estate Real Estate Commercial Agricultural and Other Total Balance, June 30, 2016 $ 758 $ 1,742 $ 3,890 $ 834 $ 1,439 $ 1,219 $ 253 $ 10,135 Provision (credit) for loan losses 121 32 (89 ) - 169 12 (10 ) 235 Recoveries of loans charged-off 15 1 - - 75 - 2 93 Loans charged-off - - - - (1 ) - (11 ) (12 ) Balance, September 30, 2016 $ 894 $ 1,775 $ 3,801 $ 834 $ 1,682 $ 1,231 $ 234 $ 10,451 Nine Months Ended September 30, 2016 1-4 Family Construction Residential Commercial Agricultural Consumer Real Estate Real Estate Real Estate Real Estate Commercial Agricultural and Other Total Balance, December 31, 2015 $ 999 $ 1,806 $ 3,557 $ 760 $ 1,371 $ 1,256 $ 239 $ 9,988 Provision (credit) for loan losses (135 ) (34 ) 244 74 308 (25 ) 9 441 Recoveries of loans charged-off 30 3 - - 81 - 7 121 Loans charged-off - - - - (78 ) - (21 ) (99 ) Balance, September 30, 2016 $ 894 $ 1,775 $ 3,801 $ 834 $ 1,682 $ 1,231 $ 234 $ 10,451 Three Months Ended September 30, 2015 1-4 Family Construction Residential Commercial Agricultural Consumer Real Estate Real Estate Real Estate Real Estate Commercial Agricultural and Other Total Balance, June 30, 2015 $ 823 $ 1,826 $ 3,590 $ 812 $ 1,263 $ 1,338 $ 220 $ 9,872 Provision for loan losses 130 (10 ) (129 ) (20 ) 97 (44 ) 14 38 Recoveries of loans charged-off 15 2 - - - - 16 33 Loans charged-off - (1 ) - - - - (15 ) (16 ) Balance, September 30, 2015 $ 968 $ 1,817 $ 3,461 $ 792 $ 1,360 $ 1,294 $ 235 $ 9,927 Nine Months Ended September 30, 2015 1-4 Family Construction Residential Commercial Agricultural Consumer Real Estate Real Estate Real Estate Real Estate Commercial Agricultural and Other Total Balance, December 31, 2014 $ 495 $ 1,648 $ 3,214 $ 737 $ 1,247 $ 1,312 $ 186 $ 8,839 Provision for loan losses 438 154 247 55 113 (18 ) 48 1,037 Recoveries of loans charged-off 35 22 - - - - 24 81 Loans charged-off - (7 ) - - - - (23 ) (30 ) Balance, September 30, 2015 $ 968 $ 1,817 $ 3,461 $ 792 $ 1,360 $ 1,294 $ 235 $ 9,927 Allowance for loan losses disaggregated on the basis of impairment analysis method as of September 30, 2016 and December 31, 2015 is as follows: (in thousands ) 2016 1-4 Family Construction Residential Commercial Agricultural Consumer Real Estate Real Estate Real Estate Real Estate Commercial Agricultural and Other Total Individually evaluated for impairment $ - $ 140 $ - $ - $ 576 $ - $ - $ 716 Collectively evaluated for impairment 894 1,635 3,801 834 1,106 1,231 234 9,735 Balance September 30, 2016 $ 894 $ 1,775 $ 3,801 $ 834 $ 1,682 $ 1,231 $ 234 $ 10,451 2015 1-4 Family Construction Residential Commercial Agricultural Consumer Real Estate Real Estate Real Estate Real Estate Commercial Agricultural and Other Total Individually evaluated for impairment $ - $ 273 $ 2 $ - $ 164 $ - $ - $ 439 Collectively evaluated for impairment 999 1,533 3,555 760 1,207 1,256 239 9,549 Balance December 31, 2015 $ 999 $ 1,806 $ 3,557 $ 760 $ 1,371 $ 1,256 $ 239 $ 9,988 Loans receivable disaggregated on the basis of impairment analysis method as of September 30, 2016 and December 31, 2015 is as follows (in thousands) 2016 1-4 Family Construction Residential Commercial Agricultural Consumer Real Estate Real Estate Real Estate Real Estate Commercial Agricultural and Other Total Individually evaluated for impairment $ - $ 1,047 $ 431 $ - $ 1,406 $ 11 $ 85 $ 2,980 Collectively evaluated for impairment 58,639 148,950 302,608 69,824 71,039 75,850 20,988 747,898 Balance September 30, 2016 $ 58,639 $ 149,997 $ 303,039 $ 69,824 $ 72,445 $ 75,861 $ 21,073 $ 750,878 2015 1-4 Family Construction Residential Commercial Agricultural Consumer Real Estate Real Estate Real Estate Real Estate Commercial Agricultural and Other Total Individually evaluated for impairment $ - $ 1,050 $ 558 $ - $ 197 $ 11 $ 2 $ 1,818 Collectively evaluated for impairment 66,268 126,026 251,331 62,530 102,318 79,522 21,597 709,592 Balance December 31, 2015 $ 66,268 $ 127,076 $ 251,889 $ 62,530 $ 102,515 $ 79,533 $ 21,599 $ 711,410 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 The following is a recap of impaired loans, on a disaggregated basis, as of September 30, 2016 and December 31, 2015: (in thousands) 2016 2015 Unpaid Unpaid Recorded Principal Related Recorded Principal Related Investment Balance Allowance Investment Balance Allowance With no specific reserve recorded: Real estate - construction $ - $ - $ - $ - $ 31 $ - Real estate - 1 to 4 family residential 428 447 - 296 304 - Real estate - commercial 431 1,044 - 456 1,030 - Real estate - agricultural - - - - - - Commercial 124 133 - 11 17 - Agricultural 11 13 - 11 13 - Consumer and other 85 88 - 2 2 - Total loans with no specific reserve: 1,079 1,725 - 776 1,397 - With an allowance recorded: Real estate - construction - - - - - - Real estate - 1 to 4 family residential 619 766 140 754 891 273 Real estate - commercial - - - 102 111 2 Real estate - agricultural - - - - - - Commercial 1,282 1,283 576 186 262 164 Agricultural - - - - - - Consumer and other - - - - - - Total loans with specific reserve: 1,901 2,049 716 1,042 1,264 439 Total Real estate - construction - - - - 31 - Real estate - 1 to 4 family residential 1,047 1,213 140 1,050 1,195 273 Real estate - commercial 431 1,044 - 558 1,141 2 Real estate - agricultural - - - - - - Commercial 1,406 1,416 576 197 279 164 Agricultural 11 13 - 11 13 - Consumer and other 85 88 - 2 2 - $ 2,980 $ 3,774 $ 716 $ 1,818 $ 2,661 $ 439 The following is a recap of the average recorded investment and interest income recognized on impaired loans for the three and nine months ended September 30, 2016 and 2015: (in thousands) Three Months Ended Septmber 30, 2016 2015 Average Interest Average Interest Recorded Income Recorded Income Investment Recognized Investment Recognized With no specific reserve recorded: Real estate - construction $ - $ - $ 51 $ 62 Real estate - 1 to 4 family residential 481 - 250 - Real estate - commercial 450 - 525 - Real estate - agricultural - - - - Commercial 67 - 94 - Agricultural 11 - 11 - Consumer and other 88 6 4 - Total loans with no specific reserve: 1,097 6 935 62 With an allowance recorded: Real estate - construction - - - - Real estate - 1 to 4 family residential 626 - 761 - Real estate - commercial - - 129 - Real estate - agricultural - - - - Commercial 1,003 2 131 - Agricultural - - - - Consumer and other 1 - - - Total loans with specific reserve: 1,630 2 1,021 - Total Real estate - construction - - 51 62 Real estate - 1 to 4 family residential 1,107 - 1,011 - Real estate - commercial 450 - 654 - Real estate - agricultural - - - - Commercial 1,070 2 225 - Agricultural 11 - 11 - Consumer and other 89 6 4 - $ 2,727 $ 8 $ 1,956 $ 62 Nine Months Ended September 30, 2016 2015 Average Interest Average Interest Recorded Income Recorded Income Investment Recognized Investment Recognized With no specific reserve recorded: Real estate - construction $ - $ 31 $ 121 $ 129 Real estate - 1 to 4 family residential 438 1 161 - Real estate - commercial 465 22 579 23 Real estate - agricultural - - - - Commercial 39 - 276 3 Agricultural 11 - 13 - Consumer and other 66 6 5 2 Total loans with no specific reserve: 1,019 60 1,155 157 With an allowance recorded: Real estate - construction - - - - Real estate - 1 to 4 family residential 663 5 772 - Real estate - commercial 26 - 143 - Real estate - agricultural - - - - Commercial 732 2 106 - Agricultural - - - - Consumer and other 1 - - - Total loans with specific reserve: 1,422 7 1,021 - Total Real estate - construction - 31 121 129 Real estate - 1 to 4 family residential 1,101 6 933 - Real estate - commercial 491 22 722 23 Real estate - agricultural - - - - Commercial 771 2 382 3 Agricultural 11 - 13 - Consumer and other 67 6 5 2 $ 2,441 $ 67 $ 2,176 $ 157 The interest foregone on nonaccrual loans for the three months ended September 30, 2016 and 2015 was approximately $46,000 and $39,000, respectively. The interest foregone on nonaccrual loans for the nine months ended September 30, 2016 and 2015 was approximately $124,000 and $127,000, respectively The Company had loans meeting the definition of a troubled debt restructuring (TDR) of $1,388,000 as of September 30, 2016, of which all were included in impaired loans and nonaccrual loans. The Company had TDRs of $780,000 as of December 31, 2015, all of which were included in impaired and nonaccrual loans. The following tables sets forth information on the Company’s TDRs, on a disaggregated basis, occurring in the three and nine months ended September 30, 2016 and 2015: ( dollars in thousands) Three Months Ended September 30, 2016 2015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 - - Real estate - agricultural - - - - - - Commercial - - - - - - Agricultural - - - - - - Consumer and other - - - - - - - $ - $ - - $ - $ - Nine Months Ended September 30, 2016 2015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 - - Real estate - agricultural - - - - - - Commercial 3 702 705 - - - Agricultural - - - - - - Consumer and other 3 70 70 - - - 6 $ 772 $ 775 - $ - $ - During the three months ended September 30, 2016, the Company did not grant concessions to any borrowers that were experiencing financial difficulties. During the nine months ended September 30, 2016, the Company granted concessions to two borrowers experiencing financial difficulties with six loans. The three consumer loans were extended beyond normal terms at an interest rate below a market interest rate. The three commercial operating loans were extended beyond normal terms. The Company did not grant any concessions on any significant loans experiencing financial difficulties during the three and nine months ended September 30, 2015. The Company considers TDR loans to have payment default when it is past due 60 days or more. Three TDR loans modified during the twelve months ended September 30, 2016 had payment defaults. No TDR modified during the twelve months ended September 30, 2015 had payment defaults. There were no charge-offs related to TDRs for the nine months ended September 30, 2016 and 2015. An aging analysis of the recorded investments in loans, on a disaggregated basis, as of September 30, 2016 and December 31, 2015, is as follows: (in thousands) 2016 90 Days 90 Days 30-89 or Greater Total or Greater Past Due Past Due Past Due Current Total Accruing Real estate - construction $ 64 $ - $ 64 $ 58,575 $ 58,639 $ - Real estate - 1 to 4 family residential 940 167 1,107 148,890 149,997 - Real estate - commercial 1,172 - 1,172 301,867 303,039 - Real estate - agricultural - - - 69,824 69,824 - Commercial 1,244 38 1,282 71,163 72,445 - Agricultural 69 - 69 75,792 75,861 - Consumer and other 30 16 46 21,027 21,073 - $ 3,519 $ 221 $ 3,740 $ 747,138 $ 750,878 $ - 2015 90 Days 90 Days 30-89 or Greater Total or Greater Past Due Past Due Past Due Current Total Accruing Real estate - construction $ - $ - $ - $ 66,268 $ 66,268 $ - Real estate - 1 to 4 family residential 1,311 307 1,618 125,458 127,076 75 Real estate - commercial 1,356 - 1,356 250,533 251,889 - Real estate - agricultural - - - 62,530 62,530 - Commercial 266 204 470 102,045 102,515 - Agricultural - - - 79,533 79,533 - Consumer and other 79 - 79 21,520 21,599 - $ 3,012 $ 511 $ 3,523 $ 707,887 $ 711,410 $ 75 The credit risk profile by internally assigned grade, on a disaggregated basis, as of September 30, 2016 and December 31, 2015 is as follows: (in thousands) 2016 Construction Commercial Agricultural Real Estate Real Estate Real Estate Commercial Agricultural Total Pass $ 54,485 $ 276,012 $ 52,055 $ 54,718 $ 54,473 $ 491,743 Watch 3,055 20,084 11,669 15,095 20,751 70,654 Special Mention - 590 4,228 - 76 4,894 Substandard 1,099 5,922 1,872 1,225 550 10,668 Substandard-Impaired - 431 - 1,407 11 1,849 $ 58,639 $ 303,039 $ 69,824 $ 72,445 $ 75,861 $ 579,808 2015 Construction Commercial Agricultural Real Estate Real Estate Real Estate Commercial Agricultural Total Pass $ 60,700 $ 227,425 $ 55,503 $ 91,096 $ 71,457 $ 506,181 Watch 4,487 17,523 6,865 8,329 7,156 44,360 Special Mention - 388 - 224 81 693 Substandard 1,081 5,995 162 2,669 828 10,735 Substandard-Impaired - 558 - 197 11 766 $ 66,268 $ 251,889 $ 62,530 $ 102,515 $ 79,533 $ 562,735 The credit risk profile based on payment activity, on a disaggregated basis, as of September 30, 2016 and December 31, 2015 is as follows: 2016 1-4 Family Residential Consumer Real Estate and Other Total Performing $ 148,949 $ 20,988 $ 169,937 Non-performing 1,048 85 1,133 $ 149,997 $ 21,073 $ 171,070 2015 1-4 Family Residential Consumer Real Estate and Other Total Performing $ 125,951 $ 21,597 $ 147,548 Non-performing 1,125 2 1,127 $ 127,076 $ 21,599 $ 148,675 </t>
  </si>
  <si>
    <t>Note 8 - Other Real Estate Owned</t>
  </si>
  <si>
    <t>Real Estate Owned [Text Block]</t>
  </si>
  <si>
    <t xml:space="preserve"> 8. Other Real Estate Owned The following table provides the composition of other real estate owned as of September 30, 2016 and December 31, 2015: (in thousands) 2016 2015 Construction and land development $ 427 $ 739 1 to 4 family residential real estate 227 511 $ 654 $ 1,250 The Company is actively marketing the assets referred to in the table above. Management uses appraised values and adjusts for trends observed in the market and for disposition costs in determining the value of other real estate owned. The assets above are primarily located in the Ames, Iowa area.</t>
  </si>
  <si>
    <t>Note 9 - Goodwill</t>
  </si>
  <si>
    <t>Goodwill Disclosure [Text Block]</t>
  </si>
  <si>
    <t xml:space="preserve"> 9. Goodwill Goodwill is not amortized but is evaluated for impairment at least annually. For income tax purposes, goodwill is amortized over fifteen years. </t>
  </si>
  <si>
    <t>Note 10 - Core Deposit Intangible Asset</t>
  </si>
  <si>
    <t>Intangible Assets Disclosure [Text Block]</t>
  </si>
  <si>
    <t xml:space="preserve"> 10. Core deposit intangible asset The following sets forth the carrying amounts and accumulated amortization of core deposit intangible assets at September 30, 2016 and December 31, 2015: (in thousands) 2016 2015 Gross Accumulated Gross Accumulated Amount Amortization Amount Amortization Core deposit intangible asset $ 2,518 $ 1,482 $ 2,518 $ 1,209 The weighted average life of the core deposit intangible is 3 years as of September 30, 2016 and December 31, 2015. The following sets forth the activity related to core deposit intangible assets for the three and nine months ended September 30, 2016 and 2015: (in thousands) Three Months Ended Nine Months Ended September 30, September 30, 2016 2015 2016 2015 Beginning core deposit intangible, net $ 1,122 $ 1,507 $ 1,309 $ 1,730 Amortization (86 ) (103 ) (273 ) (326 ) Ending core deposit intangible, net $ 1,036 $ 1,404 $ 1,036 $ 1,404 Estimated remaining amortization expense on core deposit intangible for the years ending December 31 st (in thousands) 2016 $ 80 2017 298 2018 251 2019 128 2020 71 2021 71 After 137 $ 1,036 </t>
  </si>
  <si>
    <t>Note 11 - Secured Borrowings</t>
  </si>
  <si>
    <t>Debt Disclosure [Text Block]</t>
  </si>
  <si>
    <t xml:space="preserve"> 11. Secured Borrowings The following sets forth the pledged collateral at estimated fair value related to securities sold under repurchase agreements and term repurchase agreements as of September 30, 2016 and December 31, 2015: (in thousands) 2016 2015 Remaining Contractual Maturity of the Agreements Overnight Greater than Total Overnight Greater than Total 90 days 90 days Securities sold under agreements to repurchase: U.S. government treasuries $ 1,505 $ - $ 1,505 $ 1,467 $ - $ 1,467 U.S. government agencies 47,673 - 47,673 46,755 - 46,755 U.S. government mortgage-backed securities 33,214 - 33,214 41,657 - 41,657 Total $ 82,392 $ - $ 82,392 $ 89,879 $ - $ 89,879 Term repurchase agreements (Other borrowings): U.S. government agencies $ - $ 15,545 $ 15,545 $ - $ 12,503 $ 12,503 U.S. government mortgage-backed securities - 395 395 - 676 676 Total $ - $ 15,940 $ 15,940 $ - $ 13,179 $ 13,179 Total pledged collateral $ 82,392 $ 15,940 $ 98,332 $ 89,879 $ 13,179 $ 103,058 In the event the repurchase agreements exceed the estimated fair value of the pledged securities available-for-sale, the Company has unpledged securities available-for-sale that may be pledged on the repurchase agreements. </t>
  </si>
  <si>
    <t>Note 12 - Regulatory Matters</t>
  </si>
  <si>
    <t>Regulatory Capital Requirements under Banking Regulations [Text Block]</t>
  </si>
  <si>
    <t xml:space="preserve"> 12. Regulatory Matters The Company and the Banks capital amounts and ratios are as follows: ( dollars in thousands To Be Well Capitalized Under For Capital Prompt Corrective Actual Adequacy Purposes * Action Provisions Amount Ratio Amount Ratio Amount Ratio As of September 30, 2016: Total capital (to risk-weighted assets): Consolidated $ 167,797 17.4 % $ 83,363 8.625 % N/A N/A Boone Bank &amp; Trust 14,975 17.0 7,602 8.625 $ 8,814 10.0 % First National Bank 77,382 15.2 43,894 8.625 50,891 10.0 Reliance State Bank 25,642 14.6 15,125 8.625 17,536 10.0 State Bank &amp; Trust 20,119 17.0 10,182 8.625 11,805 10.0 United Bank &amp; Trust 14,930 20.0 6,435 8.625 7,461 10.0 Tier 1 capital (to risk-weighted assets): Consolidated $ 156,827 16.3 % $ 64,033 6.625 % N/A N/A Boone Bank &amp; Trust 14,046 15.9 5,839 6.625 $ 7,051 8.0 % First National Bank 71,842 14.1 33,716 6.625 40,713 8.0 Reliance State Bank 23,692 13.5 11,617 6.625 14,029 8.0 State Bank &amp; Trust 18,640 15.8 7,821 6.625 9,444 8.0 United Bank &amp; Trust 14,163 19.0 4,943 6.625 5,969 8.0 Tier 1 capital (to average-weighted assets): Consolidated $ 156,827 12.0 % $ 52,374 4.000 % N/A N/A Boone Bank &amp; Trust 14,046 10.5 5,372 4.000 $ 6,715 5.0 % First National Bank 71,842 10.1 28,566 4.000 35,707 5.0 Reliance State Bank 23,692 11.4 8,341 4.000 10,426 5.0 State Bank &amp; Trust 18,640 12.2 6,122 4.000 7,653 5.0 United Bank &amp; Trust 14,163 12.7 4,469 4.000 5,586 5.0 Common equity tier 1 capital (to risk-weighted assets): Consolidated $ 156,827 16.3 % $ 49,535 5.125 % N/A N/A Boone Bank &amp; Trust 14,046 15.9 4,517 5.125 $ 5,729 6.5 % First National Bank 71,842 14.1 26,082 5.125 33,079 6.5 Reliance State Bank 23,692 13.5 8,987 5.125 11,398 6.5 State Bank &amp; Trust 18,640 15.8 6,050 5.125 7,673 6.5 United Bank &amp; Trust 14,163 19.0 3,824 5.125 4,850 6.5 * These ratios for September 30, 2016 include a capital conservation buffer of 0.625%, except for the Tier 1 capital to average weighted assets ratios. To Be Well Capitalized Under For Capital Prompt Corrective Actual Adequacy Purposes Action Provisions Amount Ratio Amount Ratio Amount Ratio As of December 31, 2015: Total capital (to risk-weighted assets): Consolidated $ 157,926 16.6 % $ 76,179 8.0 % N/A N/A Boone Bank &amp; Trust 14,525 15.5 7,477 8.0 $ 9,346 10.0 % First National Bank 74,210 15.3 38,859 8.0 48,574 10.0 Reliance State Bank 24,287 13.8 14,101 8.0 17,626 10.0 State Bank &amp; Trust 19,658 16.2 9,729 8.0 12,161 10.0 United Bank &amp; Trust 14,621 20.6 5,693 8.0 7,116 10.0 Tier 1 capital (to risk-weighted assets): Consolidated $ 147,430 15.5 % $ 57,134 6.0 % N/A N/A Boone Bank &amp; Trust 13,569 14.5 5,608 6.0 $ 7,477 8.0 % First National Bank 69,157 14.2 29,144 6.0 38,859 8.0 Reliance State Bank 22,491 12.8 10,575 6.0 14,101 8.0 State Bank &amp; Trust 18,135 14.9 7,297 6.0 9,729 8.0 United Bank &amp; Trust 13,858 19.5 4,269 6.0 5,693 8.0 Tier 1 capital (to average-weighted assets): Consolidated $ 147,430 11.3 % $ 52,657 4.0 % N/A N/A Boone Bank &amp; Trust 13,569 9.8 5,557 4.0 $ 6,946 5.0 % First National Bank 69,157 9.9 27,970 4.0 34,963 5.0 Reliance State Bank 22,491 10.7 8,380 4.0 10,476 5.0 State Bank &amp; Trust 18,135 11.5 6,332 4.0 7,915 5.0 United Bank &amp; Trust 13,858 12.5 4,452 4.0 5,565 5.0 Common equity tier 1 capital (to risk-weighted assets): Consolidated $ 147,430 15.5 % $ 42,851 4.5 % N/A N/A Boone Bank &amp; Trust 13,569 14.5 4,206 4.5 $ 6,075 6.5 % First National Bank 69,157 14.2 21,858 4.5 31,573 6.5 Reliance State Bank 22,491 12.8 7,932 4.5 11,457 6.5 State Bank &amp; Trust 18,135 14.9 5,473 4.5 7,905 6.5 United Bank &amp; Trust 13,858 19.5 3,202 4.5 4,625 6.5 The Federal Reserve Board and the FDIC issued final rules implementing the Basel III regulatory capital framework and related Dodd-Frank Wall Street Reform and Consumer Protection Act changes in July 2013. The rules revise minimum capital requirements and adjust prompt corrective action thresholds. The final rules revise the regulatory capital elements, add a new common equity Tier I capital ratio, increase the minimum Tier 1 capital ratio requirements and implement a new capital conservation buffer. The rules also permit certain banking organizations to retain, through a one-time election, the existing treatment for accumulated other comprehensive income. The Company and the Banks have made the election to retain the existing treatment for accumulated other comprehensive income. The final rules took effect for the Company and the Banks on January 1, 2015, subject to a transition period for certain parts of the rules. Beginning in 2016, an additional capital conservation buffer was added to the minimum requirements for capital adequacy purposes, subject to a three year phase-in period. The capital conservation buffer will be fully phased-in on January 1, 2019 at 2.5 percent. A banking organization with a conservation buffer of less than 2.5 percent (or the required phase-in amount in years prior to 2019) will be subject to limitations on capital distributions, including dividend payments and certain discretionary bonus payments to executive officers. At the present time, the ratios for the Company and the Banks are sufficient to meet the fully phased-in conservation buffer. </t>
  </si>
  <si>
    <t>Note 13 - Subsequent Events</t>
  </si>
  <si>
    <t>Subsequent Events [Text Block]</t>
  </si>
  <si>
    <t xml:space="preserve"> 13. Subsequent Events Management evaluated subsequent events through the date the financial statements were issued. There were no significant events or transactions occurring after September 30, 2016, but prior to November 8, 2016, that provided additional evidence about conditions that existed at September 30, 2016. There were no other significant events or transactions that provided evidence about conditions that did not exist at September 30, 2016. </t>
  </si>
  <si>
    <t>Significant Accounting Policies (Policies)</t>
  </si>
  <si>
    <t>Accounting Policies [Abstract]</t>
  </si>
  <si>
    <t>Consolidation, Policy [Policy Text Block]</t>
  </si>
  <si>
    <t xml:space="preserve">The consolidated financial statements for the three and nine months ended September 30, 2016 and 2015 are unaudited. In the opinion of the management of Ames National Corporation (the "Company"), these financial statements reflect all adjustments, consisting only of normal recurring accruals, necessary to present fairly these consolidated financial statements. The results of operations for the interim periods are not necessarily indicative of results which may be expected for an entire year. Certain information and footnote disclosures normally included in complete financial statements prepared in accordance with accounting principles generally accepted in the United States of America have been omitted in accordance with the requirements for interim financial statements. The interim financial statements and notes thereto should be read in conjunction with the year-end audited financial statements contained in the Company's Annual Report on Form 10-K for the year ended December 31, 2015 (the “Annual Report”). The consolidated financial statements include the accounts of the Company and its wholly-owned banking subsidiaries (the “Banks”). All significant intercompany balances and transactions have been eliminated in consolidation. </t>
  </si>
  <si>
    <t>Goodwill and Intangible Assets, Goodwill, Policy [Policy Text Block]</t>
  </si>
  <si>
    <t xml:space="preserve">Goodwill: Goodwill represents the excess of cost over the fair value of net assets acquired. Goodwill resulting from acquisitions is not amortized, but is tested for impairment annually or whenever events change and circumstances indicate that it is more likely than not that an impairment loss has occurred. Goodwill is tested for impairment using a two-step process that begins with an estimation of the fair value of a reporting unit. The second step, if necessary, measures the amount of impairment, if any.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September 30, 2016, Company management has performed a goodwill impairment assessment and determined goodwill was not impaired. </t>
  </si>
  <si>
    <t>New Accounting Pronouncements, Policy [Policy Text Block]</t>
  </si>
  <si>
    <t xml:space="preserve">Current Accounting Developments: In January 2016, the Financial Accounting Standards Board (“FASB”) issued Accounting Standard Update (“ASU”) No. 2016-01, Financial Instruments—Overall (Subtopic 825-10): Recognition and Measurement of Financial Assets and Financial Liabilities. In February 2016, the FASB issued ASU No. 2016-02, Leases (Topic 842). The ASU requires a lessee to recognize on the balance sheet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Unlike current GAAP, which requires that only capital leases be recognized on the balance sheet, the ASC requires that both types of leases by recognized on the balance sheet. For public companies, this update will be effective for interim and annual periods beginning after December 15, 2018. Early application is permitted. The adoption of this guidance is not expected to have a material impact on the Company’s consolidated financial statements. In February 2016, the FASB issued ASU Update No. 2016-01, Financial Instruments-Overall (Subtopic 825-10): Recognition and Measurement of Financial Assets and Financial Liabilities. Among other items the ASC requires public business entities to use the exit price notion when measuring the fair value of financial instruments for disclosure purposes. For public companies, this update will be effective for interim and annual periods beginning after December 15, 2017. The effect of the adoption of this guidance has not yet been determined by the Company. In June 2016, the FASB issued ASU No.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The effect of the adoption of this guidance has not yet been determined by the Company. </t>
  </si>
  <si>
    <t>Note 5 - Fair Value Measurements (Tables)</t>
  </si>
  <si>
    <t>Notes Tables</t>
  </si>
  <si>
    <t>Fair Value, Assets Measured on Recurring Basis [Table Text Block]</t>
  </si>
  <si>
    <t xml:space="preserve"> Description Total Level 1 Level 2 Level 3 2016 U.S. government treasuries $ 1,505 $ 1,505 $ - $ - U.S. government agencies 108,222 - 108,222 - U.S. government mortgage-backed securities 82,685 - 82,685 - State and political subdivisions 266,535 - 266,535 - Corporate bonds 54,678 - 54,678 - Equity securities, other 3,954 - 3,954 - $ 517,579 $ 1,505 $ 516,074 $ - 2015 U.S. government treasuries $ 1,467 $ 1,467 $ - $ - U.S. government agencies 106,445 - 106,445 - U.S. government mortgage-backed securities 98,079 - 98,079 - State and political subdivisions 277,597 - 277,597 - Corporate bonds 50,889 - 50,889 - Equity securities, other 3,156 - 3,156 - $ 537,633 $ 1,467 $ 536,166 $ - </t>
  </si>
  <si>
    <t>Fair Value Measurements, Nonrecurring [Table Text Block]</t>
  </si>
  <si>
    <t xml:space="preserve"> Description Total Level 1 Level 2 Level 3 2016 Loans receivable $ 1,185 $ - $ - $ 1,185 Other real estate owned 654 - - 654 Total $ 1,839 $ - $ - $ 1,839 2015 Loans receivable $ 603 $ - $ - $ 603 Other real estate owned 1,250 - - 1,250 Total $ 1,853 $ - $ - $ 1,853 </t>
  </si>
  <si>
    <t>Fair Value Inputs, Assets, Quantitative Information [Table Text Block]</t>
  </si>
  <si>
    <t xml:space="preserve"> 2016 Estimated Valuation Unobservable Range Fair Value Techniques Inputs (Average) Impaired Loans $ 1,185 Evaluation of collateral Estimation of value NM* Other real estate owned $ 654 Appraisal Appraisal adjustment 6% - 8% (7%) 2015 Estimated Valuation Unobservable Range Fair Value Techniques Inputs (Average) Impaired Loans $ 603 Evaluation of collateral Estimation of value NM* Other real estate owned $ 1,250 Appraisal Appraisal adjustment 6% - 10% (8%)</t>
  </si>
  <si>
    <t>Fair Value, by Balance Sheet Grouping [Table Text Block]</t>
  </si>
  <si>
    <t xml:space="preserve"> 2016 2015 Fair Value Estimated Estimated Hierarchy Carrying Fair Carrying Fair Level Amount Value Amount Value Financial assets: Cash and due from banks Level 1 $ 21,305 $ 21,305 $ 24,006 $ 24,006 Interest bearing deposits Level 1 25,999 25,999 26,993 26,993 Securities available-for-sale See previous table 517,579 517,579 537,633 537,633 Loans receivable, net Level 2 740,322 741,279 701,328 702,438 Loans held for sale Level 2 1,188 1,188 539 539 Accrued income receivable Level 1 8,371 8,371 7,566 7,566 Financial liabilities: Deposits Level 2 $ 1,061,809 $ 1,063,219 $ 1,074,193 $ 1,075,289 Securities sold under agreements to repurchase Level 1 49,858 49,858 54,290 54,290 FHLB advances Level 2 38,000 38,304 18,542 19,017 Other borrowings Level 2 13,000 13,510 13,000 13,807 Accrued interest payable Level 1 348 348 413 413 </t>
  </si>
  <si>
    <t>Note 6 - Debt and Equity Securities (Tables)</t>
  </si>
  <si>
    <t>Schedule of Available-for-sale Securities Reconciliation [Table Text Block]</t>
  </si>
  <si>
    <t xml:space="preserve"> 2016: Gross Gross Amortized Unrealized Unrealized Estimated Cost Gains Losses Fair Value U.S. government treasuries $ 1,454 $ 51 $ - $ 1,505 U.S. government agencies 105,400 2,865 (43 ) 108,222 U.S. government mortgage-backed securities 79,916 2,769 - 82,685 State and political subdivisions 261,981 4,823 (269 ) 266,535 Corporate bonds 53,566 1,163 (51 ) 54,678 Equity securities, other 3,954 - - 3,954 $ 506,271 $ 11,671 $ (363 ) $ 517,579 2015: Gross Gross Amortized Unrealized Unrealized Estimated Cost Gains Losses Fair Value U.S. government treasuries $ 1,444 $ 23 $ - $ 1,467 U.S. government agencies 105,948 797 (300 ) 106,445 U.S. government mortgage-backed securities 96,373 1,828 (123 ) 98,078 State and political subdivisions 273,771 4,359 (533 ) 277,597 Corporate bonds 51,414 227 (751 ) 50,890 Equity securities, other 3,156 - - 3,156 $ 532,106 $ 7,234 $ (1,707 ) $ 537,633 </t>
  </si>
  <si>
    <t>Realized Gain (Loss) on Investments [Table Text Block]</t>
  </si>
  <si>
    <t xml:space="preserve"> Three Months Ended Nine Months Ended September 30, September 30, 2016 2015 2016 2015 Proceeds from sales of securities available-for-sale $ 5,852 $ 5,926 $ 18,738 $ 21,306 Gross realized gains on securities available-for-sale 66 126 303 623 Gross realized losses on securities available-for-sale (1 ) (14 ) (7 ) (14 ) Tax provision applicable to net realized gains on securities available-for-sale 29 42 110 227 </t>
  </si>
  <si>
    <t>Schedule of Unrealized Loss on Investments [Table Text Block]</t>
  </si>
  <si>
    <t xml:space="preserve"> Less than 12 Months 12 Months or More Total 2016: Estimated Fair Value Unrealized Losses Estimated Fair Value Unrealized Losses Estimated Fair Value Unrealized Losses Securities available-for-sale: U.S. government agencies $ 4,014 $ (43 ) $ - $ - $ 4,014 $ (43 ) State and political subdivisions 22,711 (262 ) 1,725 (7 ) 24,436 (269 ) Corporate bonds 2,106 (14 ) 3,275 (37 ) 5,381 (51 ) $ 28,831 $ (319 ) $ 5,000 $ (44 ) $ 33,831 $ (363 ) Less than 12 Months 12 Months or More Total 2015: Fair Value Unrealized Losses Fair Value Unrealized Losses Fair Value Unrealized Losses Securities available-for-sale: U.S. government agencies $ 30,245 $ (253 ) $ 3,121 $ (47 ) $ 33,366 $ (300 ) U.S. government mortgage-backed securities 22,842 (123 ) - - 22,842 (123 ) State and political subdivisions 38,202 (414 ) 11,096 (119 ) 49,298 (533 ) Corporate bonds 22,091 (249 ) 14,614 (502 ) 36,705 (751 ) $ 113,380 $ (1,039 ) $ 28,831 $ (668 ) $ 142,211 $ (1,707 )</t>
  </si>
  <si>
    <t>Note 7 - Loans Receivable and Credit Disclosures (Tables)</t>
  </si>
  <si>
    <t>Allowance for Credit Losses on Financing Receivables [Table Text Block]</t>
  </si>
  <si>
    <t xml:space="preserve"> Three Months Ended September 30, 2016 1-4 Family Construction Residential Commercial Agricultural Consumer Real Estate Real Estate Real Estate Real Estate Commercial Agricultural and Other Total Balance, June 30, 2016 $ 758 $ 1,742 $ 3,890 $ 834 $ 1,439 $ 1,219 $ 253 $ 10,135 Provision (credit) for loan losses 121 32 (89 ) - 169 12 (10 ) 235 Recoveries of loans charged-off 15 1 - - 75 - 2 93 Loans charged-off - - - - (1 ) - (11 ) (12 ) Balance, September 30, 2016 $ 894 $ 1,775 $ 3,801 $ 834 $ 1,682 $ 1,231 $ 234 $ 10,451 Nine Months Ended September 30, 2016 1-4 Family Construction Residential Commercial Agricultural Consumer Real Estate Real Estate Real Estate Real Estate Commercial Agricultural and Other Total Balance, December 31, 2015 $ 999 $ 1,806 $ 3,557 $ 760 $ 1,371 $ 1,256 $ 239 $ 9,988 Provision (credit) for loan losses (135 ) (34 ) 244 74 308 (25 ) 9 441 Recoveries of loans charged-off 30 3 - - 81 - 7 121 Loans charged-off - - - - (78 ) - (21 ) (99 ) Balance, September 30, 2016 $ 894 $ 1,775 $ 3,801 $ 834 $ 1,682 $ 1,231 $ 234 $ 10,451 Three Months Ended September 30, 2015 1-4 Family Construction Residential Commercial Agricultural Consumer Real Estate Real Estate Real Estate Real Estate Commercial Agricultural and Other Total Balance, June 30, 2015 $ 823 $ 1,826 $ 3,590 $ 812 $ 1,263 $ 1,338 $ 220 $ 9,872 Provision for loan losses 130 (10 ) (129 ) (20 ) 97 (44 ) 14 38 Recoveries of loans charged-off 15 2 - - - - 16 33 Loans charged-off - (1 ) - - - - (15 ) (16 ) Balance, September 30, 2015 $ 968 $ 1,817 $ 3,461 $ 792 $ 1,360 $ 1,294 $ 235 $ 9,927 Nine Months Ended September 30, 2015 1-4 Family Construction Residential Commercial Agricultural Consumer Real Estate Real Estate Real Estate Real Estate Commercial Agricultural and Other Total Balance, December 31, 2014 $ 495 $ 1,648 $ 3,214 $ 737 $ 1,247 $ 1,312 $ 186 $ 8,839 Provision for loan losses 438 154 247 55 113 (18 ) 48 1,037 Recoveries of loans charged-off 35 22 - - - - 24 81 Loans charged-off - (7 ) - - - - (23 ) (30 ) Balance, September 30, 2015 $ 968 $ 1,817 $ 3,461 $ 792 $ 1,360 $ 1,294 $ 235 $ 9,927 </t>
  </si>
  <si>
    <t>Allowance for Loan Losses Disaggregated on Basis of Impairment Analysis Method [Table Text Block]</t>
  </si>
  <si>
    <t xml:space="preserve"> 2016 1-4 Family Construction Residential Commercial Agricultural Consumer Real Estate Real Estate Real Estate Real Estate Commercial Agricultural and Other Total Individually evaluated for impairment $ - $ 140 $ - $ - $ 576 $ - $ - $ 716 Collectively evaluated for impairment 894 1,635 3,801 834 1,106 1,231 234 9,735 Balance September 30, 2016 $ 894 $ 1,775 $ 3,801 $ 834 $ 1,682 $ 1,231 $ 234 $ 10,451 2015 1-4 Family Construction Residential Commercial Agricultural Consumer Real Estate Real Estate Real Estate Real Estate Commercial Agricultural and Other Total Individually evaluated for impairment $ - $ 273 $ 2 $ - $ 164 $ - $ - $ 439 Collectively evaluated for impairment 999 1,533 3,555 760 1,207 1,256 239 9,549 Balance December 31, 2015 $ 999 $ 1,806 $ 3,557 $ 760 $ 1,371 $ 1,256 $ 239 $ 9,988 </t>
  </si>
  <si>
    <t>Schedule of Accounts, Notes, Loans and Financing Receivable [Table Text Block]</t>
  </si>
  <si>
    <t xml:space="preserve"> 2016 1-4 Family Construction Residential Commercial Agricultural Consumer Real Estate Real Estate Real Estate Real Estate Commercial Agricultural and Other Total Individually evaluated for impairment $ - $ 1,047 $ 431 $ - $ 1,406 $ 11 $ 85 $ 2,980 Collectively evaluated for impairment 58,639 148,950 302,608 69,824 71,039 75,850 20,988 747,898 Balance September 30, 2016 $ 58,639 $ 149,997 $ 303,039 $ 69,824 $ 72,445 $ 75,861 $ 21,073 $ 750,878 2015 1-4 Family Construction Residential Commercial Agricultural Consumer Real Estate Real Estate Real Estate Real Estate Commercial Agricultural and Other Total Individually evaluated for impairment $ - $ 1,050 $ 558 $ - $ 197 $ 11 $ 2 $ 1,818 Collectively evaluated for impairment 66,268 126,026 251,331 62,530 102,318 79,522 21,597 709,592 Balance December 31, 2015 $ 66,268 $ 127,076 $ 251,889 $ 62,530 $ 102,515 $ 79,533 $ 21,599 $ 711,410 </t>
  </si>
  <si>
    <t>Impaired Financing Receivables [Table Text Block]</t>
  </si>
  <si>
    <t xml:space="preserve"> 2016 2015 Unpaid Unpaid Recorded Principal Related Recorded Principal Related Investment Balance Allowance Investment Balance Allowance With no specific reserve recorded: Real estate - construction $ - $ - $ - $ - $ 31 $ - Real estate - 1 to 4 family residential 428 447 - 296 304 - Real estate - commercial 431 1,044 - 456 1,030 - Real estate - agricultural - - - - - - Commercial 124 133 - 11 17 - Agricultural 11 13 - 11 13 - Consumer and other 85 88 - 2 2 - Total loans with no specific reserve: 1,079 1,725 - 776 1,397 - With an allowance recorded: Real estate - construction - - - - - - Real estate - 1 to 4 family residential 619 766 140 754 891 273 Real estate - commercial - - - 102 111 2 Real estate - agricultural - - - - - - Commercial 1,282 1,283 576 186 262 164 Agricultural - - - - - - Consumer and other - - - - - - Total loans with specific reserve: 1,901 2,049 716 1,042 1,264 439 Total Real estate - construction - - - - 31 - Real estate - 1 to 4 family residential 1,047 1,213 140 1,050 1,195 273 Real estate - commercial 431 1,044 - 558 1,141 2 Real estate - agricultural - - - - - - Commercial 1,406 1,416 576 197 279 164 Agricultural 11 13 - 11 13 - Consumer and other 85 88 - 2 2 - $ 2,980 $ 3,774 $ 716 $ 1,818 $ 2,661 $ 439 </t>
  </si>
  <si>
    <t>Average Investment in Impaired Loans and Interest Income Recognized [Table Text Block]</t>
  </si>
  <si>
    <t xml:space="preserve"> Three Months Ended Septmber 30, 2016 2015 Average Interest Average Interest Recorded Income Recorded Income Investment Recognized Investment Recognized With no specific reserve recorded: Real estate - construction $ - $ - $ 51 $ 62 Real estate - 1 to 4 family residential 481 - 250 - Real estate - commercial 450 - 525 - Real estate - agricultural - - - - Commercial 67 - 94 - Agricultural 11 - 11 - Consumer and other 88 6 4 - Total loans with no specific reserve: 1,097 6 935 62 With an allowance recorded: Real estate - construction - - - - Real estate - 1 to 4 family residential 626 - 761 - Real estate - commercial - - 129 - Real estate - agricultural - - - - Commercial 1,003 2 131 - Agricultural - - - - Consumer and other 1 - - - Total loans with specific reserve: 1,630 2 1,021 - Total Real estate - construction - - 51 62 Real estate - 1 to 4 family residential 1,107 - 1,011 - Real estate - commercial 450 - 654 - Real estate - agricultural - - - - Commercial 1,070 2 225 - Agricultural 11 - 11 - Consumer and other 89 6 4 - $ 2,727 $ 8 $ 1,956 $ 62 Nine Months Ended September 30, 2016 2015 Average Interest Average Interest Recorded Income Recorded Income Investment Recognized Investment Recognized With no specific reserve recorded: Real estate - construction $ - $ 31 $ 121 $ 129 Real estate - 1 to 4 family residential 438 1 161 - Real estate - commercial 465 22 579 23 Real estate - agricultural - - - - Commercial 39 - 276 3 Agricultural 11 - 13 - Consumer and other 66 6 5 2 Total loans with no specific reserve: 1,019 60 1,155 157 With an allowance recorded: Real estate - construction - - - - Real estate - 1 to 4 family residential 663 5 772 - Real estate - commercial 26 - 143 - Real estate - agricultural - - - - Commercial 732 2 106 - Agricultural - - - - Consumer and other 1 - - - Total loans with specific reserve: 1,422 7 1,021 - Total Real estate - construction - 31 121 129 Real estate - 1 to 4 family residential 1,101 6 933 - Real estate - commercial 491 22 722 23 Real estate - agricultural - - - - Commercial 771 2 382 3 Agricultural 11 - 13 - Consumer and other 67 6 5 2 $ 2,441 $ 67 $ 2,176 $ 157 </t>
  </si>
  <si>
    <t>Troubled Debt Restructurings on Financing Receivables [Table Text Block]</t>
  </si>
  <si>
    <t xml:space="preserve"> Three Months Ended September 30, 2016 2015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 - - Real estate - agricultural - - - - - - Commercial - - - - - - Agricultural - - - - - - Consumer and other - - - - - - - $ - $ - - $ - $ - Nine Months Ended September 30, 2016 2015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 - - Real estate - agricultural - - - - - - Commercial 3 702 705 - - - Agricultural - - - - - - Consumer and other 3 70 70 - - - 6 $ 772 $ 775 - $ - $ - </t>
  </si>
  <si>
    <t>Past Due Financing Receivables [Table Text Block]</t>
  </si>
  <si>
    <t xml:space="preserve"> 2016 90 Days 90 Days 30-89 or Greater Total or Greater Past Due Past Due Past Due Current Total Accruing Real estate - construction $ 64 $ - $ 64 $ 58,575 $ 58,639 $ - Real estate - 1 to 4 family residential 940 167 1,107 148,890 149,997 - Real estate - commercial 1,172 - 1,172 301,867 303,039 - Real estate - agricultural - - - 69,824 69,824 - Commercial 1,244 38 1,282 71,163 72,445 - Agricultural 69 - 69 75,792 75,861 - Consumer and other 30 16 46 21,027 21,073 - $ 3,519 $ 221 $ 3,740 $ 747,138 $ 750,878 $ - 2015 90 Days 90 Days 30-89 or Greater Total or Greater Past Due Past Due Past Due Current Total Accruing Real estate - construction $ - $ - $ - $ 66,268 $ 66,268 $ - Real estate - 1 to 4 family residential 1,311 307 1,618 125,458 127,076 75 Real estate - commercial 1,356 - 1,356 250,533 251,889 - Real estate - agricultural - - - 62,530 62,530 - Commercial 266 204 470 102,045 102,515 - Agricultural - - - 79,533 79,533 - Consumer and other 79 - 79 21,520 21,599 - $ 3,012 $ 511 $ 3,523 $ 707,887 $ 711,410 $ 75 </t>
  </si>
  <si>
    <t>Financing Receivable Credit Quality Indicators [Table Text Block]</t>
  </si>
  <si>
    <t xml:space="preserve"> 2016 Construction Commercial Agricultural Real Estate Real Estate Real Estate Commercial Agricultural Total Pass $ 54,485 $ 276,012 $ 52,055 $ 54,718 $ 54,473 $ 491,743 Watch 3,055 20,084 11,669 15,095 20,751 70,654 Special Mention - 590 4,228 - 76 4,894 Substandard 1,099 5,922 1,872 1,225 550 10,668 Substandard-Impaired - 431 - 1,407 11 1,849 $ 58,639 $ 303,039 $ 69,824 $ 72,445 $ 75,861 $ 579,808 2015 Construction Commercial Agricultural Real Estate Real Estate Real Estate Commercial Agricultural Total Pass $ 60,700 $ 227,425 $ 55,503 $ 91,096 $ 71,457 $ 506,181 Watch 4,487 17,523 6,865 8,329 7,156 44,360 Special Mention - 388 - 224 81 693 Substandard 1,081 5,995 162 2,669 828 10,735 Substandard-Impaired - 558 - 197 11 766 $ 66,268 $ 251,889 $ 62,530 $ 102,515 $ 79,533 $ 562,735 </t>
  </si>
  <si>
    <t>Credit Risk Profile Based on Payment Activity on Disaggregated Basis [Table Text Block]</t>
  </si>
  <si>
    <t xml:space="preserve"> 2016 1-4 Family Residential Consumer Real Estate and Other Total Performing $ 148,949 $ 20,988 $ 169,937 Non-performing 1,048 85 1,133 $ 149,997 $ 21,073 $ 171,070 2015 1-4 Family Residential Consumer Real Estate and Other Total Performing $ 125,951 $ 21,597 $ 147,548 Non-performing 1,125 2 1,127 $ 127,076 $ 21,599 $ 148,675 </t>
  </si>
  <si>
    <t>Note 8 - Other Real Estate Owned (Tables)</t>
  </si>
  <si>
    <t>Other Real Estate, Roll Forward [Table Text Block]</t>
  </si>
  <si>
    <t xml:space="preserve"> 2016 2015 Construction and land development $ 427 $ 739 1 to 4 family residential real estate 227 511 $ 654 $ 1,250 </t>
  </si>
  <si>
    <t>Note 10 - Core Deposit Intangible Asset (Tables)</t>
  </si>
  <si>
    <t>Finite-lived Intangible Assets Amortization Expense [Table Text Block]</t>
  </si>
  <si>
    <t xml:space="preserve"> 2016 2015 Gross Accumulated Gross Accumulated Amount Amortization Amount Amortization Core deposit intangible asset $ 2,518 $ 1,482 $ 2,518 $ 1,209 </t>
  </si>
  <si>
    <t>Schedule of Finite-Lived Intangible Assets [Table Text Block]</t>
  </si>
  <si>
    <t xml:space="preserve"> Three Months Ended Nine Months Ended September 30, September 30, 2016 2015 2016 2015 Beginning core deposit intangible, net $ 1,122 $ 1,507 $ 1,309 $ 1,730 Amortization (86 ) (103 ) (273 ) (326 ) Ending core deposit intangible, net $ 1,036 $ 1,404 $ 1,036 $ 1,404 </t>
  </si>
  <si>
    <t>Schedule of Finite-Lived Intangible Assets, Future Amortization Expense [Table Text Block]</t>
  </si>
  <si>
    <t xml:space="preserve"> 2016 $ 80 2017 298 2018 251 2019 128 2020 71 2021 71 After 137 $ 1,036 </t>
  </si>
  <si>
    <t>Note 11 - Secured Borrowings (Tables)</t>
  </si>
  <si>
    <t>Schedule of Financial Instruments Owned and Pledged as Collateral [Table Text Block]</t>
  </si>
  <si>
    <t xml:space="preserve"> 2016 2015 Remaining Contractual Maturity of the Agreements Overnight Greater than Total Overnight Greater than Total 90 days 90 days Securities sold under agreements to repurchase: U.S. government treasuries $ 1,505 $ - $ 1,505 $ 1,467 $ - $ 1,467 U.S. government agencies 47,673 - 47,673 46,755 - 46,755 U.S. government mortgage-backed securities 33,214 - 33,214 41,657 - 41,657 Total $ 82,392 $ - $ 82,392 $ 89,879 $ - $ 89,879 Term repurchase agreements (Other borrowings): U.S. government agencies $ - $ 15,545 $ 15,545 $ - $ 12,503 $ 12,503 U.S. government mortgage-backed securities - 395 395 - 676 676 Total $ - $ 15,940 $ 15,940 $ - $ 13,179 $ 13,179 Total pledged collateral $ 82,392 $ 15,940 $ 98,332 $ 89,879 $ 13,179 $ 103,058 </t>
  </si>
  <si>
    <t>Note 12 - Regulatory Matters (Tables)</t>
  </si>
  <si>
    <t>Schedule of Compliance with Regulatory Capital Requirements under Banking Regulations [Table Text Block]</t>
  </si>
  <si>
    <t xml:space="preserve"> To Be Well Capitalized Under For Capital Prompt Corrective Actual Adequacy Purposes * Action Provisions Amount Ratio Amount Ratio Amount Ratio As of September 30, 2016: Total capital (to risk-weighted assets): Consolidated $ 167,797 17.4 % $ 83,363 8.625 % N/A N/A Boone Bank &amp; Trust 14,975 17.0 7,602 8.625 $ 8,814 10.0 % First National Bank 77,382 15.2 43,894 8.625 50,891 10.0 Reliance State Bank 25,642 14.6 15,125 8.625 17,536 10.0 State Bank &amp; Trust 20,119 17.0 10,182 8.625 11,805 10.0 United Bank &amp; Trust 14,930 20.0 6,435 8.625 7,461 10.0 Tier 1 capital (to risk-weighted assets): Consolidated $ 156,827 16.3 % $ 64,033 6.625 % N/A N/A Boone Bank &amp; Trust 14,046 15.9 5,839 6.625 $ 7,051 8.0 % First National Bank 71,842 14.1 33,716 6.625 40,713 8.0 Reliance State Bank 23,692 13.5 11,617 6.625 14,029 8.0 State Bank &amp; Trust 18,640 15.8 7,821 6.625 9,444 8.0 United Bank &amp; Trust 14,163 19.0 4,943 6.625 5,969 8.0 Tier 1 capital (to average-weighted assets): Consolidated $ 156,827 12.0 % $ 52,374 4.000 % N/A N/A Boone Bank &amp; Trust 14,046 10.5 5,372 4.000 $ 6,715 5.0 % First National Bank 71,842 10.1 28,566 4.000 35,707 5.0 Reliance State Bank 23,692 11.4 8,341 4.000 10,426 5.0 State Bank &amp; Trust 18,640 12.2 6,122 4.000 7,653 5.0 United Bank &amp; Trust 14,163 12.7 4,469 4.000 5,586 5.0 Common equity tier 1 capital (to risk-weighted assets): Consolidated $ 156,827 16.3 % $ 49,535 5.125 % N/A N/A Boone Bank &amp; Trust 14,046 15.9 4,517 5.125 $ 5,729 6.5 % First National Bank 71,842 14.1 26,082 5.125 33,079 6.5 Reliance State Bank 23,692 13.5 8,987 5.125 11,398 6.5 State Bank &amp; Trust 18,640 15.8 6,050 5.125 7,673 6.5 United Bank &amp; Trust 14,163 19.0 3,824 5.125 4,850 6.5 To Be Well Capitalized Under For Capital Prompt Corrective Actual Adequacy Purposes Action Provisions Amount Ratio Amount Ratio Amount Ratio As of December 31, 2015: Total capital (to risk-weighted assets): Consolidated $ 157,926 16.6 % $ 76,179 8.0 % N/A N/A Boone Bank &amp; Trust 14,525 15.5 7,477 8.0 $ 9,346 10.0 % First National Bank 74,210 15.3 38,859 8.0 48,574 10.0 Reliance State Bank 24,287 13.8 14,101 8.0 17,626 10.0 State Bank &amp; Trust 19,658 16.2 9,729 8.0 12,161 10.0 United Bank &amp; Trust 14,621 20.6 5,693 8.0 7,116 10.0 Tier 1 capital (to risk-weighted assets): Consolidated $ 147,430 15.5 % $ 57,134 6.0 % N/A N/A Boone Bank &amp; Trust 13,569 14.5 5,608 6.0 $ 7,477 8.0 % First National Bank 69,157 14.2 29,144 6.0 38,859 8.0 Reliance State Bank 22,491 12.8 10,575 6.0 14,101 8.0 State Bank &amp; Trust 18,135 14.9 7,297 6.0 9,729 8.0 United Bank &amp; Trust 13,858 19.5 4,269 6.0 5,693 8.0 Tier 1 capital (to average-weighted assets): Consolidated $ 147,430 11.3 % $ 52,657 4.0 % N/A N/A Boone Bank &amp; Trust 13,569 9.8 5,557 4.0 $ 6,946 5.0 % First National Bank 69,157 9.9 27,970 4.0 34,963 5.0 Reliance State Bank 22,491 10.7 8,380 4.0 10,476 5.0 State Bank &amp; Trust 18,135 11.5 6,332 4.0 7,915 5.0 United Bank &amp; Trust 13,858 12.5 4,452 4.0 5,565 5.0 Common equity tier 1 capital (to risk-weighted assets): Consolidated $ 147,430 15.5 % $ 42,851 4.5 % N/A N/A Boone Bank &amp; Trust 13,569 14.5 4,206 4.5 $ 6,075 6.5 % First National Bank 69,157 14.2 21,858 4.5 31,573 6.5 Reliance State Bank 22,491 12.8 7,932 4.5 11,457 6.5 State Bank &amp; Trust 18,135 14.9 5,473 4.5 7,905 6.5 United Bank &amp; Trust 13,858 19.5 3,202 4.5 4,625 6.5 </t>
  </si>
  <si>
    <t>Note 1 - Significant Accounting Policies (Details Textual)</t>
  </si>
  <si>
    <t>Sep. 30, 2016USD ($)</t>
  </si>
  <si>
    <t>Goodwill, Impairment Loss</t>
  </si>
  <si>
    <t>Note 2 - Dividends (Details Textual) - $ / shares</t>
  </si>
  <si>
    <t>Aug. 10, 2016</t>
  </si>
  <si>
    <t>Dividends Payable, Date Declared</t>
  </si>
  <si>
    <t>Aug. 10,
		2016</t>
  </si>
  <si>
    <t>Dividends Payable, Date to be Paid</t>
  </si>
  <si>
    <t>Nov. 15,
		2016</t>
  </si>
  <si>
    <t>Dividends Payable, Date of Record</t>
  </si>
  <si>
    <t>Nov. 1,
		2016</t>
  </si>
  <si>
    <t>Note 3 - Earnings Per Share (Details Textual) - shares</t>
  </si>
  <si>
    <t>Weighted Average Number of Shares Outstanding, Basic and Diluted</t>
  </si>
  <si>
    <t>Weighted Average Number Diluted Shares Outstanding Adjustment</t>
  </si>
  <si>
    <t>Note 5 - Fair Value Measurements (Details Textual) - USD ($)</t>
  </si>
  <si>
    <t>Real Estate Owned, Valuation Allowance</t>
  </si>
  <si>
    <t>Note 5 - Fair Value Measurements - Assets Measured at Fair Value on a Recurring Basis (Details) - USD ($)</t>
  </si>
  <si>
    <t>Fair Value, Measurements, Recurring [Member] | US Treasury Securities [Member] | Fair Value, Inputs, Level 1 [Member]</t>
  </si>
  <si>
    <t>Available for sale securities</t>
  </si>
  <si>
    <t>Fair Value, Measurements, Recurring [Member] | US Treasury Securities [Member]</t>
  </si>
  <si>
    <t>Fair Value, Measurements, Recurring [Member] | US Government Agencies Debt Securities [Member] | Fair Value, Inputs, Level 2 [Member]</t>
  </si>
  <si>
    <t>Fair Value, Measurements, Recurring [Member] | US Government Agencies Debt Securities [Member]</t>
  </si>
  <si>
    <t>Fair Value, Measurements, Recurring [Member] | Mortgage-backed Securities, Issued by US Government Sponsored Enterprises [Member] | Fair Value, Inputs, Level 2 [Member]</t>
  </si>
  <si>
    <t>Fair Value, Measurements, Recurring [Member] | Mortgage-backed Securities, Issued by US Government Sponsored Enterprises [Member]</t>
  </si>
  <si>
    <t>Fair Value, Measurements, Recurring [Member] | US States and Political Subdivisions Debt Securities [Member] | Fair Value, Inputs, Level 2 [Member]</t>
  </si>
  <si>
    <t>Fair Value, Measurements, Recurring [Member] | US States and Political Subdivisions Debt Securities [Member]</t>
  </si>
  <si>
    <t>Fair Value, Measurements, Recurring [Member] | Corporate Debt Securities [Member] | Fair Value, Inputs, Level 2 [Member]</t>
  </si>
  <si>
    <t>Fair Value, Measurements, Recurring [Member] | Corporate Debt Securities [Member]</t>
  </si>
  <si>
    <t>Fair Value, Measurements, Recurring [Member] | Equity Securities, Other [Member] | Fair Value, Inputs, Level 2 [Member]</t>
  </si>
  <si>
    <t>Fair Value, Measurements, Recurring [Member] | Equity Securities, Other [Member]</t>
  </si>
  <si>
    <t>Fair Value, Measurements, Recurring [Member] | Fair Value, Inputs, Level 1 [Member]</t>
  </si>
  <si>
    <t>Fair Value, Measurements, Recurring [Member] | Fair Value, Inputs, Level 2 [Member]</t>
  </si>
  <si>
    <t>Fair Value, Measurements, Recurring [Member]</t>
  </si>
  <si>
    <t>US Treasury Securities [Member]</t>
  </si>
  <si>
    <t>US Government Agencies Debt Securities [Member]</t>
  </si>
  <si>
    <t>Mortgage-backed Securities, Issued by US Government Sponsored Enterprises [Member]</t>
  </si>
  <si>
    <t>US States and Political Subdivisions Debt Securities [Member]</t>
  </si>
  <si>
    <t>Corporate Debt Securities [Member]</t>
  </si>
  <si>
    <t>Equity Securities, Other [Member]</t>
  </si>
  <si>
    <t>Note 5 - Fair Value Measurements - Assets Measured at Fair Value on a Nonrecurring Basis (Details) - Fair Value, Measurements, Nonrecurring [Member] - USD ($) $ in Thousands</t>
  </si>
  <si>
    <t>Fair Value, Inputs, Level 3 [Member]</t>
  </si>
  <si>
    <t>Loans receivable</t>
  </si>
  <si>
    <t>Note 5 - Fair Value Measurements - Fair Value Quantitative Information (Details) - Fair Value, Inputs, Level 3 [Member] - USD ($) $ in Thousands</t>
  </si>
  <si>
    <t>12 Months Ended</t>
  </si>
  <si>
    <t>Impaired Loan [Member] | Evaluation of Collateral [Member]</t>
  </si>
  <si>
    <t>Unobservable Inputs, Rate</t>
  </si>
  <si>
    <t>[1]</t>
  </si>
  <si>
    <t>Other Real Estate Owned [Member] | Appraisal Valuation [Member] | Minimum [Member]</t>
  </si>
  <si>
    <t>6.00%</t>
  </si>
  <si>
    <t>Other Real Estate Owned [Member] | Appraisal Valuation [Member] | Maximum [Member]</t>
  </si>
  <si>
    <t>8.00%</t>
  </si>
  <si>
    <t>10.00%</t>
  </si>
  <si>
    <t>Other Real Estate Owned [Member] | Appraisal Valuation [Member] | Weighted Average [Member]</t>
  </si>
  <si>
    <t>7.00%</t>
  </si>
  <si>
    <t>Other Real Estate Owned [Member] | Appraisal Valuation [Member]</t>
  </si>
  <si>
    <t>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Note 5 - Fair Value Measurements - Estimated Fair Values of Financial Instruments (Details) - USD ($)</t>
  </si>
  <si>
    <t>Reported Value Measurement [Member] | Fair Value, Inputs, Level 1 [Member]</t>
  </si>
  <si>
    <t>Interest bearing deposits</t>
  </si>
  <si>
    <t>Accrued interest payable</t>
  </si>
  <si>
    <t>Reported Value Measurement [Member] | Fair Value, Inputs, Level 2 [Member]</t>
  </si>
  <si>
    <t>FHLB advances</t>
  </si>
  <si>
    <t>Reported Value Measurement [Member]</t>
  </si>
  <si>
    <t>Estimate of Fair Value Measurement [Member] | Fair Value, Inputs, Level 1 [Member]</t>
  </si>
  <si>
    <t>Estimate of Fair Value Measurement [Member] | Fair Value, Inputs, Level 2 [Member]</t>
  </si>
  <si>
    <t>Estimate of Fair Value Measurement [Member]</t>
  </si>
  <si>
    <t>Note 6 - Debt and Equity Securities (Details Textual)</t>
  </si>
  <si>
    <t>Available-for-sale Securities, Gross Unrealized Loss</t>
  </si>
  <si>
    <t>Note 6 - Debt and Equity Securities - Securities Available-for-sale (Details) - USD ($)</t>
  </si>
  <si>
    <t>Amortized cost</t>
  </si>
  <si>
    <t>Gross unrealized gains</t>
  </si>
  <si>
    <t>Estimated fair value</t>
  </si>
  <si>
    <t>Gross unrealized losses</t>
  </si>
  <si>
    <t>Note 6 - Debt and Equity Securities - Proceeds, Gains and Losses from Securities Available-for-sale (Details) - USD ($) $ in Thousands</t>
  </si>
  <si>
    <t>Proceeds from sales of securities available-for-sale</t>
  </si>
  <si>
    <t>Gross realized gains on securities available-for-sale</t>
  </si>
  <si>
    <t>Gross realized losses on securities available-for-sale</t>
  </si>
  <si>
    <t>Tax provision applicable to net realized gains on securities available-for-sale</t>
  </si>
  <si>
    <t>Note 6 - Debt and Equity Securities - Securities Available-for-sale Continuous Unrealized Loss Position (Details) - USD ($) $ in Thousands</t>
  </si>
  <si>
    <t>Less than 12 months, estimated fair value</t>
  </si>
  <si>
    <t>Less than 12 months, unrealized losses</t>
  </si>
  <si>
    <t>Total estimated fair value</t>
  </si>
  <si>
    <t>Total unrealized losses</t>
  </si>
  <si>
    <t>12 months or more, estimated fair value</t>
  </si>
  <si>
    <t>12 months or more, unrealized losses</t>
  </si>
  <si>
    <t>Note 7 - Loans Receivable and Credit Disclosures (Details Textual)</t>
  </si>
  <si>
    <t>Sep. 30, 2015USD ($)</t>
  </si>
  <si>
    <t>Dec. 31, 2015USD ($)</t>
  </si>
  <si>
    <t>Number Of Restructured Loans Granting Concessions</t>
  </si>
  <si>
    <t>Financing Receivable, Modifications, Subsequent Default, Number of Contracts</t>
  </si>
  <si>
    <t>Financing Receivables, Impaired, Troubled Debt Restructuring, Write-down</t>
  </si>
  <si>
    <t>Loans and Leases Receivable, Impaired, Interest Lost on Nonaccrual Loans</t>
  </si>
  <si>
    <t>Financing Receivable, Modifications, Recorded Investment</t>
  </si>
  <si>
    <t>Troubled Debt Restructuring, Loan Payment Default Period</t>
  </si>
  <si>
    <t>60 days</t>
  </si>
  <si>
    <t>Note 7 - Loans Receivable and Credit Disclosures - Activity in Allowance for Loan Losses (Details) - USD ($)</t>
  </si>
  <si>
    <t>Construction Real Estate [Member]</t>
  </si>
  <si>
    <t>Balance</t>
  </si>
  <si>
    <t>Provision (credit) for loan losses</t>
  </si>
  <si>
    <t>Recoveries of loans charged-off</t>
  </si>
  <si>
    <t>Loans charged-off</t>
  </si>
  <si>
    <t>Family Residential Real Estate 1-4 [Member]</t>
  </si>
  <si>
    <t>Commercial Real Estate Portfolio Segment [Member]</t>
  </si>
  <si>
    <t>Agriculture Real Estate [Member]</t>
  </si>
  <si>
    <t>Commercial Portfolio Segment [Member]</t>
  </si>
  <si>
    <t>Agriculture [Member]</t>
  </si>
  <si>
    <t>Consumer and Other [Member]</t>
  </si>
  <si>
    <t>Note 7 - Loans Receivable and Credit Disclosures - Allowance for Loan Losses Impairment Analysis (Details) - USD ($) $ in Thousands</t>
  </si>
  <si>
    <t>Individually evaluated for impairment</t>
  </si>
  <si>
    <t>Collectively evaluated for impairment</t>
  </si>
  <si>
    <t>Note 7 - Loans Receivable and Credit Disclosures - Loans Receivable Impairment Analysis (Details) - USD ($) $ in Thousands</t>
  </si>
  <si>
    <t>Note 7 - Loans Receivable and Credit Disclosures - Impaired Loans (Details) - USD ($) $ in Thousands</t>
  </si>
  <si>
    <t>Impaired financing receivable with no related allowance</t>
  </si>
  <si>
    <t>Impaired financing receivable with no related allowance, unpaid principal balance</t>
  </si>
  <si>
    <t>Impaired financing receivable with related allowance</t>
  </si>
  <si>
    <t>Impaired financing receivable with related allowance, unpaid principal balance</t>
  </si>
  <si>
    <t>Impaired financing receivable, related allowance</t>
  </si>
  <si>
    <t>Impaired financing receivable, recorded investment</t>
  </si>
  <si>
    <t>Impaired financing receivable, unpaid principal balance</t>
  </si>
  <si>
    <t>Note 7 - Loans Receivable and Credit Disclosures - Average Recorded Investment and Interest Income Recognized on Impaired Loans (Details) - USD ($) $ in Thousands</t>
  </si>
  <si>
    <t>Impaired financing receivable, with no related allowance, average recorded investment</t>
  </si>
  <si>
    <t>Impaired financing receivable, with no related allowance, interest income, accrual method</t>
  </si>
  <si>
    <t>Impaired financing receivable, interest income, accrual method</t>
  </si>
  <si>
    <t>Impaired financing receivable, average recorded investment</t>
  </si>
  <si>
    <t>Impaired financing receivable, with related allowance, average recorded investment</t>
  </si>
  <si>
    <t>Impaired financing receivable, with related allowance, interest income, accrual method</t>
  </si>
  <si>
    <t>Note 7 - Loans Receivable and Credit Disclosures - Troubled Debt Restructurings (Details) $ in Thousands</t>
  </si>
  <si>
    <t>Financing receivable modifications, number of contracts</t>
  </si>
  <si>
    <t>Financing receivable modifications, pre-modification outstanding, recorded investment</t>
  </si>
  <si>
    <t>Financing receivable modifications, post modification outstanding, recorded investment</t>
  </si>
  <si>
    <t>Note 7 - Loans Receivable and Credit Disclosures - Past Due Loans (Details) - USD ($) $ in Thousands</t>
  </si>
  <si>
    <t>Financing Receivables 30 to 89 Days Past Due [Member] | Construction Real Estate [Member]</t>
  </si>
  <si>
    <t>Financing receivable, recorded investment, past due</t>
  </si>
  <si>
    <t>Financing Receivables 30 to 89 Days Past Due [Member] | Family Residential Real Estate 1-4 [Member]</t>
  </si>
  <si>
    <t>Financing Receivables 30 to 89 Days Past Due [Member] | Commercial Real Estate Portfolio Segment [Member]</t>
  </si>
  <si>
    <t>Financing Receivables 30 to 89 Days Past Due [Member] | Commercial Portfolio Segment [Member]</t>
  </si>
  <si>
    <t>Financing Receivables 30 to 89 Days Past Due [Member] | Agriculture [Member]</t>
  </si>
  <si>
    <t>Financing Receivables 30 to 89 Days Past Due [Member] | Consumer and Other [Member]</t>
  </si>
  <si>
    <t>Financing Receivables 30 to 89 Days Past Due [Member]</t>
  </si>
  <si>
    <t>Financing Receivables, Equal to Greater than 90 Days Past Due [Member] | Family Residential Real Estate 1-4 [Member]</t>
  </si>
  <si>
    <t>Financing Receivables, Equal to Greater than 90 Days Past Due [Member] | Commercial Portfolio Segment [Member]</t>
  </si>
  <si>
    <t>Financing Receivables, Equal to Greater than 90 Days Past Due [Member] | Consumer and Other [Member]</t>
  </si>
  <si>
    <t>Financing Receivables, Equal to Greater than 90 Days Past Due [Member]</t>
  </si>
  <si>
    <t>Financing receivable, recorded investment, current</t>
  </si>
  <si>
    <t>Financing receivable, recorded investment, 90 days past due and still accruing</t>
  </si>
  <si>
    <t>Note 7 - Loans Receivable and Credit Disclosures - Credit Risk Profile by Internally Assigned Grade (Details) - USD ($) $ in Thousands</t>
  </si>
  <si>
    <t>Construction Real Estate [Member] | Pass [Member]</t>
  </si>
  <si>
    <t>Loan and lease receivable other than consumer and residential</t>
  </si>
  <si>
    <t>Construction Real Estate [Member] | Watch [Member]</t>
  </si>
  <si>
    <t>Construction Real Estate [Member] | Substandard [Member]</t>
  </si>
  <si>
    <t>Commercial Real Estate Portfolio Segment [Member] | Pass [Member]</t>
  </si>
  <si>
    <t>Commercial Real Estate Portfolio Segment [Member] | Watch [Member]</t>
  </si>
  <si>
    <t>Commercial Real Estate Portfolio Segment [Member] | Special Mention [Member]</t>
  </si>
  <si>
    <t>Commercial Real Estate Portfolio Segment [Member] | Substandard [Member]</t>
  </si>
  <si>
    <t>Commercial Real Estate Portfolio Segment [Member] | Substandard Impaired [Member]</t>
  </si>
  <si>
    <t>Agriculture Real Estate [Member] | Pass [Member]</t>
  </si>
  <si>
    <t>Agriculture Real Estate [Member] | Watch [Member]</t>
  </si>
  <si>
    <t>Agriculture Real Estate [Member] | Special Mention [Member]</t>
  </si>
  <si>
    <t>Agriculture Real Estate [Member] | Substandard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Substandard Impaired [Member]</t>
  </si>
  <si>
    <t>Agriculture [Member] | Pass [Member]</t>
  </si>
  <si>
    <t>Agriculture [Member] | Watch [Member]</t>
  </si>
  <si>
    <t>Agriculture [Member] | Special Mention [Member]</t>
  </si>
  <si>
    <t>Agriculture [Member] | Substandard [Member]</t>
  </si>
  <si>
    <t>Agriculture [Member] | Substandard Impaired [Member]</t>
  </si>
  <si>
    <t>Pass [Member]</t>
  </si>
  <si>
    <t>Watch [Member]</t>
  </si>
  <si>
    <t>Special Mention [Member]</t>
  </si>
  <si>
    <t>Substandard [Member]</t>
  </si>
  <si>
    <t>Substandard Impaired [Member]</t>
  </si>
  <si>
    <t>Note 7 - Loans Receivable and Credit Disclosures - Credit Risk Profile Based on Payment Activity (Details) - USD ($) $ in Thousands</t>
  </si>
  <si>
    <t>Family Residential Real Estate 1-4 [Member] | Performing Financial Instruments [Member]</t>
  </si>
  <si>
    <t>Loan and lease receivable, consumer and residential</t>
  </si>
  <si>
    <t>Family Residential Real Estate 1-4 [Member] | Nonperforming Financial Instruments [Member]</t>
  </si>
  <si>
    <t>Consumer and Other [Member] | Performing Financial Instruments [Member]</t>
  </si>
  <si>
    <t>Consumer and Other [Member] | Nonperforming Financial Instruments [Member]</t>
  </si>
  <si>
    <t>Performing Financial Instruments [Member]</t>
  </si>
  <si>
    <t>Nonperforming Financial Instruments [Member]</t>
  </si>
  <si>
    <t>Note 8 - Other Real Estate Owned - Components of Other Real Estate Owned (Details) - USD ($)</t>
  </si>
  <si>
    <t>Construction and Land Development [Member]</t>
  </si>
  <si>
    <t>Other real estate</t>
  </si>
  <si>
    <t>One to Four Family Residential Real Estate [Member]</t>
  </si>
  <si>
    <t>Note 9 - Goodwill (Details Textual)</t>
  </si>
  <si>
    <t>Finite Tax Lived Intangible Asset, Useful Life</t>
  </si>
  <si>
    <t>15 years</t>
  </si>
  <si>
    <t>Note 10 - Core Deposit Intangible Asset (Details Textual)</t>
  </si>
  <si>
    <t>Core Deposits [Member]</t>
  </si>
  <si>
    <t>Acquired Finite-lived Intangible Assets, Weighted Average Useful Life</t>
  </si>
  <si>
    <t>3 years</t>
  </si>
  <si>
    <t>Note 10 - Core Deposit Intangible Asset - Core Deposit Intangible Assets (Details) - Core Deposits [Member] - USD ($) $ in Thousands</t>
  </si>
  <si>
    <t>Core deposit intangible asset, gross amount</t>
  </si>
  <si>
    <t>Core deposit intangible asset, accumulated amortization</t>
  </si>
  <si>
    <t>Note 10 - Core Deposit Intangible Asset - Core Deposit Intangible Assets Activity (Details) - USD ($)</t>
  </si>
  <si>
    <t>Beginning core deposit intangible, net</t>
  </si>
  <si>
    <t>Amortization</t>
  </si>
  <si>
    <t>Ending core deposit intangible, net</t>
  </si>
  <si>
    <t>Note 10 - Core Deposit Intangible Asset - Estimated Remaining Amortization Expense on Core Deposits (Details) - USD ($)</t>
  </si>
  <si>
    <t>Jun. 30, 2016</t>
  </si>
  <si>
    <t>Jun. 30, 2015</t>
  </si>
  <si>
    <t>Dec. 31, 2014</t>
  </si>
  <si>
    <t>After</t>
  </si>
  <si>
    <t>Note 11 - Secured Borrowings - Pledged Collateral at Estimated Fair Value (Details) - USD ($) $ in Thousands</t>
  </si>
  <si>
    <t>Maturity Overnight [Member] | Collateral Related to Securities Sold Under Agreements to Repurchase [Member] | US Treasury and Government [Member]</t>
  </si>
  <si>
    <t>Maturity Overnight [Member] | Collateral Related to Securities Sold Under Agreements to Repurchase [Member] | US Government Agencies Debt Securities [Member]</t>
  </si>
  <si>
    <t>Maturity Overnight [Member] | Collateral Related to Securities Sold Under Agreements to Repurchase [Member] | Mortgage-backed Securities, Issued by US Government Sponsored Enterprises [Member]</t>
  </si>
  <si>
    <t>Maturity Overnight [Member] | Collateral Related to Securities Sold Under Agreements to Repurchase [Member]</t>
  </si>
  <si>
    <t>Maturity Overnight [Member]</t>
  </si>
  <si>
    <t>Maturity Greater than 90 Days [Member] | Collateral Related to Term Repurchase Agreements [Member] | US Government Agencies Debt Securities [Member]</t>
  </si>
  <si>
    <t>Maturity Greater than 90 Days [Member] | Collateral Related to Term Repurchase Agreements [Member] | Mortgage-backed Securities, Issued by US Government Sponsored Enterprises [Member]</t>
  </si>
  <si>
    <t>Maturity Greater than 90 Days [Member] | Collateral Related to Term Repurchase Agreements [Member]</t>
  </si>
  <si>
    <t>Maturity Greater than 90 Days [Member]</t>
  </si>
  <si>
    <t>Collateral Related to Securities Sold Under Agreements to Repurchase [Member] | US Treasury and Government [Member]</t>
  </si>
  <si>
    <t>Collateral Related to Securities Sold Under Agreements to Repurchase [Member] | US Government Agencies Debt Securities [Member]</t>
  </si>
  <si>
    <t>Collateral Related to Securities Sold Under Agreements to Repurchase [Member] | Mortgage-backed Securities, Issued by US Government Sponsored Enterprises [Member]</t>
  </si>
  <si>
    <t>Collateral Related to Securities Sold Under Agreements to Repurchase [Member]</t>
  </si>
  <si>
    <t>Collateral Related to Term Repurchase Agreements [Member] | US Government Agencies Debt Securities [Member]</t>
  </si>
  <si>
    <t>Collateral Related to Term Repurchase Agreements [Member] | Mortgage-backed Securities, Issued by US Government Sponsored Enterprises [Member]</t>
  </si>
  <si>
    <t>Collateral Related to Term Repurchase Agreements [Member]</t>
  </si>
  <si>
    <t>Note 12 - Regulatory Matters (Details Textual)</t>
  </si>
  <si>
    <t>Effective January 2019 [Member]</t>
  </si>
  <si>
    <t>Common Equity Tier One Capital Conservation Buffer</t>
  </si>
  <si>
    <t>2.50%</t>
  </si>
  <si>
    <t>Tier One Risk Based Capital Conservation Buffer Required for Capital Adequacy to Risk Weighted Assets</t>
  </si>
  <si>
    <t>0.625%</t>
  </si>
  <si>
    <t>Common Equity Tier One Risk Based Capital Conservation Buffer Required for Capital Adequacy to Risk Weighted Assets</t>
  </si>
  <si>
    <t>Capital Conservation Buffer to Risk Weighted Assets</t>
  </si>
  <si>
    <t>Note 12 - Regulatory Matters - Actual Capital Amounts and Ratios (Details) - USD ($) $ in Thousands</t>
  </si>
  <si>
    <t>Boone Bank and Trust [Member]</t>
  </si>
  <si>
    <t>Capital</t>
  </si>
  <si>
    <t>Capital to risk weighted assets</t>
  </si>
  <si>
    <t>17.00%</t>
  </si>
  <si>
    <t>15.50%</t>
  </si>
  <si>
    <t>Capital required for capital adequacy</t>
  </si>
  <si>
    <t>Capital required for capital adequacy to risk weighted assets</t>
  </si>
  <si>
    <t>8.625%</t>
  </si>
  <si>
    <t>Capital required to be well capitalized</t>
  </si>
  <si>
    <t>Capital required to be well capitalized to risk weighted assets</t>
  </si>
  <si>
    <t>Tier one risk based capital</t>
  </si>
  <si>
    <t>Tier one risk based capital to risk weighted assets</t>
  </si>
  <si>
    <t>15.90%</t>
  </si>
  <si>
    <t>14.50%</t>
  </si>
  <si>
    <t>Tier one risk based capital required for capital adequacy</t>
  </si>
  <si>
    <t>Tier one risk based capital required for capital adequacy to risk weighted assets</t>
  </si>
  <si>
    <t>6.625%</t>
  </si>
  <si>
    <t>Tier one risk based capital required to be well capitalized</t>
  </si>
  <si>
    <t>Tier one risk based capital required to be well capitalized to risk weighted assets</t>
  </si>
  <si>
    <t>Tier one leverage capital</t>
  </si>
  <si>
    <t>Tier one leverage capital to average assets</t>
  </si>
  <si>
    <t>10.50%</t>
  </si>
  <si>
    <t>9.80%</t>
  </si>
  <si>
    <t>Tier one leverage capital required for capital adequacy</t>
  </si>
  <si>
    <t>Tier one leverage capital required for capital adequacy to risk weighted assets</t>
  </si>
  <si>
    <t>4.00%</t>
  </si>
  <si>
    <t>Tier one leverage capital required to be well capitalized</t>
  </si>
  <si>
    <t>Tier one leverage capital required to be well capitalized to average assets</t>
  </si>
  <si>
    <t>5.00%</t>
  </si>
  <si>
    <t>Common equity tier one capital</t>
  </si>
  <si>
    <t>Common equity tier one risk based capital to risk weighted assets</t>
  </si>
  <si>
    <t>Common equity tier one capital required for capital adequacy</t>
  </si>
  <si>
    <t>Common equity tier one risk based capital required for capital adequacy to risk weighted assets</t>
  </si>
  <si>
    <t>5.125%</t>
  </si>
  <si>
    <t>4.50%</t>
  </si>
  <si>
    <t>Common equity tier one capital required to be well capitalized</t>
  </si>
  <si>
    <t>Common equity tier one capital required to be well capitalized to risk weighted assets</t>
  </si>
  <si>
    <t>6.50%</t>
  </si>
  <si>
    <t>First National Bank [Member] | Also Conducts Business Out of 3 Full Service Offices in Des Moines Metro Area [Member]</t>
  </si>
  <si>
    <t>15.20%</t>
  </si>
  <si>
    <t>15.30%</t>
  </si>
  <si>
    <t>14.10%</t>
  </si>
  <si>
    <t>14.20%</t>
  </si>
  <si>
    <t>10.10%</t>
  </si>
  <si>
    <t>9.90%</t>
  </si>
  <si>
    <t>Reliance State Bank [Member] | Conducts Business Out of Offices at Story City, Garner, and Kleme, Iowa [Member]</t>
  </si>
  <si>
    <t>14.60%</t>
  </si>
  <si>
    <t>13.80%</t>
  </si>
  <si>
    <t>13.50%</t>
  </si>
  <si>
    <t>12.80%</t>
  </si>
  <si>
    <t>11.40%</t>
  </si>
  <si>
    <t>10.70%</t>
  </si>
  <si>
    <t>State Bank and Trust [Member]</t>
  </si>
  <si>
    <t>16.20%</t>
  </si>
  <si>
    <t>15.80%</t>
  </si>
  <si>
    <t>14.90%</t>
  </si>
  <si>
    <t>12.20%</t>
  </si>
  <si>
    <t>11.50%</t>
  </si>
  <si>
    <t>United Bank and Trust [Member]</t>
  </si>
  <si>
    <t>20.00%</t>
  </si>
  <si>
    <t>20.60%</t>
  </si>
  <si>
    <t>19.00%</t>
  </si>
  <si>
    <t>19.50%</t>
  </si>
  <si>
    <t>12.70%</t>
  </si>
  <si>
    <t>12.50%</t>
  </si>
  <si>
    <t>17.40%</t>
  </si>
  <si>
    <t>16.60%</t>
  </si>
  <si>
    <t>16.30%</t>
  </si>
  <si>
    <t>12.00%</t>
  </si>
  <si>
    <t>11.30%</t>
  </si>
  <si>
    <t>These ratios for September 30, 2016 include a capital conservation buffer of 0.625%, except for the Tier 1 capital to average weighted assets ratio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3265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9310913</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77</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v>
      </c>
    </row>
    <row spans="1:2" r="3">
      <c t="s" s="3" r="A3">
        <v>177</v>
      </c>
    </row>
    <row spans="1:2" r="4">
      <c t="s" s="4" r="A4">
        <v>184</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77</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3" r="A3">
        <v>177</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77</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5</v>
      </c>
      <c t="s" s="2" r="B1">
        <v>1</v>
      </c>
    </row>
    <row spans="1:2" r="2">
      <c t="s" s="2" r="B2">
        <v>2</v>
      </c>
    </row>
    <row spans="1:2" r="3">
      <c t="s" s="3" r="A3">
        <v>177</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77</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177</v>
      </c>
    </row>
    <row spans="1:2" r="4">
      <c t="s" s="4" r="A4">
        <v>202</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4</v>
      </c>
      <c t="s" s="2" r="B1">
        <v>1</v>
      </c>
    </row>
    <row spans="1:2" r="2">
      <c t="s" s="2" r="B2">
        <v>2</v>
      </c>
    </row>
    <row spans="1:2" r="3">
      <c t="s" s="3" r="A3">
        <v>177</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177</v>
      </c>
    </row>
    <row spans="1:2" r="4">
      <c t="s" s="4" r="A4">
        <v>208</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9</v>
      </c>
      <c t="s" s="2" r="B1">
        <v>2</v>
      </c>
      <c t="s" s="2" r="C1">
        <v>30</v>
      </c>
    </row>
    <row spans="1:3" r="2">
      <c t="s" s="4" r="A2">
        <v>31</v>
      </c>
      <c t="n" s="7" r="B2">
        <v>21305138</v>
      </c>
      <c t="n" s="7" r="C2">
        <v>24005801</v>
      </c>
    </row>
    <row spans="1:3" r="3">
      <c t="s" s="4" r="A3">
        <v>32</v>
      </c>
      <c t="n" s="6" r="B3">
        <v>25998518</v>
      </c>
      <c t="n" s="6" r="C3">
        <v>26993091</v>
      </c>
    </row>
    <row spans="1:3" r="4">
      <c t="s" s="4" r="A4">
        <v>33</v>
      </c>
      <c t="n" s="6" r="B4">
        <v>517579320</v>
      </c>
      <c t="n" s="6" r="C4">
        <v>537632990</v>
      </c>
    </row>
    <row spans="1:3" r="5">
      <c t="s" s="4" r="A5">
        <v>34</v>
      </c>
      <c t="n" s="6" r="B5">
        <v>740321874</v>
      </c>
      <c t="n" s="6" r="C5">
        <v>701328171</v>
      </c>
    </row>
    <row spans="1:3" r="6">
      <c t="s" s="4" r="A6">
        <v>35</v>
      </c>
      <c t="n" s="6" r="B6">
        <v>1188415</v>
      </c>
      <c t="n" s="6" r="C6">
        <v>539370</v>
      </c>
    </row>
    <row spans="1:3" r="7">
      <c t="s" s="4" r="A7">
        <v>36</v>
      </c>
      <c t="n" s="6" r="B7">
        <v>16342418</v>
      </c>
      <c t="n" s="6" r="C7">
        <v>17007798</v>
      </c>
    </row>
    <row spans="1:3" r="8">
      <c t="s" s="4" r="A8">
        <v>37</v>
      </c>
      <c t="n" s="6" r="B8">
        <v>8370918</v>
      </c>
      <c t="n" s="6" r="C8">
        <v>7565791</v>
      </c>
    </row>
    <row spans="1:3" r="9">
      <c t="s" s="4" r="A9">
        <v>38</v>
      </c>
      <c t="n" s="6" r="B9">
        <v>653684</v>
      </c>
      <c t="n" s="6" r="C9">
        <v>1249915</v>
      </c>
    </row>
    <row spans="1:3" r="10">
      <c t="s" s="4" r="A10">
        <v>39</v>
      </c>
      <c t="n" s="6" r="C10">
        <v>1276571</v>
      </c>
    </row>
    <row spans="1:3" r="11">
      <c t="s" s="4" r="A11">
        <v>40</v>
      </c>
      <c t="n" s="6" r="B11">
        <v>1035525</v>
      </c>
      <c t="n" s="6" r="C11">
        <v>1308731</v>
      </c>
    </row>
    <row spans="1:3" r="12">
      <c t="s" s="4" r="A12">
        <v>41</v>
      </c>
      <c t="n" s="6" r="B12">
        <v>6732216</v>
      </c>
      <c t="n" s="6" r="C12">
        <v>6732216</v>
      </c>
    </row>
    <row spans="1:3" r="13">
      <c t="s" s="4" r="A13">
        <v>42</v>
      </c>
      <c t="n" s="6" r="B13">
        <v>815950</v>
      </c>
      <c t="n" s="6" r="C13">
        <v>1106698</v>
      </c>
    </row>
    <row spans="1:3" r="14">
      <c t="s" s="4" r="A14">
        <v>43</v>
      </c>
      <c t="n" s="6" r="B14">
        <v>1340343976</v>
      </c>
      <c t="n" s="6" r="C14">
        <v>1326747143</v>
      </c>
    </row>
    <row spans="1:3" r="15">
      <c t="s" s="3" r="A15">
        <v>44</v>
      </c>
    </row>
    <row spans="1:3" r="16">
      <c t="s" s="4" r="A16">
        <v>45</v>
      </c>
      <c t="n" s="6" r="B16">
        <v>187835703</v>
      </c>
      <c t="n" s="6" r="C16">
        <v>202542011</v>
      </c>
    </row>
    <row spans="1:3" r="17">
      <c t="s" s="4" r="A17">
        <v>46</v>
      </c>
      <c t="n" s="6" r="B17">
        <v>302133497</v>
      </c>
      <c t="n" s="6" r="C17">
        <v>298227493</v>
      </c>
    </row>
    <row spans="1:3" r="18">
      <c t="s" s="4" r="A18">
        <v>47</v>
      </c>
      <c t="n" s="6" r="B18">
        <v>366167359</v>
      </c>
      <c t="n" s="6" r="C18">
        <v>354026475</v>
      </c>
    </row>
    <row spans="1:3" r="19">
      <c t="s" s="4" r="A19">
        <v>48</v>
      </c>
      <c t="n" s="6" r="B19">
        <v>35663074</v>
      </c>
      <c t="n" s="6" r="C19">
        <v>36956653</v>
      </c>
    </row>
    <row spans="1:3" r="20">
      <c t="s" s="4" r="A20">
        <v>49</v>
      </c>
      <c t="n" s="6" r="B20">
        <v>170009512</v>
      </c>
      <c t="n" s="6" r="C20">
        <v>182440490</v>
      </c>
    </row>
    <row spans="1:3" r="21">
      <c t="s" s="4" r="A21">
        <v>50</v>
      </c>
      <c t="n" s="6" r="B21">
        <v>1061809145</v>
      </c>
      <c t="n" s="6" r="C21">
        <v>1074193122</v>
      </c>
    </row>
    <row spans="1:3" r="22">
      <c t="s" s="4" r="A22">
        <v>51</v>
      </c>
      <c t="n" s="6" r="B22">
        <v>49858395</v>
      </c>
      <c t="n" s="6" r="C22">
        <v>54289915</v>
      </c>
    </row>
    <row spans="1:3" r="23">
      <c t="s" s="4" r="A23">
        <v>52</v>
      </c>
      <c t="n" s="6" r="B23">
        <v>38000000</v>
      </c>
      <c t="n" s="6" r="C23">
        <v>18542203</v>
      </c>
    </row>
    <row spans="1:3" r="24">
      <c t="s" s="4" r="A24">
        <v>53</v>
      </c>
      <c t="n" s="6" r="B24">
        <v>13000000</v>
      </c>
      <c t="n" s="6" r="C24">
        <v>13000000</v>
      </c>
    </row>
    <row spans="1:3" r="25">
      <c t="s" s="4" r="A25">
        <v>39</v>
      </c>
      <c t="n" s="6" r="B25">
        <v>1039151</v>
      </c>
    </row>
    <row spans="1:3" r="26">
      <c t="s" s="4" r="A26">
        <v>54</v>
      </c>
      <c t="n" s="6" r="B26">
        <v>1955292</v>
      </c>
      <c t="n" s="6" r="C26">
        <v>1862183</v>
      </c>
    </row>
    <row spans="1:3" r="27">
      <c t="s" s="4" r="A27">
        <v>55</v>
      </c>
      <c t="n" s="6" r="B27">
        <v>3945268</v>
      </c>
      <c t="n" s="6" r="C27">
        <v>3609663</v>
      </c>
    </row>
    <row spans="1:3" r="28">
      <c t="s" s="4" r="A28">
        <v>56</v>
      </c>
      <c t="n" s="6" r="B28">
        <v>1169607251</v>
      </c>
      <c t="n" s="6" r="C28">
        <v>1165497086</v>
      </c>
    </row>
    <row spans="1:3" r="29">
      <c t="s" s="3" r="A29">
        <v>57</v>
      </c>
    </row>
    <row spans="1:3" r="30">
      <c t="s" s="4" r="A30">
        <v>58</v>
      </c>
      <c t="n" s="6" r="B30">
        <v>18621826</v>
      </c>
      <c t="n" s="6" r="C30">
        <v>18621826</v>
      </c>
    </row>
    <row spans="1:3" r="31">
      <c t="s" s="4" r="A31">
        <v>59</v>
      </c>
      <c t="n" s="6" r="B31">
        <v>20878728</v>
      </c>
      <c t="n" s="6" r="C31">
        <v>20878728</v>
      </c>
    </row>
    <row spans="1:3" r="32">
      <c t="s" s="4" r="A32">
        <v>60</v>
      </c>
      <c t="n" s="6" r="B32">
        <v>124112244</v>
      </c>
      <c t="n" s="6" r="C32">
        <v>118267767</v>
      </c>
    </row>
    <row spans="1:3" r="33">
      <c t="s" s="4" r="A33">
        <v>61</v>
      </c>
      <c t="n" s="6" r="B33">
        <v>7123927</v>
      </c>
      <c t="n" s="6" r="C33">
        <v>3481736</v>
      </c>
    </row>
    <row spans="1:3" r="34">
      <c t="s" s="4" r="A34">
        <v>62</v>
      </c>
      <c t="n" s="6" r="B34">
        <v>170736725</v>
      </c>
      <c t="n" s="6" r="C34">
        <v>161250057</v>
      </c>
    </row>
    <row spans="1:3" r="35">
      <c t="s" s="4" r="A35">
        <v>63</v>
      </c>
      <c t="n" s="7" r="B35">
        <v>1340343976</v>
      </c>
      <c t="n" s="7" r="C35">
        <v>13267471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0</v>
      </c>
      <c t="s" s="2" r="B1">
        <v>1</v>
      </c>
    </row>
    <row spans="1:2" r="2">
      <c t="s" s="2" r="B2">
        <v>2</v>
      </c>
    </row>
    <row spans="1:2" r="3">
      <c t="s" s="3" r="A3">
        <v>177</v>
      </c>
    </row>
    <row spans="1:2" r="4">
      <c t="s" s="4" r="A4">
        <v>211</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3</v>
      </c>
      <c t="s" s="2" r="B1">
        <v>1</v>
      </c>
    </row>
    <row spans="1:2" r="2">
      <c t="s" s="2" r="B2">
        <v>2</v>
      </c>
    </row>
    <row spans="1:2" r="3">
      <c t="s" s="3" r="A3">
        <v>177</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16</v>
      </c>
      <c t="s" s="2" r="B1">
        <v>1</v>
      </c>
    </row>
    <row spans="1:2" r="2">
      <c t="s" s="2" r="B2">
        <v>2</v>
      </c>
    </row>
    <row spans="1:2" r="3">
      <c t="s" s="3" r="A3">
        <v>217</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24</v>
      </c>
      <c t="s" s="2" r="B1">
        <v>1</v>
      </c>
    </row>
    <row spans="1:2" r="2">
      <c t="s" s="2" r="B2">
        <v>2</v>
      </c>
    </row>
    <row spans="1:2" r="3">
      <c t="s" s="3" r="A3">
        <v>225</v>
      </c>
    </row>
    <row spans="1:2" r="4">
      <c t="s" s="4" r="A4">
        <v>226</v>
      </c>
      <c t="s" s="4" r="B4">
        <v>227</v>
      </c>
    </row>
    <row spans="1:2" r="5">
      <c t="s" s="4" r="A5">
        <v>228</v>
      </c>
      <c t="s" s="4" r="B5">
        <v>229</v>
      </c>
    </row>
    <row spans="1:2" r="6">
      <c t="s" s="4" r="A6">
        <v>230</v>
      </c>
      <c t="s" s="4" r="B6">
        <v>231</v>
      </c>
    </row>
    <row spans="1:2" r="7">
      <c t="s" s="4" r="A7">
        <v>232</v>
      </c>
      <c t="s" s="4" r="B7">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34</v>
      </c>
      <c t="s" s="2" r="B1">
        <v>1</v>
      </c>
    </row>
    <row spans="1:2" r="2">
      <c t="s" s="2" r="B2">
        <v>2</v>
      </c>
    </row>
    <row spans="1:2" r="3">
      <c t="s" s="3" r="A3">
        <v>225</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25</v>
      </c>
    </row>
    <row spans="1:2" r="4">
      <c t="s" s="4" r="A4">
        <v>242</v>
      </c>
      <c t="s" s="4" r="B4">
        <v>243</v>
      </c>
    </row>
    <row spans="1:2" r="5">
      <c t="s" s="4" r="A5">
        <v>244</v>
      </c>
      <c t="s" s="4" r="B5">
        <v>245</v>
      </c>
    </row>
    <row spans="1:2" r="6">
      <c t="s" s="4" r="A6">
        <v>246</v>
      </c>
      <c t="s" s="4" r="B6">
        <v>247</v>
      </c>
    </row>
    <row spans="1:2" r="7">
      <c t="s" s="4" r="A7">
        <v>248</v>
      </c>
      <c t="s" s="4" r="B7">
        <v>249</v>
      </c>
    </row>
    <row spans="1:2" r="8">
      <c t="s" s="4" r="A8">
        <v>250</v>
      </c>
      <c t="s" s="4" r="B8">
        <v>251</v>
      </c>
    </row>
    <row spans="1:2" r="9">
      <c t="s" s="4" r="A9">
        <v>252</v>
      </c>
      <c t="s" s="4" r="B9">
        <v>253</v>
      </c>
    </row>
    <row spans="1:2" r="10">
      <c t="s" s="4" r="A10">
        <v>254</v>
      </c>
      <c t="s" s="4" r="B10">
        <v>255</v>
      </c>
    </row>
    <row spans="1:2" r="11">
      <c t="s" s="4" r="A11">
        <v>256</v>
      </c>
      <c t="s" s="4" r="B11">
        <v>257</v>
      </c>
    </row>
    <row spans="1:2" r="12">
      <c t="s" s="4" r="A12">
        <v>258</v>
      </c>
      <c t="s" s="4" r="B12">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0</v>
      </c>
      <c t="s" s="2" r="B1">
        <v>1</v>
      </c>
    </row>
    <row spans="1:2" r="2">
      <c t="s" s="2" r="B2">
        <v>2</v>
      </c>
    </row>
    <row spans="1:2" r="3">
      <c t="s" s="3" r="A3">
        <v>225</v>
      </c>
    </row>
    <row spans="1:2" r="4">
      <c t="s" s="4" r="A4">
        <v>261</v>
      </c>
      <c t="s" s="4"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25</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25</v>
      </c>
    </row>
    <row spans="1:2" r="4">
      <c t="s" s="4" r="A4">
        <v>271</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25</v>
      </c>
    </row>
    <row spans="1:2" r="4">
      <c t="s" s="4" r="A4">
        <v>274</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0</v>
      </c>
    </row>
    <row spans="1:3" r="2">
      <c t="s" s="4" r="A2">
        <v>65</v>
      </c>
      <c t="n" s="7" r="B2">
        <v>2</v>
      </c>
      <c t="n" s="7" r="C2">
        <v>2</v>
      </c>
    </row>
    <row spans="1:3" r="3">
      <c t="s" s="4" r="A3">
        <v>66</v>
      </c>
      <c t="n" s="6" r="B3">
        <v>18000000</v>
      </c>
      <c t="n" s="6" r="C3">
        <v>18000000</v>
      </c>
    </row>
    <row spans="1:3" r="4">
      <c t="s" s="4" r="A4">
        <v>67</v>
      </c>
      <c t="n" s="6" r="B4">
        <v>9310913</v>
      </c>
      <c t="n" s="6" r="C4">
        <v>9310913</v>
      </c>
    </row>
    <row spans="1:3" r="5">
      <c t="s" s="4" r="A5">
        <v>68</v>
      </c>
      <c t="n" s="6" r="B5">
        <v>9310913</v>
      </c>
      <c t="n" s="6" r="C5">
        <v>9310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t="s" s="1" r="A1">
        <v>276</v>
      </c>
      <c t="s" s="2" r="B1">
        <v>1</v>
      </c>
    </row>
    <row spans="1:2" r="2">
      <c t="s" s="2" r="B2">
        <v>277</v>
      </c>
    </row>
    <row spans="1:2" r="3">
      <c t="s" s="4" r="A3">
        <v>278</v>
      </c>
      <c t="n" s="7" r="B3">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 customWidth="1" max="6" min="6" width="14"/>
  </cols>
  <sheetData>
    <row spans="1:6" r="1">
      <c t="s" s="1" r="A1">
        <v>279</v>
      </c>
      <c t="s" s="2" r="B1">
        <v>280</v>
      </c>
      <c t="s" s="2" r="C1">
        <v>2</v>
      </c>
      <c t="s" s="2" r="D1">
        <v>71</v>
      </c>
      <c t="s" s="2" r="E1">
        <v>2</v>
      </c>
      <c t="s" s="2" r="F1">
        <v>71</v>
      </c>
    </row>
    <row spans="1:6" r="2">
      <c t="s" s="4" r="A2">
        <v>281</v>
      </c>
      <c t="s" s="4" r="B2">
        <v>282</v>
      </c>
    </row>
    <row spans="1:6" r="3">
      <c t="s" s="4" r="A3">
        <v>283</v>
      </c>
      <c t="s" s="4" r="B3">
        <v>284</v>
      </c>
    </row>
    <row spans="1:6" r="4">
      <c t="s" s="4" r="A4">
        <v>285</v>
      </c>
      <c t="s" s="4" r="B4">
        <v>286</v>
      </c>
    </row>
    <row spans="1:6" r="5">
      <c t="s" s="4" r="A5">
        <v>132</v>
      </c>
      <c t="n" s="8" r="B5">
        <v>0.21</v>
      </c>
      <c t="n" s="8" r="C5">
        <v>0.21</v>
      </c>
      <c t="n" s="8" r="D5">
        <v>0.2</v>
      </c>
      <c t="n" s="8" r="E5">
        <v>0.63</v>
      </c>
      <c t="n" s="8" r="F5">
        <v>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287</v>
      </c>
      <c t="s" s="2" r="B1">
        <v>70</v>
      </c>
      <c t="s" s="2" r="D1">
        <v>1</v>
      </c>
    </row>
    <row spans="1:5" r="2">
      <c t="s" s="2" r="B2">
        <v>2</v>
      </c>
      <c t="s" s="2" r="C2">
        <v>71</v>
      </c>
      <c t="s" s="2" r="D2">
        <v>2</v>
      </c>
      <c t="s" s="2" r="E2">
        <v>71</v>
      </c>
    </row>
    <row spans="1:5" r="3">
      <c t="s" s="4" r="A3">
        <v>288</v>
      </c>
      <c t="n" s="6" r="B3">
        <v>9310913</v>
      </c>
      <c t="n" s="6" r="C3">
        <v>9310913</v>
      </c>
      <c t="n" s="6" r="D3">
        <v>9310913</v>
      </c>
      <c t="n" s="6" r="E3">
        <v>9310913</v>
      </c>
    </row>
    <row spans="1:5" r="4">
      <c t="s" s="4" r="A4">
        <v>289</v>
      </c>
      <c t="n" s="6" r="B4">
        <v>0</v>
      </c>
      <c t="n" s="6" r="C4">
        <v>0</v>
      </c>
      <c t="n" s="6" r="D4">
        <v>0</v>
      </c>
      <c t="n" s="6" r="E4">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90</v>
      </c>
      <c t="s" s="2" r="B1">
        <v>2</v>
      </c>
      <c t="s" s="2" r="C1">
        <v>30</v>
      </c>
    </row>
    <row spans="1:3" r="2">
      <c t="s" s="4" r="A2">
        <v>291</v>
      </c>
      <c t="n" s="7" r="B2">
        <v>426000</v>
      </c>
      <c t="n" s="7" r="C2">
        <v>68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30</v>
      </c>
    </row>
    <row spans="1:3" r="2">
      <c t="s" s="4" r="A2">
        <v>293</v>
      </c>
    </row>
    <row spans="1:3" r="3">
      <c t="s" s="4" r="A3">
        <v>294</v>
      </c>
      <c t="n" s="7" r="B3">
        <v>1505000</v>
      </c>
      <c t="n" s="7" r="C3">
        <v>1467000</v>
      </c>
    </row>
    <row spans="1:3" r="4">
      <c t="s" s="4" r="A4">
        <v>295</v>
      </c>
    </row>
    <row spans="1:3" r="5">
      <c t="s" s="4" r="A5">
        <v>294</v>
      </c>
      <c t="n" s="6" r="B5">
        <v>1505000</v>
      </c>
      <c t="n" s="6" r="C5">
        <v>1467000</v>
      </c>
    </row>
    <row spans="1:3" r="6">
      <c t="s" s="4" r="A6">
        <v>296</v>
      </c>
    </row>
    <row spans="1:3" r="7">
      <c t="s" s="4" r="A7">
        <v>294</v>
      </c>
      <c t="n" s="6" r="B7">
        <v>108222000</v>
      </c>
      <c t="n" s="6" r="C7">
        <v>106445000</v>
      </c>
    </row>
    <row spans="1:3" r="8">
      <c t="s" s="4" r="A8">
        <v>297</v>
      </c>
    </row>
    <row spans="1:3" r="9">
      <c t="s" s="4" r="A9">
        <v>294</v>
      </c>
      <c t="n" s="6" r="B9">
        <v>108222000</v>
      </c>
      <c t="n" s="6" r="C9">
        <v>106445000</v>
      </c>
    </row>
    <row spans="1:3" r="10">
      <c t="s" s="4" r="A10">
        <v>298</v>
      </c>
    </row>
    <row spans="1:3" r="11">
      <c t="s" s="4" r="A11">
        <v>294</v>
      </c>
      <c t="n" s="6" r="B11">
        <v>82685000</v>
      </c>
      <c t="n" s="6" r="C11">
        <v>98079000</v>
      </c>
    </row>
    <row spans="1:3" r="12">
      <c t="s" s="4" r="A12">
        <v>299</v>
      </c>
    </row>
    <row spans="1:3" r="13">
      <c t="s" s="4" r="A13">
        <v>294</v>
      </c>
      <c t="n" s="6" r="B13">
        <v>82685000</v>
      </c>
      <c t="n" s="6" r="C13">
        <v>98079000</v>
      </c>
    </row>
    <row spans="1:3" r="14">
      <c t="s" s="4" r="A14">
        <v>300</v>
      </c>
    </row>
    <row spans="1:3" r="15">
      <c t="s" s="4" r="A15">
        <v>294</v>
      </c>
      <c t="n" s="6" r="B15">
        <v>266535000</v>
      </c>
      <c t="n" s="6" r="C15">
        <v>277597000</v>
      </c>
    </row>
    <row spans="1:3" r="16">
      <c t="s" s="4" r="A16">
        <v>301</v>
      </c>
    </row>
    <row spans="1:3" r="17">
      <c t="s" s="4" r="A17">
        <v>294</v>
      </c>
      <c t="n" s="6" r="B17">
        <v>266535000</v>
      </c>
      <c t="n" s="6" r="C17">
        <v>277597000</v>
      </c>
    </row>
    <row spans="1:3" r="18">
      <c t="s" s="4" r="A18">
        <v>302</v>
      </c>
    </row>
    <row spans="1:3" r="19">
      <c t="s" s="4" r="A19">
        <v>294</v>
      </c>
      <c t="n" s="6" r="B19">
        <v>54678000</v>
      </c>
      <c t="n" s="6" r="C19">
        <v>50889000</v>
      </c>
    </row>
    <row spans="1:3" r="20">
      <c t="s" s="4" r="A20">
        <v>303</v>
      </c>
    </row>
    <row spans="1:3" r="21">
      <c t="s" s="4" r="A21">
        <v>294</v>
      </c>
      <c t="n" s="6" r="B21">
        <v>54678000</v>
      </c>
      <c t="n" s="6" r="C21">
        <v>50889000</v>
      </c>
    </row>
    <row spans="1:3" r="22">
      <c t="s" s="4" r="A22">
        <v>304</v>
      </c>
    </row>
    <row spans="1:3" r="23">
      <c t="s" s="4" r="A23">
        <v>294</v>
      </c>
      <c t="n" s="6" r="B23">
        <v>3954000</v>
      </c>
      <c t="n" s="6" r="C23">
        <v>3156000</v>
      </c>
    </row>
    <row spans="1:3" r="24">
      <c t="s" s="4" r="A24">
        <v>305</v>
      </c>
    </row>
    <row spans="1:3" r="25">
      <c t="s" s="4" r="A25">
        <v>294</v>
      </c>
      <c t="n" s="6" r="B25">
        <v>3954000</v>
      </c>
      <c t="n" s="6" r="C25">
        <v>3156000</v>
      </c>
    </row>
    <row spans="1:3" r="26">
      <c t="s" s="4" r="A26">
        <v>306</v>
      </c>
    </row>
    <row spans="1:3" r="27">
      <c t="s" s="4" r="A27">
        <v>294</v>
      </c>
      <c t="n" s="6" r="B27">
        <v>1505000</v>
      </c>
      <c t="n" s="6" r="C27">
        <v>1467000</v>
      </c>
    </row>
    <row spans="1:3" r="28">
      <c t="s" s="4" r="A28">
        <v>307</v>
      </c>
    </row>
    <row spans="1:3" r="29">
      <c t="s" s="4" r="A29">
        <v>294</v>
      </c>
      <c t="n" s="6" r="B29">
        <v>516074000</v>
      </c>
      <c t="n" s="6" r="C29">
        <v>536166000</v>
      </c>
    </row>
    <row spans="1:3" r="30">
      <c t="s" s="4" r="A30">
        <v>308</v>
      </c>
    </row>
    <row spans="1:3" r="31">
      <c t="s" s="4" r="A31">
        <v>294</v>
      </c>
      <c t="n" s="6" r="B31">
        <v>517579000</v>
      </c>
      <c t="n" s="6" r="C31">
        <v>537633000</v>
      </c>
    </row>
    <row spans="1:3" r="32">
      <c t="s" s="4" r="A32">
        <v>309</v>
      </c>
    </row>
    <row spans="1:3" r="33">
      <c t="s" s="4" r="A33">
        <v>294</v>
      </c>
      <c t="n" s="6" r="B33">
        <v>1505000</v>
      </c>
      <c t="n" s="6" r="C33">
        <v>1467000</v>
      </c>
    </row>
    <row spans="1:3" r="34">
      <c t="s" s="4" r="A34">
        <v>310</v>
      </c>
    </row>
    <row spans="1:3" r="35">
      <c t="s" s="4" r="A35">
        <v>294</v>
      </c>
      <c t="n" s="6" r="B35">
        <v>108222000</v>
      </c>
      <c t="n" s="6" r="C35">
        <v>106445000</v>
      </c>
    </row>
    <row spans="1:3" r="36">
      <c t="s" s="4" r="A36">
        <v>311</v>
      </c>
    </row>
    <row spans="1:3" r="37">
      <c t="s" s="4" r="A37">
        <v>294</v>
      </c>
      <c t="n" s="6" r="B37">
        <v>82685000</v>
      </c>
      <c t="n" s="6" r="C37">
        <v>98078000</v>
      </c>
    </row>
    <row spans="1:3" r="38">
      <c t="s" s="4" r="A38">
        <v>312</v>
      </c>
    </row>
    <row spans="1:3" r="39">
      <c t="s" s="4" r="A39">
        <v>294</v>
      </c>
      <c t="n" s="6" r="B39">
        <v>266535000</v>
      </c>
      <c t="n" s="6" r="C39">
        <v>277597000</v>
      </c>
    </row>
    <row spans="1:3" r="40">
      <c t="s" s="4" r="A40">
        <v>313</v>
      </c>
    </row>
    <row spans="1:3" r="41">
      <c t="s" s="4" r="A41">
        <v>294</v>
      </c>
      <c t="n" s="6" r="B41">
        <v>54678000</v>
      </c>
      <c t="n" s="6" r="C41">
        <v>50890000</v>
      </c>
    </row>
    <row spans="1:3" r="42">
      <c t="s" s="4" r="A42">
        <v>314</v>
      </c>
    </row>
    <row spans="1:3" r="43">
      <c t="s" s="4" r="A43">
        <v>294</v>
      </c>
      <c t="n" s="6" r="B43">
        <v>3954000</v>
      </c>
      <c t="n" s="6" r="C43">
        <v>3156000</v>
      </c>
    </row>
    <row spans="1:3" r="44">
      <c t="s" s="4" r="A44">
        <v>294</v>
      </c>
      <c t="n" s="7" r="B44">
        <v>517579320</v>
      </c>
      <c t="n" s="7" r="C44">
        <v>5376329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v>
      </c>
      <c t="s" s="2" r="C1">
        <v>30</v>
      </c>
    </row>
    <row spans="1:3" r="2">
      <c t="s" s="4" r="A2">
        <v>316</v>
      </c>
    </row>
    <row spans="1:3" r="3">
      <c t="s" s="4" r="A3">
        <v>317</v>
      </c>
      <c t="n" s="7" r="B3">
        <v>1185</v>
      </c>
      <c t="n" s="7" r="C3">
        <v>603</v>
      </c>
    </row>
    <row spans="1:3" r="4">
      <c t="s" s="4" r="A4">
        <v>38</v>
      </c>
      <c t="n" s="6" r="B4">
        <v>654</v>
      </c>
      <c t="n" s="6" r="C4">
        <v>1250</v>
      </c>
    </row>
    <row spans="1:3" r="5">
      <c t="s" s="4" r="A5">
        <v>123</v>
      </c>
      <c t="n" s="6" r="B5">
        <v>1839</v>
      </c>
      <c t="n" s="6" r="C5">
        <v>1853</v>
      </c>
    </row>
    <row spans="1:3" r="6">
      <c t="s" s="4" r="A6">
        <v>317</v>
      </c>
      <c t="n" s="6" r="B6">
        <v>1185</v>
      </c>
      <c t="n" s="6" r="C6">
        <v>603</v>
      </c>
    </row>
    <row spans="1:3" r="7">
      <c t="s" s="4" r="A7">
        <v>38</v>
      </c>
      <c t="n" s="6" r="B7">
        <v>654</v>
      </c>
      <c t="n" s="6" r="C7">
        <v>1250</v>
      </c>
    </row>
    <row spans="1:3" r="8">
      <c t="s" s="4" r="A8">
        <v>123</v>
      </c>
      <c t="n" s="7" r="B8">
        <v>1839</v>
      </c>
      <c t="n" s="7" r="C8">
        <v>18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318</v>
      </c>
      <c t="s" s="2" r="C1">
        <v>1</v>
      </c>
      <c t="s" s="2" r="D1">
        <v>319</v>
      </c>
    </row>
    <row spans="1:4" r="2">
      <c t="s" s="2" r="C2">
        <v>2</v>
      </c>
      <c t="s" s="2" r="D2">
        <v>30</v>
      </c>
    </row>
    <row spans="1:4" r="3">
      <c t="s" s="4" r="A3">
        <v>320</v>
      </c>
    </row>
    <row spans="1:4" r="4">
      <c t="s" s="4" r="A4">
        <v>123</v>
      </c>
      <c t="n" s="7" r="C4">
        <v>1185</v>
      </c>
      <c t="n" s="7" r="D4">
        <v>603</v>
      </c>
    </row>
    <row spans="1:4" r="5">
      <c t="s" s="4" r="A5">
        <v>321</v>
      </c>
      <c t="s" s="4" r="B5">
        <v>322</v>
      </c>
      <c t="s" s="4" r="C5">
        <v>155</v>
      </c>
      <c t="s" s="4" r="D5">
        <v>155</v>
      </c>
    </row>
    <row spans="1:4" r="6">
      <c t="s" s="4" r="A6">
        <v>323</v>
      </c>
    </row>
    <row spans="1:4" r="7">
      <c t="s" s="4" r="A7">
        <v>321</v>
      </c>
      <c t="s" s="4" r="C7">
        <v>324</v>
      </c>
      <c t="s" s="4" r="D7">
        <v>324</v>
      </c>
    </row>
    <row spans="1:4" r="8">
      <c t="s" s="4" r="A8">
        <v>325</v>
      </c>
    </row>
    <row spans="1:4" r="9">
      <c t="s" s="4" r="A9">
        <v>321</v>
      </c>
      <c t="s" s="4" r="C9">
        <v>326</v>
      </c>
      <c t="s" s="4" r="D9">
        <v>327</v>
      </c>
    </row>
    <row spans="1:4" r="10">
      <c t="s" s="4" r="A10">
        <v>328</v>
      </c>
    </row>
    <row spans="1:4" r="11">
      <c t="s" s="4" r="A11">
        <v>321</v>
      </c>
      <c t="s" s="4" r="C11">
        <v>329</v>
      </c>
      <c t="s" s="4" r="D11">
        <v>326</v>
      </c>
    </row>
    <row spans="1:4" r="12">
      <c t="s" s="4" r="A12">
        <v>330</v>
      </c>
    </row>
    <row spans="1:4" r="13">
      <c t="s" s="4" r="A13">
        <v>123</v>
      </c>
      <c t="n" s="7" r="C13">
        <v>654</v>
      </c>
      <c t="n" s="7" r="D13">
        <v>1250</v>
      </c>
    </row>
    <row spans="1:4" r="14">
      <c t="n" r="A14"/>
    </row>
    <row spans="1:4" r="15">
      <c t="s" s="4" r="A15">
        <v>322</v>
      </c>
      <c t="s" s="4" r="B15">
        <v>331</v>
      </c>
    </row>
  </sheetData>
  <mergeCells count="3">
    <mergeCell ref="A1:B2"/>
    <mergeCell ref="A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30</v>
      </c>
    </row>
    <row spans="1:3" r="2">
      <c t="s" s="4" r="A2">
        <v>333</v>
      </c>
    </row>
    <row spans="1:3" r="3">
      <c t="s" s="4" r="A3">
        <v>31</v>
      </c>
      <c t="n" s="7" r="B3">
        <v>21305000</v>
      </c>
      <c t="n" s="7" r="C3">
        <v>24006000</v>
      </c>
    </row>
    <row spans="1:3" r="4">
      <c t="s" s="4" r="A4">
        <v>334</v>
      </c>
      <c t="n" s="6" r="B4">
        <v>25999000</v>
      </c>
      <c t="n" s="6" r="C4">
        <v>26993000</v>
      </c>
    </row>
    <row spans="1:3" r="5">
      <c t="s" s="4" r="A5">
        <v>37</v>
      </c>
      <c t="n" s="6" r="B5">
        <v>8371000</v>
      </c>
      <c t="n" s="6" r="C5">
        <v>7566000</v>
      </c>
    </row>
    <row spans="1:3" r="6">
      <c t="s" s="4" r="A6">
        <v>51</v>
      </c>
      <c t="n" s="6" r="B6">
        <v>49858000</v>
      </c>
      <c t="n" s="6" r="C6">
        <v>54290000</v>
      </c>
    </row>
    <row spans="1:3" r="7">
      <c t="s" s="4" r="A7">
        <v>335</v>
      </c>
      <c t="n" s="6" r="B7">
        <v>348000</v>
      </c>
      <c t="n" s="6" r="C7">
        <v>413000</v>
      </c>
    </row>
    <row spans="1:3" r="8">
      <c t="s" s="4" r="A8">
        <v>336</v>
      </c>
    </row>
    <row spans="1:3" r="9">
      <c t="s" s="4" r="A9">
        <v>317</v>
      </c>
      <c t="n" s="6" r="B9">
        <v>740322000</v>
      </c>
      <c t="n" s="6" r="C9">
        <v>701328000</v>
      </c>
    </row>
    <row spans="1:3" r="10">
      <c t="s" s="4" r="A10">
        <v>35</v>
      </c>
      <c t="n" s="6" r="B10">
        <v>1188000</v>
      </c>
      <c t="n" s="6" r="C10">
        <v>539000</v>
      </c>
    </row>
    <row spans="1:3" r="11">
      <c t="s" s="4" r="A11">
        <v>80</v>
      </c>
      <c t="n" s="6" r="B11">
        <v>1061809000</v>
      </c>
      <c t="n" s="6" r="C11">
        <v>1074193000</v>
      </c>
    </row>
    <row spans="1:3" r="12">
      <c t="s" s="4" r="A12">
        <v>337</v>
      </c>
      <c t="n" s="6" r="B12">
        <v>38000000</v>
      </c>
      <c t="n" s="6" r="C12">
        <v>18542000</v>
      </c>
    </row>
    <row spans="1:3" r="13">
      <c t="s" s="4" r="A13">
        <v>53</v>
      </c>
      <c t="n" s="6" r="B13">
        <v>13000000</v>
      </c>
      <c t="n" s="6" r="C13">
        <v>13000000</v>
      </c>
    </row>
    <row spans="1:3" r="14">
      <c t="s" s="4" r="A14">
        <v>338</v>
      </c>
    </row>
    <row spans="1:3" r="15">
      <c t="s" s="4" r="A15">
        <v>294</v>
      </c>
      <c t="n" s="6" r="B15">
        <v>517579000</v>
      </c>
      <c t="n" s="6" r="C15">
        <v>537633000</v>
      </c>
    </row>
    <row spans="1:3" r="16">
      <c t="s" s="4" r="A16">
        <v>339</v>
      </c>
    </row>
    <row spans="1:3" r="17">
      <c t="s" s="4" r="A17">
        <v>31</v>
      </c>
      <c t="n" s="6" r="B17">
        <v>21305000</v>
      </c>
      <c t="n" s="6" r="C17">
        <v>24006000</v>
      </c>
    </row>
    <row spans="1:3" r="18">
      <c t="s" s="4" r="A18">
        <v>334</v>
      </c>
      <c t="n" s="6" r="B18">
        <v>25999000</v>
      </c>
      <c t="n" s="6" r="C18">
        <v>26993000</v>
      </c>
    </row>
    <row spans="1:3" r="19">
      <c t="s" s="4" r="A19">
        <v>37</v>
      </c>
      <c t="n" s="6" r="B19">
        <v>8371000</v>
      </c>
      <c t="n" s="6" r="C19">
        <v>7566000</v>
      </c>
    </row>
    <row spans="1:3" r="20">
      <c t="s" s="4" r="A20">
        <v>51</v>
      </c>
      <c t="n" s="6" r="B20">
        <v>49858000</v>
      </c>
      <c t="n" s="6" r="C20">
        <v>54290000</v>
      </c>
    </row>
    <row spans="1:3" r="21">
      <c t="s" s="4" r="A21">
        <v>335</v>
      </c>
      <c t="n" s="6" r="B21">
        <v>348000</v>
      </c>
      <c t="n" s="6" r="C21">
        <v>413000</v>
      </c>
    </row>
    <row spans="1:3" r="22">
      <c t="s" s="4" r="A22">
        <v>340</v>
      </c>
    </row>
    <row spans="1:3" r="23">
      <c t="s" s="4" r="A23">
        <v>317</v>
      </c>
      <c t="n" s="6" r="B23">
        <v>741279000</v>
      </c>
      <c t="n" s="6" r="C23">
        <v>702438000</v>
      </c>
    </row>
    <row spans="1:3" r="24">
      <c t="s" s="4" r="A24">
        <v>35</v>
      </c>
      <c t="n" s="6" r="B24">
        <v>1188000</v>
      </c>
      <c t="n" s="6" r="C24">
        <v>539000</v>
      </c>
    </row>
    <row spans="1:3" r="25">
      <c t="s" s="4" r="A25">
        <v>80</v>
      </c>
      <c t="n" s="6" r="B25">
        <v>1063219000</v>
      </c>
      <c t="n" s="6" r="C25">
        <v>1075289000</v>
      </c>
    </row>
    <row spans="1:3" r="26">
      <c t="s" s="4" r="A26">
        <v>337</v>
      </c>
      <c t="n" s="6" r="B26">
        <v>38304000</v>
      </c>
      <c t="n" s="6" r="C26">
        <v>19017000</v>
      </c>
    </row>
    <row spans="1:3" r="27">
      <c t="s" s="4" r="A27">
        <v>53</v>
      </c>
      <c t="n" s="6" r="B27">
        <v>13510000</v>
      </c>
      <c t="n" s="6" r="C27">
        <v>13807000</v>
      </c>
    </row>
    <row spans="1:3" r="28">
      <c t="s" s="4" r="A28">
        <v>341</v>
      </c>
    </row>
    <row spans="1:3" r="29">
      <c t="s" s="4" r="A29">
        <v>294</v>
      </c>
      <c t="n" s="6" r="B29">
        <v>517579000</v>
      </c>
      <c t="n" s="6" r="C29">
        <v>537633000</v>
      </c>
    </row>
    <row spans="1:3" r="30">
      <c t="s" s="4" r="A30">
        <v>294</v>
      </c>
      <c t="n" s="6" r="B30">
        <v>517579320</v>
      </c>
      <c t="n" s="6" r="C30">
        <v>537632990</v>
      </c>
    </row>
    <row spans="1:3" r="31">
      <c t="s" s="4" r="A31">
        <v>37</v>
      </c>
      <c t="n" s="7" r="B31">
        <v>8370918</v>
      </c>
      <c t="n" s="7" r="C31">
        <v>75657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342</v>
      </c>
      <c t="s" s="2" r="B1">
        <v>1</v>
      </c>
    </row>
    <row spans="1:2" r="2">
      <c t="s" s="2" r="B2">
        <v>277</v>
      </c>
    </row>
    <row spans="1:2" r="3">
      <c t="s" s="4" r="A3">
        <v>343</v>
      </c>
      <c t="n" s="7" r="B3">
        <v>36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30</v>
      </c>
    </row>
    <row spans="1:3" r="2">
      <c t="s" s="4" r="A2">
        <v>309</v>
      </c>
    </row>
    <row spans="1:3" r="3">
      <c t="s" s="4" r="A3">
        <v>345</v>
      </c>
      <c t="n" s="7" r="B3">
        <v>1454000</v>
      </c>
      <c t="n" s="7" r="C3">
        <v>1444000</v>
      </c>
    </row>
    <row spans="1:3" r="4">
      <c t="s" s="4" r="A4">
        <v>346</v>
      </c>
      <c t="n" s="6" r="B4">
        <v>51000</v>
      </c>
      <c t="n" s="6" r="C4">
        <v>23000</v>
      </c>
    </row>
    <row spans="1:3" r="5">
      <c t="s" s="4" r="A5">
        <v>347</v>
      </c>
      <c t="n" s="6" r="B5">
        <v>1505000</v>
      </c>
      <c t="n" s="6" r="C5">
        <v>1467000</v>
      </c>
    </row>
    <row spans="1:3" r="6">
      <c t="s" s="4" r="A6">
        <v>310</v>
      </c>
    </row>
    <row spans="1:3" r="7">
      <c t="s" s="4" r="A7">
        <v>345</v>
      </c>
      <c t="n" s="6" r="B7">
        <v>105400000</v>
      </c>
      <c t="n" s="6" r="C7">
        <v>105948000</v>
      </c>
    </row>
    <row spans="1:3" r="8">
      <c t="s" s="4" r="A8">
        <v>346</v>
      </c>
      <c t="n" s="6" r="B8">
        <v>2865000</v>
      </c>
      <c t="n" s="6" r="C8">
        <v>797000</v>
      </c>
    </row>
    <row spans="1:3" r="9">
      <c t="s" s="4" r="A9">
        <v>347</v>
      </c>
      <c t="n" s="6" r="B9">
        <v>108222000</v>
      </c>
      <c t="n" s="6" r="C9">
        <v>106445000</v>
      </c>
    </row>
    <row spans="1:3" r="10">
      <c t="s" s="4" r="A10">
        <v>348</v>
      </c>
      <c t="n" s="6" r="B10">
        <v>-43000</v>
      </c>
      <c t="n" s="6" r="C10">
        <v>-300000</v>
      </c>
    </row>
    <row spans="1:3" r="11">
      <c t="s" s="4" r="A11">
        <v>311</v>
      </c>
    </row>
    <row spans="1:3" r="12">
      <c t="s" s="4" r="A12">
        <v>345</v>
      </c>
      <c t="n" s="6" r="B12">
        <v>79916000</v>
      </c>
      <c t="n" s="6" r="C12">
        <v>96373000</v>
      </c>
    </row>
    <row spans="1:3" r="13">
      <c t="s" s="4" r="A13">
        <v>346</v>
      </c>
      <c t="n" s="6" r="B13">
        <v>2769000</v>
      </c>
      <c t="n" s="6" r="C13">
        <v>1828000</v>
      </c>
    </row>
    <row spans="1:3" r="14">
      <c t="s" s="4" r="A14">
        <v>347</v>
      </c>
      <c t="n" s="6" r="B14">
        <v>82685000</v>
      </c>
      <c t="n" s="6" r="C14">
        <v>98078000</v>
      </c>
    </row>
    <row spans="1:3" r="15">
      <c t="s" s="4" r="A15">
        <v>348</v>
      </c>
      <c t="n" s="6" r="C15">
        <v>-123000</v>
      </c>
    </row>
    <row spans="1:3" r="16">
      <c t="s" s="4" r="A16">
        <v>312</v>
      </c>
    </row>
    <row spans="1:3" r="17">
      <c t="s" s="4" r="A17">
        <v>345</v>
      </c>
      <c t="n" s="6" r="B17">
        <v>261981000</v>
      </c>
      <c t="n" s="6" r="C17">
        <v>273771000</v>
      </c>
    </row>
    <row spans="1:3" r="18">
      <c t="s" s="4" r="A18">
        <v>346</v>
      </c>
      <c t="n" s="6" r="B18">
        <v>4823000</v>
      </c>
      <c t="n" s="6" r="C18">
        <v>4359000</v>
      </c>
    </row>
    <row spans="1:3" r="19">
      <c t="s" s="4" r="A19">
        <v>347</v>
      </c>
      <c t="n" s="6" r="B19">
        <v>266535000</v>
      </c>
      <c t="n" s="6" r="C19">
        <v>277597000</v>
      </c>
    </row>
    <row spans="1:3" r="20">
      <c t="s" s="4" r="A20">
        <v>348</v>
      </c>
      <c t="n" s="6" r="B20">
        <v>-269000</v>
      </c>
      <c t="n" s="6" r="C20">
        <v>-533000</v>
      </c>
    </row>
    <row spans="1:3" r="21">
      <c t="s" s="4" r="A21">
        <v>313</v>
      </c>
    </row>
    <row spans="1:3" r="22">
      <c t="s" s="4" r="A22">
        <v>345</v>
      </c>
      <c t="n" s="6" r="B22">
        <v>53566000</v>
      </c>
      <c t="n" s="6" r="C22">
        <v>51414000</v>
      </c>
    </row>
    <row spans="1:3" r="23">
      <c t="s" s="4" r="A23">
        <v>346</v>
      </c>
      <c t="n" s="6" r="B23">
        <v>1163000</v>
      </c>
      <c t="n" s="6" r="C23">
        <v>227000</v>
      </c>
    </row>
    <row spans="1:3" r="24">
      <c t="s" s="4" r="A24">
        <v>347</v>
      </c>
      <c t="n" s="6" r="B24">
        <v>54678000</v>
      </c>
      <c t="n" s="6" r="C24">
        <v>50890000</v>
      </c>
    </row>
    <row spans="1:3" r="25">
      <c t="s" s="4" r="A25">
        <v>348</v>
      </c>
      <c t="n" s="6" r="B25">
        <v>-51000</v>
      </c>
      <c t="n" s="6" r="C25">
        <v>-751000</v>
      </c>
    </row>
    <row spans="1:3" r="26">
      <c t="s" s="4" r="A26">
        <v>314</v>
      </c>
    </row>
    <row spans="1:3" r="27">
      <c t="s" s="4" r="A27">
        <v>345</v>
      </c>
      <c t="n" s="6" r="B27">
        <v>3954000</v>
      </c>
      <c t="n" s="6" r="C27">
        <v>3156000</v>
      </c>
    </row>
    <row spans="1:3" r="28">
      <c t="s" s="4" r="A28">
        <v>347</v>
      </c>
      <c t="n" s="6" r="B28">
        <v>3954000</v>
      </c>
      <c t="n" s="6" r="C28">
        <v>3156000</v>
      </c>
    </row>
    <row spans="1:3" r="29">
      <c t="s" s="4" r="A29">
        <v>345</v>
      </c>
      <c t="n" s="6" r="B29">
        <v>506271000</v>
      </c>
      <c t="n" s="6" r="C29">
        <v>532106000</v>
      </c>
    </row>
    <row spans="1:3" r="30">
      <c t="s" s="4" r="A30">
        <v>346</v>
      </c>
      <c t="n" s="6" r="B30">
        <v>11671000</v>
      </c>
      <c t="n" s="6" r="C30">
        <v>7234000</v>
      </c>
    </row>
    <row spans="1:3" r="31">
      <c t="s" s="4" r="A31">
        <v>347</v>
      </c>
      <c t="n" s="6" r="B31">
        <v>517579320</v>
      </c>
      <c t="n" s="6" r="C31">
        <v>537632990</v>
      </c>
    </row>
    <row spans="1:3" r="32">
      <c t="s" s="4" r="A32">
        <v>348</v>
      </c>
      <c t="n" s="7" r="B32">
        <v>-363000</v>
      </c>
      <c t="n" s="7" r="C32">
        <v>-170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8236401</v>
      </c>
      <c t="n" s="7" r="C4">
        <v>7808414</v>
      </c>
      <c t="n" s="7" r="D4">
        <v>24124973</v>
      </c>
      <c t="n" s="7" r="E4">
        <v>22920161</v>
      </c>
    </row>
    <row spans="1:5" r="5">
      <c t="s" s="3" r="A5">
        <v>74</v>
      </c>
    </row>
    <row spans="1:5" r="6">
      <c t="s" s="4" r="A6">
        <v>75</v>
      </c>
      <c t="n" s="6" r="B6">
        <v>1425366</v>
      </c>
      <c t="n" s="6" r="C6">
        <v>1506702</v>
      </c>
      <c t="n" s="6" r="D6">
        <v>4392602</v>
      </c>
      <c t="n" s="6" r="E6">
        <v>4639398</v>
      </c>
    </row>
    <row spans="1:5" r="7">
      <c t="s" s="4" r="A7">
        <v>76</v>
      </c>
      <c t="n" s="6" r="B7">
        <v>1329071</v>
      </c>
      <c t="n" s="6" r="C7">
        <v>1433537</v>
      </c>
      <c t="n" s="6" r="D7">
        <v>4117893</v>
      </c>
      <c t="n" s="6" r="E7">
        <v>4399623</v>
      </c>
    </row>
    <row spans="1:5" r="8">
      <c t="s" s="4" r="A8">
        <v>77</v>
      </c>
      <c t="n" s="6" r="B8">
        <v>86869</v>
      </c>
      <c t="n" s="6" r="C8">
        <v>94364</v>
      </c>
      <c t="n" s="6" r="D8">
        <v>296925</v>
      </c>
      <c t="n" s="6" r="E8">
        <v>288411</v>
      </c>
    </row>
    <row spans="1:5" r="9">
      <c t="s" s="4" r="A9">
        <v>78</v>
      </c>
      <c t="n" s="6" r="B9">
        <v>11077707</v>
      </c>
      <c t="n" s="6" r="C9">
        <v>10843017</v>
      </c>
      <c t="n" s="6" r="D9">
        <v>32932393</v>
      </c>
      <c t="n" s="6" r="E9">
        <v>32247593</v>
      </c>
    </row>
    <row spans="1:5" r="10">
      <c t="s" s="3" r="A10">
        <v>79</v>
      </c>
    </row>
    <row spans="1:5" r="11">
      <c t="s" s="4" r="A11">
        <v>80</v>
      </c>
      <c t="n" s="6" r="B11">
        <v>753642</v>
      </c>
      <c t="n" s="6" r="C11">
        <v>744958</v>
      </c>
      <c t="n" s="6" r="D11">
        <v>2259140</v>
      </c>
      <c t="n" s="6" r="E11">
        <v>2276004</v>
      </c>
    </row>
    <row spans="1:5" r="12">
      <c t="s" s="4" r="A12">
        <v>81</v>
      </c>
      <c t="n" s="6" r="B12">
        <v>274297</v>
      </c>
      <c t="n" s="6" r="C12">
        <v>257791</v>
      </c>
      <c t="n" s="6" r="D12">
        <v>796006</v>
      </c>
      <c t="n" s="6" r="E12">
        <v>898565</v>
      </c>
    </row>
    <row spans="1:5" r="13">
      <c t="s" s="4" r="A13">
        <v>82</v>
      </c>
      <c t="n" s="6" r="B13">
        <v>1027939</v>
      </c>
      <c t="n" s="6" r="C13">
        <v>1002749</v>
      </c>
      <c t="n" s="6" r="D13">
        <v>3055146</v>
      </c>
      <c t="n" s="6" r="E13">
        <v>3174569</v>
      </c>
    </row>
    <row spans="1:5" r="14">
      <c t="s" s="4" r="A14">
        <v>83</v>
      </c>
      <c t="n" s="6" r="B14">
        <v>10049768</v>
      </c>
      <c t="n" s="6" r="C14">
        <v>9840268</v>
      </c>
      <c t="n" s="6" r="D14">
        <v>29877247</v>
      </c>
      <c t="n" s="6" r="E14">
        <v>29073024</v>
      </c>
    </row>
    <row spans="1:5" r="15">
      <c t="s" s="4" r="A15">
        <v>84</v>
      </c>
      <c t="n" s="6" r="B15">
        <v>234703</v>
      </c>
      <c t="n" s="6" r="C15">
        <v>37797</v>
      </c>
      <c t="n" s="6" r="D15">
        <v>440787</v>
      </c>
      <c t="n" s="6" r="E15">
        <v>1036610</v>
      </c>
    </row>
    <row spans="1:5" r="16">
      <c t="s" s="4" r="A16">
        <v>85</v>
      </c>
      <c t="n" s="6" r="B16">
        <v>9815065</v>
      </c>
      <c t="n" s="6" r="C16">
        <v>9802471</v>
      </c>
      <c t="n" s="6" r="D16">
        <v>29436460</v>
      </c>
      <c t="n" s="6" r="E16">
        <v>28036414</v>
      </c>
    </row>
    <row spans="1:5" r="17">
      <c t="s" s="3" r="A17">
        <v>86</v>
      </c>
    </row>
    <row spans="1:5" r="18">
      <c t="s" s="4" r="A18">
        <v>87</v>
      </c>
      <c t="n" s="6" r="B18">
        <v>684908</v>
      </c>
      <c t="n" s="6" r="C18">
        <v>671699</v>
      </c>
      <c t="n" s="6" r="D18">
        <v>2210229</v>
      </c>
      <c t="n" s="6" r="E18">
        <v>2040956</v>
      </c>
    </row>
    <row spans="1:5" r="19">
      <c t="s" s="4" r="A19">
        <v>88</v>
      </c>
      <c t="n" s="6" r="B19">
        <v>426711</v>
      </c>
      <c t="n" s="6" r="C19">
        <v>445706</v>
      </c>
      <c t="n" s="6" r="D19">
        <v>1228416</v>
      </c>
      <c t="n" s="6" r="E19">
        <v>1285063</v>
      </c>
    </row>
    <row spans="1:5" r="20">
      <c t="s" s="4" r="A20">
        <v>89</v>
      </c>
      <c t="n" s="6" r="B20">
        <v>64917</v>
      </c>
      <c t="n" s="6" r="C20">
        <v>111622</v>
      </c>
      <c t="n" s="6" r="D20">
        <v>296110</v>
      </c>
      <c t="n" s="6" r="E20">
        <v>608926</v>
      </c>
    </row>
    <row spans="1:5" r="21">
      <c t="s" s="4" r="A21">
        <v>90</v>
      </c>
      <c t="n" s="6" r="B21">
        <v>339501</v>
      </c>
      <c t="n" s="6" r="C21">
        <v>206072</v>
      </c>
      <c t="n" s="6" r="D21">
        <v>773512</v>
      </c>
      <c t="n" s="6" r="E21">
        <v>705370</v>
      </c>
    </row>
    <row spans="1:5" r="22">
      <c t="s" s="4" r="A22">
        <v>91</v>
      </c>
      <c t="n" s="6" r="B22">
        <v>350488</v>
      </c>
      <c t="n" s="6" r="C22">
        <v>350310</v>
      </c>
      <c t="n" s="6" r="D22">
        <v>1051378</v>
      </c>
      <c t="n" s="6" r="E22">
        <v>1016783</v>
      </c>
    </row>
    <row spans="1:5" r="23">
      <c t="s" s="4" r="A23">
        <v>92</v>
      </c>
      <c t="n" s="6" r="B23">
        <v>137153</v>
      </c>
      <c t="n" s="6" r="C23">
        <v>164568</v>
      </c>
      <c t="n" s="6" r="D23">
        <v>469138</v>
      </c>
      <c t="n" s="6" r="E23">
        <v>466085</v>
      </c>
    </row>
    <row spans="1:5" r="24">
      <c t="s" s="4" r="A24">
        <v>93</v>
      </c>
      <c t="n" s="6" r="B24">
        <v>2003678</v>
      </c>
      <c t="n" s="6" r="C24">
        <v>1949977</v>
      </c>
      <c t="n" s="6" r="D24">
        <v>6028783</v>
      </c>
      <c t="n" s="6" r="E24">
        <v>6123183</v>
      </c>
    </row>
    <row spans="1:5" r="25">
      <c t="s" s="3" r="A25">
        <v>94</v>
      </c>
    </row>
    <row spans="1:5" r="26">
      <c t="s" s="4" r="A26">
        <v>95</v>
      </c>
      <c t="n" s="6" r="B26">
        <v>3977495</v>
      </c>
      <c t="n" s="6" r="C26">
        <v>3882484</v>
      </c>
      <c t="n" s="6" r="D26">
        <v>11883696</v>
      </c>
      <c t="n" s="6" r="E26">
        <v>11418395</v>
      </c>
    </row>
    <row spans="1:5" r="27">
      <c t="s" s="4" r="A27">
        <v>96</v>
      </c>
      <c t="n" s="6" r="B27">
        <v>824429</v>
      </c>
      <c t="n" s="6" r="C27">
        <v>720232</v>
      </c>
      <c t="n" s="6" r="D27">
        <v>2366293</v>
      </c>
      <c t="n" s="6" r="E27">
        <v>2089363</v>
      </c>
    </row>
    <row spans="1:5" r="28">
      <c t="s" s="4" r="A28">
        <v>97</v>
      </c>
      <c t="n" s="6" r="B28">
        <v>449775</v>
      </c>
      <c t="n" s="6" r="C28">
        <v>414868</v>
      </c>
      <c t="n" s="6" r="D28">
        <v>1461201</v>
      </c>
      <c t="n" s="6" r="E28">
        <v>1408464</v>
      </c>
    </row>
    <row spans="1:5" r="29">
      <c t="s" s="4" r="A29">
        <v>98</v>
      </c>
      <c t="n" s="6" r="B29">
        <v>109289</v>
      </c>
      <c t="n" s="6" r="C29">
        <v>169692</v>
      </c>
      <c t="n" s="6" r="D29">
        <v>434808</v>
      </c>
      <c t="n" s="6" r="E29">
        <v>519962</v>
      </c>
    </row>
    <row spans="1:5" r="30">
      <c t="s" s="4" r="A30">
        <v>99</v>
      </c>
      <c t="n" s="6" r="B30">
        <v>296720</v>
      </c>
      <c t="n" s="6" r="C30">
        <v>346665</v>
      </c>
      <c t="n" s="6" r="D30">
        <v>889721</v>
      </c>
      <c t="n" s="6" r="E30">
        <v>951835</v>
      </c>
    </row>
    <row spans="1:5" r="31">
      <c t="s" s="4" r="A31">
        <v>100</v>
      </c>
      <c t="n" s="6" r="B31">
        <v>239917</v>
      </c>
      <c t="n" s="6" r="C31">
        <v>254757</v>
      </c>
      <c t="n" s="6" r="D31">
        <v>696033</v>
      </c>
      <c t="n" s="6" r="E31">
        <v>719689</v>
      </c>
    </row>
    <row spans="1:5" r="32">
      <c t="s" s="4" r="A32">
        <v>101</v>
      </c>
      <c t="n" s="6" r="B32">
        <v>-91173</v>
      </c>
      <c t="n" s="6" r="C32">
        <v>-104380</v>
      </c>
      <c t="n" s="6" r="D32">
        <v>-87564</v>
      </c>
      <c t="n" s="6" r="E32">
        <v>605830</v>
      </c>
    </row>
    <row spans="1:5" r="33">
      <c t="s" s="4" r="A33">
        <v>102</v>
      </c>
      <c t="n" s="6" r="B33">
        <v>86492</v>
      </c>
      <c t="n" s="6" r="C33">
        <v>103251</v>
      </c>
      <c t="n" s="6" r="D33">
        <v>273206</v>
      </c>
      <c t="n" s="6" r="E33">
        <v>326249</v>
      </c>
    </row>
    <row spans="1:5" r="34">
      <c t="s" s="4" r="A34">
        <v>103</v>
      </c>
      <c t="n" s="6" r="B34">
        <v>219283</v>
      </c>
      <c t="n" s="6" r="C34">
        <v>194639</v>
      </c>
      <c t="n" s="6" r="D34">
        <v>750244</v>
      </c>
      <c t="n" s="6" r="E34">
        <v>773430</v>
      </c>
    </row>
    <row spans="1:5" r="35">
      <c t="s" s="4" r="A35">
        <v>104</v>
      </c>
      <c t="n" s="6" r="B35">
        <v>6112227</v>
      </c>
      <c t="n" s="6" r="C35">
        <v>5982208</v>
      </c>
      <c t="n" s="6" r="D35">
        <v>18667638</v>
      </c>
      <c t="n" s="6" r="E35">
        <v>18813217</v>
      </c>
    </row>
    <row spans="1:5" r="36">
      <c t="s" s="4" r="A36">
        <v>105</v>
      </c>
      <c t="n" s="6" r="B36">
        <v>5706516</v>
      </c>
      <c t="n" s="6" r="C36">
        <v>5770240</v>
      </c>
      <c t="n" s="6" r="D36">
        <v>16797605</v>
      </c>
      <c t="n" s="6" r="E36">
        <v>15346380</v>
      </c>
    </row>
    <row spans="1:5" r="37">
      <c t="s" s="4" r="A37">
        <v>106</v>
      </c>
      <c t="n" s="6" r="B37">
        <v>1902636</v>
      </c>
      <c t="n" s="6" r="C37">
        <v>1670389</v>
      </c>
      <c t="n" s="6" r="D37">
        <v>5087253</v>
      </c>
      <c t="n" s="6" r="E37">
        <v>4246790</v>
      </c>
    </row>
    <row spans="1:5" r="38">
      <c t="s" s="4" r="A38">
        <v>107</v>
      </c>
      <c t="n" s="7" r="B38">
        <v>3803880</v>
      </c>
      <c t="n" s="7" r="C38">
        <v>4099851</v>
      </c>
      <c t="n" s="7" r="D38">
        <v>11710352</v>
      </c>
      <c t="n" s="7" r="E38">
        <v>11099590</v>
      </c>
    </row>
    <row spans="1:5" r="39">
      <c t="s" s="4" r="A39">
        <v>108</v>
      </c>
      <c t="n" s="8" r="B39">
        <v>0.41</v>
      </c>
      <c t="n" s="8" r="C39">
        <v>0.44</v>
      </c>
      <c t="n" s="8" r="D39">
        <v>1.26</v>
      </c>
      <c t="n" s="8" r="E39">
        <v>1.19</v>
      </c>
    </row>
    <row spans="1:5" r="40">
      <c t="s" s="4" r="A40">
        <v>109</v>
      </c>
      <c t="n" s="8" r="B40">
        <v>0.21</v>
      </c>
      <c t="n" s="8" r="C40">
        <v>0.2</v>
      </c>
      <c t="n" s="8" r="D40">
        <v>0.63</v>
      </c>
      <c t="n" s="8" r="E40">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9</v>
      </c>
      <c t="s" s="2" r="B1">
        <v>70</v>
      </c>
      <c t="s" s="2" r="D1">
        <v>1</v>
      </c>
    </row>
    <row spans="1:5" r="2">
      <c t="s" s="2" r="B2">
        <v>2</v>
      </c>
      <c t="s" s="2" r="C2">
        <v>71</v>
      </c>
      <c t="s" s="2" r="D2">
        <v>2</v>
      </c>
      <c t="s" s="2" r="E2">
        <v>71</v>
      </c>
    </row>
    <row spans="1:5" r="3">
      <c t="s" s="4" r="A3">
        <v>350</v>
      </c>
      <c t="n" s="7" r="B3">
        <v>5852</v>
      </c>
      <c t="n" s="7" r="C3">
        <v>5926</v>
      </c>
      <c t="n" s="7" r="D3">
        <v>18738</v>
      </c>
      <c t="n" s="7" r="E3">
        <v>21306</v>
      </c>
    </row>
    <row spans="1:5" r="4">
      <c t="s" s="4" r="A4">
        <v>351</v>
      </c>
      <c t="n" s="6" r="B4">
        <v>66</v>
      </c>
      <c t="n" s="6" r="C4">
        <v>126</v>
      </c>
      <c t="n" s="6" r="D4">
        <v>303</v>
      </c>
      <c t="n" s="6" r="E4">
        <v>623</v>
      </c>
    </row>
    <row spans="1:5" r="5">
      <c t="s" s="4" r="A5">
        <v>352</v>
      </c>
      <c t="n" s="6" r="B5">
        <v>-1</v>
      </c>
      <c t="n" s="6" r="C5">
        <v>-14</v>
      </c>
      <c t="n" s="6" r="D5">
        <v>-7</v>
      </c>
      <c t="n" s="6" r="E5">
        <v>-14</v>
      </c>
    </row>
    <row spans="1:5" r="6">
      <c t="s" s="4" r="A6">
        <v>353</v>
      </c>
      <c t="n" s="7" r="B6">
        <v>29</v>
      </c>
      <c t="n" s="7" r="C6">
        <v>42</v>
      </c>
      <c t="n" s="7" r="D6">
        <v>110</v>
      </c>
      <c t="n" s="7" r="E6">
        <v>2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30</v>
      </c>
    </row>
    <row spans="1:3" r="2">
      <c t="s" s="4" r="A2">
        <v>310</v>
      </c>
    </row>
    <row spans="1:3" r="3">
      <c t="s" s="4" r="A3">
        <v>355</v>
      </c>
      <c t="n" s="7" r="B3">
        <v>4014</v>
      </c>
      <c t="n" s="7" r="C3">
        <v>30245</v>
      </c>
    </row>
    <row spans="1:3" r="4">
      <c t="s" s="4" r="A4">
        <v>356</v>
      </c>
      <c t="n" s="6" r="B4">
        <v>-43</v>
      </c>
      <c t="n" s="6" r="C4">
        <v>-253</v>
      </c>
    </row>
    <row spans="1:3" r="5">
      <c t="s" s="4" r="A5">
        <v>357</v>
      </c>
      <c t="n" s="6" r="B5">
        <v>4014</v>
      </c>
      <c t="n" s="6" r="C5">
        <v>33366</v>
      </c>
    </row>
    <row spans="1:3" r="6">
      <c t="s" s="4" r="A6">
        <v>358</v>
      </c>
      <c t="n" s="6" r="B6">
        <v>-43</v>
      </c>
      <c t="n" s="6" r="C6">
        <v>-300</v>
      </c>
    </row>
    <row spans="1:3" r="7">
      <c t="s" s="4" r="A7">
        <v>359</v>
      </c>
      <c t="n" s="6" r="C7">
        <v>3121</v>
      </c>
    </row>
    <row spans="1:3" r="8">
      <c t="s" s="4" r="A8">
        <v>360</v>
      </c>
      <c t="n" s="6" r="C8">
        <v>-47</v>
      </c>
    </row>
    <row spans="1:3" r="9">
      <c t="s" s="4" r="A9">
        <v>312</v>
      </c>
    </row>
    <row spans="1:3" r="10">
      <c t="s" s="4" r="A10">
        <v>355</v>
      </c>
      <c t="n" s="6" r="B10">
        <v>22711</v>
      </c>
      <c t="n" s="6" r="C10">
        <v>38202</v>
      </c>
    </row>
    <row spans="1:3" r="11">
      <c t="s" s="4" r="A11">
        <v>356</v>
      </c>
      <c t="n" s="6" r="B11">
        <v>-262</v>
      </c>
      <c t="n" s="6" r="C11">
        <v>-414</v>
      </c>
    </row>
    <row spans="1:3" r="12">
      <c t="s" s="4" r="A12">
        <v>357</v>
      </c>
      <c t="n" s="6" r="B12">
        <v>24436</v>
      </c>
      <c t="n" s="6" r="C12">
        <v>49298</v>
      </c>
    </row>
    <row spans="1:3" r="13">
      <c t="s" s="4" r="A13">
        <v>358</v>
      </c>
      <c t="n" s="6" r="B13">
        <v>-269</v>
      </c>
      <c t="n" s="6" r="C13">
        <v>-533</v>
      </c>
    </row>
    <row spans="1:3" r="14">
      <c t="s" s="4" r="A14">
        <v>359</v>
      </c>
      <c t="n" s="6" r="B14">
        <v>1725</v>
      </c>
      <c t="n" s="6" r="C14">
        <v>11096</v>
      </c>
    </row>
    <row spans="1:3" r="15">
      <c t="s" s="4" r="A15">
        <v>360</v>
      </c>
      <c t="n" s="6" r="B15">
        <v>-7</v>
      </c>
      <c t="n" s="6" r="C15">
        <v>-119</v>
      </c>
    </row>
    <row spans="1:3" r="16">
      <c t="s" s="4" r="A16">
        <v>311</v>
      </c>
    </row>
    <row spans="1:3" r="17">
      <c t="s" s="4" r="A17">
        <v>355</v>
      </c>
      <c t="n" s="6" r="C17">
        <v>22842</v>
      </c>
    </row>
    <row spans="1:3" r="18">
      <c t="s" s="4" r="A18">
        <v>356</v>
      </c>
      <c t="n" s="6" r="C18">
        <v>-123</v>
      </c>
    </row>
    <row spans="1:3" r="19">
      <c t="s" s="4" r="A19">
        <v>357</v>
      </c>
      <c t="n" s="6" r="C19">
        <v>22842</v>
      </c>
    </row>
    <row spans="1:3" r="20">
      <c t="s" s="4" r="A20">
        <v>358</v>
      </c>
      <c t="n" s="6" r="C20">
        <v>-123</v>
      </c>
    </row>
    <row spans="1:3" r="21">
      <c t="s" s="4" r="A21">
        <v>313</v>
      </c>
    </row>
    <row spans="1:3" r="22">
      <c t="s" s="4" r="A22">
        <v>355</v>
      </c>
      <c t="n" s="6" r="B22">
        <v>2106</v>
      </c>
      <c t="n" s="6" r="C22">
        <v>22091</v>
      </c>
    </row>
    <row spans="1:3" r="23">
      <c t="s" s="4" r="A23">
        <v>356</v>
      </c>
      <c t="n" s="6" r="B23">
        <v>-14</v>
      </c>
      <c t="n" s="6" r="C23">
        <v>-249</v>
      </c>
    </row>
    <row spans="1:3" r="24">
      <c t="s" s="4" r="A24">
        <v>357</v>
      </c>
      <c t="n" s="6" r="B24">
        <v>5381</v>
      </c>
      <c t="n" s="6" r="C24">
        <v>36705</v>
      </c>
    </row>
    <row spans="1:3" r="25">
      <c t="s" s="4" r="A25">
        <v>358</v>
      </c>
      <c t="n" s="6" r="B25">
        <v>-51</v>
      </c>
      <c t="n" s="6" r="C25">
        <v>-751</v>
      </c>
    </row>
    <row spans="1:3" r="26">
      <c t="s" s="4" r="A26">
        <v>359</v>
      </c>
      <c t="n" s="6" r="B26">
        <v>3275</v>
      </c>
      <c t="n" s="6" r="C26">
        <v>14614</v>
      </c>
    </row>
    <row spans="1:3" r="27">
      <c t="s" s="4" r="A27">
        <v>360</v>
      </c>
      <c t="n" s="6" r="B27">
        <v>-37</v>
      </c>
      <c t="n" s="6" r="C27">
        <v>-502</v>
      </c>
    </row>
    <row spans="1:3" r="28">
      <c t="s" s="4" r="A28">
        <v>355</v>
      </c>
      <c t="n" s="6" r="B28">
        <v>28831</v>
      </c>
      <c t="n" s="6" r="C28">
        <v>113380</v>
      </c>
    </row>
    <row spans="1:3" r="29">
      <c t="s" s="4" r="A29">
        <v>356</v>
      </c>
      <c t="n" s="6" r="B29">
        <v>-319</v>
      </c>
      <c t="n" s="6" r="C29">
        <v>-1039</v>
      </c>
    </row>
    <row spans="1:3" r="30">
      <c t="s" s="4" r="A30">
        <v>357</v>
      </c>
      <c t="n" s="6" r="B30">
        <v>33831</v>
      </c>
      <c t="n" s="6" r="C30">
        <v>142211</v>
      </c>
    </row>
    <row spans="1:3" r="31">
      <c t="s" s="4" r="A31">
        <v>358</v>
      </c>
      <c t="n" s="6" r="B31">
        <v>-363</v>
      </c>
      <c t="n" s="6" r="C31">
        <v>-1707</v>
      </c>
    </row>
    <row spans="1:3" r="32">
      <c t="s" s="4" r="A32">
        <v>359</v>
      </c>
      <c t="n" s="6" r="B32">
        <v>5000</v>
      </c>
      <c t="n" s="6" r="C32">
        <v>28831</v>
      </c>
    </row>
    <row spans="1:3" r="33">
      <c t="s" s="4" r="A33">
        <v>360</v>
      </c>
      <c t="n" s="7" r="B33">
        <v>-44</v>
      </c>
      <c t="n" s="7" r="C33">
        <v>-6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spans="1:6" r="1">
      <c t="s" s="1" r="A1">
        <v>361</v>
      </c>
      <c t="s" s="2" r="B1">
        <v>70</v>
      </c>
      <c t="s" s="2" r="D1">
        <v>1</v>
      </c>
    </row>
    <row spans="1:6" r="2">
      <c t="s" s="2" r="B2">
        <v>277</v>
      </c>
      <c t="s" s="2" r="C2">
        <v>362</v>
      </c>
      <c t="s" s="2" r="D2">
        <v>277</v>
      </c>
      <c t="s" s="2" r="E2">
        <v>362</v>
      </c>
      <c t="s" s="2" r="F2">
        <v>363</v>
      </c>
    </row>
    <row spans="1:6" r="3">
      <c t="s" s="4" r="A3">
        <v>364</v>
      </c>
      <c t="n" s="6" r="B3">
        <v>0</v>
      </c>
      <c t="n" s="6" r="C3">
        <v>0</v>
      </c>
      <c t="n" s="6" r="D3">
        <v>6</v>
      </c>
      <c t="n" s="6" r="E3">
        <v>0</v>
      </c>
    </row>
    <row spans="1:6" r="4">
      <c t="s" s="4" r="A4">
        <v>365</v>
      </c>
      <c t="n" s="6" r="D4">
        <v>3</v>
      </c>
      <c t="n" s="6" r="E4">
        <v>0</v>
      </c>
    </row>
    <row spans="1:6" r="5">
      <c t="s" s="4" r="A5">
        <v>366</v>
      </c>
      <c t="n" s="7" r="D5">
        <v>0</v>
      </c>
      <c t="n" s="7" r="E5">
        <v>0</v>
      </c>
    </row>
    <row spans="1:6" r="6">
      <c t="s" s="4" r="A6">
        <v>367</v>
      </c>
      <c t="n" s="7" r="B6">
        <v>46000</v>
      </c>
      <c t="n" s="7" r="C6">
        <v>39000</v>
      </c>
      <c t="n" s="6" r="D6">
        <v>124000</v>
      </c>
      <c t="n" s="7" r="E6">
        <v>127000</v>
      </c>
    </row>
    <row spans="1:6" r="7">
      <c t="s" s="4" r="A7">
        <v>368</v>
      </c>
      <c t="n" s="7" r="B7">
        <v>1388000</v>
      </c>
      <c t="n" s="7" r="D7">
        <v>1388000</v>
      </c>
      <c t="n" s="7" r="F7">
        <v>780000</v>
      </c>
    </row>
    <row spans="1:6" r="8">
      <c t="s" s="4" r="A8">
        <v>369</v>
      </c>
      <c t="s" s="4" r="D8">
        <v>3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1</v>
      </c>
      <c t="s" s="2" r="B1">
        <v>70</v>
      </c>
      <c t="s" s="2" r="D1">
        <v>1</v>
      </c>
    </row>
    <row spans="1:5" r="2">
      <c t="s" s="2" r="B2">
        <v>2</v>
      </c>
      <c t="s" s="2" r="C2">
        <v>71</v>
      </c>
      <c t="s" s="2" r="D2">
        <v>2</v>
      </c>
      <c t="s" s="2" r="E2">
        <v>71</v>
      </c>
    </row>
    <row spans="1:5" r="3">
      <c t="s" s="4" r="A3">
        <v>372</v>
      </c>
    </row>
    <row spans="1:5" r="4">
      <c t="s" s="4" r="A4">
        <v>373</v>
      </c>
      <c t="n" s="7" r="B4">
        <v>758000</v>
      </c>
      <c t="n" s="7" r="C4">
        <v>823000</v>
      </c>
      <c t="n" s="7" r="D4">
        <v>999000</v>
      </c>
      <c t="n" s="7" r="E4">
        <v>495000</v>
      </c>
    </row>
    <row spans="1:5" r="5">
      <c t="s" s="4" r="A5">
        <v>374</v>
      </c>
      <c t="n" s="6" r="B5">
        <v>121000</v>
      </c>
      <c t="n" s="6" r="C5">
        <v>130000</v>
      </c>
      <c t="n" s="6" r="D5">
        <v>-135000</v>
      </c>
      <c t="n" s="6" r="E5">
        <v>438000</v>
      </c>
    </row>
    <row spans="1:5" r="6">
      <c t="s" s="4" r="A6">
        <v>375</v>
      </c>
      <c t="n" s="6" r="B6">
        <v>15000</v>
      </c>
      <c t="n" s="6" r="C6">
        <v>15000</v>
      </c>
      <c t="n" s="6" r="D6">
        <v>30000</v>
      </c>
      <c t="n" s="6" r="E6">
        <v>35000</v>
      </c>
    </row>
    <row spans="1:5" r="7">
      <c t="s" s="4" r="A7">
        <v>376</v>
      </c>
      <c t="s" s="4" r="B7">
        <v>155</v>
      </c>
      <c t="s" s="4" r="C7">
        <v>155</v>
      </c>
      <c t="s" s="4" r="D7">
        <v>155</v>
      </c>
      <c t="s" s="4" r="E7">
        <v>155</v>
      </c>
    </row>
    <row spans="1:5" r="8">
      <c t="s" s="4" r="A8">
        <v>373</v>
      </c>
      <c t="n" s="6" r="B8">
        <v>894000</v>
      </c>
      <c t="n" s="6" r="C8">
        <v>968000</v>
      </c>
      <c t="n" s="6" r="D8">
        <v>894000</v>
      </c>
      <c t="n" s="6" r="E8">
        <v>968000</v>
      </c>
    </row>
    <row spans="1:5" r="9">
      <c t="s" s="4" r="A9">
        <v>377</v>
      </c>
    </row>
    <row spans="1:5" r="10">
      <c t="s" s="4" r="A10">
        <v>373</v>
      </c>
      <c t="n" s="6" r="B10">
        <v>1742000</v>
      </c>
      <c t="n" s="6" r="C10">
        <v>1826000</v>
      </c>
      <c t="n" s="6" r="D10">
        <v>1806000</v>
      </c>
      <c t="n" s="6" r="E10">
        <v>1648000</v>
      </c>
    </row>
    <row spans="1:5" r="11">
      <c t="s" s="4" r="A11">
        <v>374</v>
      </c>
      <c t="n" s="6" r="B11">
        <v>32000</v>
      </c>
      <c t="n" s="6" r="C11">
        <v>-10000</v>
      </c>
      <c t="n" s="6" r="D11">
        <v>-34000</v>
      </c>
      <c t="n" s="6" r="E11">
        <v>154000</v>
      </c>
    </row>
    <row spans="1:5" r="12">
      <c t="s" s="4" r="A12">
        <v>375</v>
      </c>
      <c t="n" s="6" r="B12">
        <v>1000</v>
      </c>
      <c t="n" s="6" r="C12">
        <v>2000</v>
      </c>
      <c t="n" s="6" r="D12">
        <v>3000</v>
      </c>
      <c t="n" s="6" r="E12">
        <v>22000</v>
      </c>
    </row>
    <row spans="1:5" r="13">
      <c t="s" s="4" r="A13">
        <v>376</v>
      </c>
      <c t="s" s="4" r="B13">
        <v>155</v>
      </c>
      <c t="n" s="6" r="C13">
        <v>-1000</v>
      </c>
      <c t="s" s="4" r="D13">
        <v>155</v>
      </c>
      <c t="n" s="6" r="E13">
        <v>-7000</v>
      </c>
    </row>
    <row spans="1:5" r="14">
      <c t="s" s="4" r="A14">
        <v>373</v>
      </c>
      <c t="n" s="6" r="B14">
        <v>1775000</v>
      </c>
      <c t="n" s="6" r="C14">
        <v>1817000</v>
      </c>
      <c t="n" s="6" r="D14">
        <v>1775000</v>
      </c>
      <c t="n" s="6" r="E14">
        <v>1817000</v>
      </c>
    </row>
    <row spans="1:5" r="15">
      <c t="s" s="4" r="A15">
        <v>378</v>
      </c>
    </row>
    <row spans="1:5" r="16">
      <c t="s" s="4" r="A16">
        <v>373</v>
      </c>
      <c t="n" s="6" r="B16">
        <v>3890000</v>
      </c>
      <c t="n" s="6" r="C16">
        <v>3590000</v>
      </c>
      <c t="n" s="6" r="D16">
        <v>3557000</v>
      </c>
      <c t="n" s="6" r="E16">
        <v>3214000</v>
      </c>
    </row>
    <row spans="1:5" r="17">
      <c t="s" s="4" r="A17">
        <v>374</v>
      </c>
      <c t="n" s="6" r="B17">
        <v>-89000</v>
      </c>
      <c t="n" s="6" r="C17">
        <v>-129000</v>
      </c>
      <c t="n" s="6" r="D17">
        <v>244000</v>
      </c>
      <c t="n" s="6" r="E17">
        <v>247000</v>
      </c>
    </row>
    <row spans="1:5" r="18">
      <c t="s" s="4" r="A18">
        <v>375</v>
      </c>
      <c t="s" s="4" r="B18">
        <v>155</v>
      </c>
      <c t="s" s="4" r="C18">
        <v>155</v>
      </c>
      <c t="s" s="4" r="D18">
        <v>155</v>
      </c>
      <c t="s" s="4" r="E18">
        <v>155</v>
      </c>
    </row>
    <row spans="1:5" r="19">
      <c t="s" s="4" r="A19">
        <v>376</v>
      </c>
      <c t="s" s="4" r="B19">
        <v>155</v>
      </c>
      <c t="s" s="4" r="C19">
        <v>155</v>
      </c>
      <c t="s" s="4" r="D19">
        <v>155</v>
      </c>
      <c t="s" s="4" r="E19">
        <v>155</v>
      </c>
    </row>
    <row spans="1:5" r="20">
      <c t="s" s="4" r="A20">
        <v>373</v>
      </c>
      <c t="n" s="6" r="B20">
        <v>3801000</v>
      </c>
      <c t="n" s="6" r="C20">
        <v>3461000</v>
      </c>
      <c t="n" s="6" r="D20">
        <v>3801000</v>
      </c>
      <c t="n" s="6" r="E20">
        <v>3461000</v>
      </c>
    </row>
    <row spans="1:5" r="21">
      <c t="s" s="4" r="A21">
        <v>379</v>
      </c>
    </row>
    <row spans="1:5" r="22">
      <c t="s" s="4" r="A22">
        <v>373</v>
      </c>
      <c t="n" s="6" r="B22">
        <v>834000</v>
      </c>
      <c t="n" s="6" r="C22">
        <v>812000</v>
      </c>
      <c t="n" s="6" r="D22">
        <v>760000</v>
      </c>
      <c t="n" s="6" r="E22">
        <v>737000</v>
      </c>
    </row>
    <row spans="1:5" r="23">
      <c t="s" s="4" r="A23">
        <v>374</v>
      </c>
      <c t="s" s="4" r="B23">
        <v>155</v>
      </c>
      <c t="n" s="6" r="C23">
        <v>-20000</v>
      </c>
      <c t="n" s="6" r="D23">
        <v>74000</v>
      </c>
      <c t="n" s="6" r="E23">
        <v>55000</v>
      </c>
    </row>
    <row spans="1:5" r="24">
      <c t="s" s="4" r="A24">
        <v>375</v>
      </c>
      <c t="s" s="4" r="B24">
        <v>155</v>
      </c>
      <c t="s" s="4" r="C24">
        <v>155</v>
      </c>
      <c t="s" s="4" r="D24">
        <v>155</v>
      </c>
      <c t="s" s="4" r="E24">
        <v>155</v>
      </c>
    </row>
    <row spans="1:5" r="25">
      <c t="s" s="4" r="A25">
        <v>376</v>
      </c>
      <c t="s" s="4" r="B25">
        <v>155</v>
      </c>
      <c t="s" s="4" r="C25">
        <v>155</v>
      </c>
      <c t="s" s="4" r="D25">
        <v>155</v>
      </c>
      <c t="s" s="4" r="E25">
        <v>155</v>
      </c>
    </row>
    <row spans="1:5" r="26">
      <c t="s" s="4" r="A26">
        <v>373</v>
      </c>
      <c t="n" s="6" r="B26">
        <v>834000</v>
      </c>
      <c t="n" s="6" r="C26">
        <v>792000</v>
      </c>
      <c t="n" s="6" r="D26">
        <v>834000</v>
      </c>
      <c t="n" s="6" r="E26">
        <v>792000</v>
      </c>
    </row>
    <row spans="1:5" r="27">
      <c t="s" s="4" r="A27">
        <v>380</v>
      </c>
    </row>
    <row spans="1:5" r="28">
      <c t="s" s="4" r="A28">
        <v>373</v>
      </c>
      <c t="n" s="6" r="B28">
        <v>1439000</v>
      </c>
      <c t="n" s="6" r="C28">
        <v>1263000</v>
      </c>
      <c t="n" s="6" r="D28">
        <v>1371000</v>
      </c>
      <c t="n" s="6" r="E28">
        <v>1247000</v>
      </c>
    </row>
    <row spans="1:5" r="29">
      <c t="s" s="4" r="A29">
        <v>374</v>
      </c>
      <c t="n" s="6" r="B29">
        <v>169000</v>
      </c>
      <c t="n" s="6" r="C29">
        <v>97000</v>
      </c>
      <c t="n" s="6" r="D29">
        <v>308000</v>
      </c>
      <c t="n" s="6" r="E29">
        <v>113000</v>
      </c>
    </row>
    <row spans="1:5" r="30">
      <c t="s" s="4" r="A30">
        <v>375</v>
      </c>
      <c t="n" s="6" r="B30">
        <v>75000</v>
      </c>
      <c t="s" s="4" r="C30">
        <v>155</v>
      </c>
      <c t="n" s="6" r="D30">
        <v>81000</v>
      </c>
      <c t="s" s="4" r="E30">
        <v>155</v>
      </c>
    </row>
    <row spans="1:5" r="31">
      <c t="s" s="4" r="A31">
        <v>376</v>
      </c>
      <c t="n" s="6" r="B31">
        <v>-1000</v>
      </c>
      <c t="s" s="4" r="C31">
        <v>155</v>
      </c>
      <c t="n" s="6" r="D31">
        <v>-78000</v>
      </c>
      <c t="s" s="4" r="E31">
        <v>155</v>
      </c>
    </row>
    <row spans="1:5" r="32">
      <c t="s" s="4" r="A32">
        <v>373</v>
      </c>
      <c t="n" s="6" r="B32">
        <v>1682000</v>
      </c>
      <c t="n" s="6" r="C32">
        <v>1360000</v>
      </c>
      <c t="n" s="6" r="D32">
        <v>1682000</v>
      </c>
      <c t="n" s="6" r="E32">
        <v>1360000</v>
      </c>
    </row>
    <row spans="1:5" r="33">
      <c t="s" s="4" r="A33">
        <v>381</v>
      </c>
    </row>
    <row spans="1:5" r="34">
      <c t="s" s="4" r="A34">
        <v>373</v>
      </c>
      <c t="n" s="6" r="B34">
        <v>1219000</v>
      </c>
      <c t="n" s="6" r="C34">
        <v>1338000</v>
      </c>
      <c t="n" s="6" r="D34">
        <v>1256000</v>
      </c>
      <c t="n" s="6" r="E34">
        <v>1312000</v>
      </c>
    </row>
    <row spans="1:5" r="35">
      <c t="s" s="4" r="A35">
        <v>374</v>
      </c>
      <c t="n" s="6" r="B35">
        <v>12000</v>
      </c>
      <c t="n" s="6" r="C35">
        <v>-44000</v>
      </c>
      <c t="n" s="6" r="D35">
        <v>-25000</v>
      </c>
      <c t="n" s="6" r="E35">
        <v>-18000</v>
      </c>
    </row>
    <row spans="1:5" r="36">
      <c t="s" s="4" r="A36">
        <v>375</v>
      </c>
      <c t="s" s="4" r="B36">
        <v>155</v>
      </c>
      <c t="s" s="4" r="C36">
        <v>155</v>
      </c>
      <c t="s" s="4" r="D36">
        <v>155</v>
      </c>
      <c t="s" s="4" r="E36">
        <v>155</v>
      </c>
    </row>
    <row spans="1:5" r="37">
      <c t="s" s="4" r="A37">
        <v>376</v>
      </c>
      <c t="s" s="4" r="B37">
        <v>155</v>
      </c>
      <c t="s" s="4" r="C37">
        <v>155</v>
      </c>
      <c t="s" s="4" r="D37">
        <v>155</v>
      </c>
      <c t="s" s="4" r="E37">
        <v>155</v>
      </c>
    </row>
    <row spans="1:5" r="38">
      <c t="s" s="4" r="A38">
        <v>373</v>
      </c>
      <c t="n" s="6" r="B38">
        <v>1231000</v>
      </c>
      <c t="n" s="6" r="C38">
        <v>1294000</v>
      </c>
      <c t="n" s="6" r="D38">
        <v>1231000</v>
      </c>
      <c t="n" s="6" r="E38">
        <v>1294000</v>
      </c>
    </row>
    <row spans="1:5" r="39">
      <c t="s" s="4" r="A39">
        <v>382</v>
      </c>
    </row>
    <row spans="1:5" r="40">
      <c t="s" s="4" r="A40">
        <v>373</v>
      </c>
      <c t="n" s="6" r="B40">
        <v>253000</v>
      </c>
      <c t="n" s="6" r="C40">
        <v>220000</v>
      </c>
      <c t="n" s="6" r="D40">
        <v>239000</v>
      </c>
      <c t="n" s="6" r="E40">
        <v>186000</v>
      </c>
    </row>
    <row spans="1:5" r="41">
      <c t="s" s="4" r="A41">
        <v>374</v>
      </c>
      <c t="n" s="6" r="B41">
        <v>-10000</v>
      </c>
      <c t="n" s="6" r="C41">
        <v>14000</v>
      </c>
      <c t="n" s="6" r="D41">
        <v>9000</v>
      </c>
      <c t="n" s="6" r="E41">
        <v>48000</v>
      </c>
    </row>
    <row spans="1:5" r="42">
      <c t="s" s="4" r="A42">
        <v>375</v>
      </c>
      <c t="n" s="6" r="B42">
        <v>2000</v>
      </c>
      <c t="n" s="6" r="C42">
        <v>16000</v>
      </c>
      <c t="n" s="6" r="D42">
        <v>7000</v>
      </c>
      <c t="n" s="6" r="E42">
        <v>24000</v>
      </c>
    </row>
    <row spans="1:5" r="43">
      <c t="s" s="4" r="A43">
        <v>376</v>
      </c>
      <c t="n" s="6" r="B43">
        <v>-11000</v>
      </c>
      <c t="n" s="6" r="C43">
        <v>-15000</v>
      </c>
      <c t="n" s="6" r="D43">
        <v>-21000</v>
      </c>
      <c t="n" s="6" r="E43">
        <v>-23000</v>
      </c>
    </row>
    <row spans="1:5" r="44">
      <c t="s" s="4" r="A44">
        <v>373</v>
      </c>
      <c t="n" s="6" r="B44">
        <v>234000</v>
      </c>
      <c t="n" s="6" r="C44">
        <v>235000</v>
      </c>
      <c t="n" s="6" r="D44">
        <v>234000</v>
      </c>
      <c t="n" s="6" r="E44">
        <v>235000</v>
      </c>
    </row>
    <row spans="1:5" r="45">
      <c t="s" s="4" r="A45">
        <v>373</v>
      </c>
      <c t="n" s="6" r="B45">
        <v>10135000</v>
      </c>
      <c t="n" s="6" r="C45">
        <v>9872000</v>
      </c>
      <c t="n" s="6" r="D45">
        <v>9988000</v>
      </c>
      <c t="n" s="6" r="E45">
        <v>8839000</v>
      </c>
    </row>
    <row spans="1:5" r="46">
      <c t="s" s="4" r="A46">
        <v>374</v>
      </c>
      <c t="n" s="6" r="B46">
        <v>234703</v>
      </c>
      <c t="n" s="6" r="C46">
        <v>37797</v>
      </c>
      <c t="n" s="6" r="D46">
        <v>440787</v>
      </c>
      <c t="n" s="6" r="E46">
        <v>1036610</v>
      </c>
    </row>
    <row spans="1:5" r="47">
      <c t="s" s="4" r="A47">
        <v>375</v>
      </c>
      <c t="n" s="6" r="B47">
        <v>93000</v>
      </c>
      <c t="n" s="6" r="C47">
        <v>33000</v>
      </c>
      <c t="n" s="6" r="D47">
        <v>121000</v>
      </c>
      <c t="n" s="6" r="E47">
        <v>81000</v>
      </c>
    </row>
    <row spans="1:5" r="48">
      <c t="s" s="4" r="A48">
        <v>376</v>
      </c>
      <c t="n" s="6" r="B48">
        <v>-12000</v>
      </c>
      <c t="n" s="6" r="C48">
        <v>-16000</v>
      </c>
      <c t="n" s="6" r="D48">
        <v>-99000</v>
      </c>
      <c t="n" s="6" r="E48">
        <v>-30000</v>
      </c>
    </row>
    <row spans="1:5" r="49">
      <c t="s" s="4" r="A49">
        <v>373</v>
      </c>
      <c t="n" s="7" r="B49">
        <v>10451000</v>
      </c>
      <c t="n" s="7" r="C49">
        <v>9927000</v>
      </c>
      <c t="n" s="7" r="D49">
        <v>10451000</v>
      </c>
      <c t="n" s="7" r="E49">
        <v>9927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30</v>
      </c>
    </row>
    <row spans="1:3" r="2">
      <c t="s" s="4" r="A2">
        <v>372</v>
      </c>
    </row>
    <row spans="1:3" r="3">
      <c t="s" s="4" r="A3">
        <v>384</v>
      </c>
      <c t="s" s="4" r="B3">
        <v>155</v>
      </c>
      <c t="s" s="4" r="C3">
        <v>155</v>
      </c>
    </row>
    <row spans="1:3" r="4">
      <c t="s" s="4" r="A4">
        <v>385</v>
      </c>
      <c t="n" s="6" r="B4">
        <v>894</v>
      </c>
      <c t="n" s="6" r="C4">
        <v>999</v>
      </c>
    </row>
    <row spans="1:3" r="5">
      <c t="s" s="4" r="A5">
        <v>373</v>
      </c>
      <c t="n" s="6" r="B5">
        <v>894</v>
      </c>
      <c t="n" s="6" r="C5">
        <v>999</v>
      </c>
    </row>
    <row spans="1:3" r="6">
      <c t="s" s="4" r="A6">
        <v>377</v>
      </c>
    </row>
    <row spans="1:3" r="7">
      <c t="s" s="4" r="A7">
        <v>384</v>
      </c>
      <c t="n" s="6" r="B7">
        <v>140</v>
      </c>
      <c t="n" s="6" r="C7">
        <v>273</v>
      </c>
    </row>
    <row spans="1:3" r="8">
      <c t="s" s="4" r="A8">
        <v>385</v>
      </c>
      <c t="n" s="6" r="B8">
        <v>1635</v>
      </c>
      <c t="n" s="6" r="C8">
        <v>1533</v>
      </c>
    </row>
    <row spans="1:3" r="9">
      <c t="s" s="4" r="A9">
        <v>373</v>
      </c>
      <c t="n" s="6" r="B9">
        <v>1775</v>
      </c>
      <c t="n" s="6" r="C9">
        <v>1806</v>
      </c>
    </row>
    <row spans="1:3" r="10">
      <c t="s" s="4" r="A10">
        <v>378</v>
      </c>
    </row>
    <row spans="1:3" r="11">
      <c t="s" s="4" r="A11">
        <v>384</v>
      </c>
      <c t="s" s="4" r="B11">
        <v>155</v>
      </c>
      <c t="n" s="6" r="C11">
        <v>2</v>
      </c>
    </row>
    <row spans="1:3" r="12">
      <c t="s" s="4" r="A12">
        <v>385</v>
      </c>
      <c t="n" s="6" r="B12">
        <v>3801</v>
      </c>
      <c t="n" s="6" r="C12">
        <v>3555</v>
      </c>
    </row>
    <row spans="1:3" r="13">
      <c t="s" s="4" r="A13">
        <v>373</v>
      </c>
      <c t="n" s="6" r="B13">
        <v>3801</v>
      </c>
      <c t="n" s="6" r="C13">
        <v>3557</v>
      </c>
    </row>
    <row spans="1:3" r="14">
      <c t="s" s="4" r="A14">
        <v>379</v>
      </c>
    </row>
    <row spans="1:3" r="15">
      <c t="s" s="4" r="A15">
        <v>384</v>
      </c>
      <c t="s" s="4" r="B15">
        <v>155</v>
      </c>
      <c t="s" s="4" r="C15">
        <v>155</v>
      </c>
    </row>
    <row spans="1:3" r="16">
      <c t="s" s="4" r="A16">
        <v>385</v>
      </c>
      <c t="n" s="6" r="B16">
        <v>834</v>
      </c>
      <c t="n" s="6" r="C16">
        <v>760</v>
      </c>
    </row>
    <row spans="1:3" r="17">
      <c t="s" s="4" r="A17">
        <v>373</v>
      </c>
      <c t="n" s="6" r="B17">
        <v>834</v>
      </c>
      <c t="n" s="6" r="C17">
        <v>760</v>
      </c>
    </row>
    <row spans="1:3" r="18">
      <c t="s" s="4" r="A18">
        <v>380</v>
      </c>
    </row>
    <row spans="1:3" r="19">
      <c t="s" s="4" r="A19">
        <v>384</v>
      </c>
      <c t="n" s="6" r="B19">
        <v>576</v>
      </c>
      <c t="n" s="6" r="C19">
        <v>164</v>
      </c>
    </row>
    <row spans="1:3" r="20">
      <c t="s" s="4" r="A20">
        <v>385</v>
      </c>
      <c t="n" s="6" r="B20">
        <v>1106</v>
      </c>
      <c t="n" s="6" r="C20">
        <v>1207</v>
      </c>
    </row>
    <row spans="1:3" r="21">
      <c t="s" s="4" r="A21">
        <v>373</v>
      </c>
      <c t="n" s="6" r="B21">
        <v>1682</v>
      </c>
      <c t="n" s="6" r="C21">
        <v>1371</v>
      </c>
    </row>
    <row spans="1:3" r="22">
      <c t="s" s="4" r="A22">
        <v>381</v>
      </c>
    </row>
    <row spans="1:3" r="23">
      <c t="s" s="4" r="A23">
        <v>384</v>
      </c>
      <c t="s" s="4" r="B23">
        <v>155</v>
      </c>
      <c t="s" s="4" r="C23">
        <v>155</v>
      </c>
    </row>
    <row spans="1:3" r="24">
      <c t="s" s="4" r="A24">
        <v>385</v>
      </c>
      <c t="n" s="6" r="B24">
        <v>1231</v>
      </c>
      <c t="n" s="6" r="C24">
        <v>1256</v>
      </c>
    </row>
    <row spans="1:3" r="25">
      <c t="s" s="4" r="A25">
        <v>373</v>
      </c>
      <c t="n" s="6" r="B25">
        <v>1231</v>
      </c>
      <c t="n" s="6" r="C25">
        <v>1256</v>
      </c>
    </row>
    <row spans="1:3" r="26">
      <c t="s" s="4" r="A26">
        <v>382</v>
      </c>
    </row>
    <row spans="1:3" r="27">
      <c t="s" s="4" r="A27">
        <v>384</v>
      </c>
      <c t="s" s="4" r="B27">
        <v>155</v>
      </c>
      <c t="s" s="4" r="C27">
        <v>155</v>
      </c>
    </row>
    <row spans="1:3" r="28">
      <c t="s" s="4" r="A28">
        <v>385</v>
      </c>
      <c t="n" s="6" r="B28">
        <v>234</v>
      </c>
      <c t="n" s="6" r="C28">
        <v>239</v>
      </c>
    </row>
    <row spans="1:3" r="29">
      <c t="s" s="4" r="A29">
        <v>373</v>
      </c>
      <c t="n" s="6" r="B29">
        <v>234</v>
      </c>
      <c t="n" s="6" r="C29">
        <v>239</v>
      </c>
    </row>
    <row spans="1:3" r="30">
      <c t="s" s="4" r="A30">
        <v>384</v>
      </c>
      <c t="n" s="6" r="B30">
        <v>716</v>
      </c>
      <c t="n" s="6" r="C30">
        <v>439</v>
      </c>
    </row>
    <row spans="1:3" r="31">
      <c t="s" s="4" r="A31">
        <v>385</v>
      </c>
      <c t="n" s="6" r="B31">
        <v>9735</v>
      </c>
      <c t="n" s="6" r="C31">
        <v>9549</v>
      </c>
    </row>
    <row spans="1:3" r="32">
      <c t="s" s="4" r="A32">
        <v>373</v>
      </c>
      <c t="n" s="7" r="B32">
        <v>10451</v>
      </c>
      <c t="n" s="7" r="C32">
        <v>99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30</v>
      </c>
    </row>
    <row spans="1:3" r="2">
      <c t="s" s="4" r="A2">
        <v>372</v>
      </c>
    </row>
    <row spans="1:3" r="3">
      <c t="s" s="4" r="A3">
        <v>384</v>
      </c>
      <c t="s" s="4" r="B3">
        <v>155</v>
      </c>
      <c t="s" s="4" r="C3">
        <v>155</v>
      </c>
    </row>
    <row spans="1:3" r="4">
      <c t="s" s="4" r="A4">
        <v>385</v>
      </c>
      <c t="n" s="6" r="B4">
        <v>58639</v>
      </c>
      <c t="n" s="6" r="C4">
        <v>66268</v>
      </c>
    </row>
    <row spans="1:3" r="5">
      <c t="s" s="4" r="A5">
        <v>373</v>
      </c>
      <c t="n" s="6" r="B5">
        <v>58639</v>
      </c>
      <c t="n" s="6" r="C5">
        <v>66268</v>
      </c>
    </row>
    <row spans="1:3" r="6">
      <c t="s" s="4" r="A6">
        <v>377</v>
      </c>
    </row>
    <row spans="1:3" r="7">
      <c t="s" s="4" r="A7">
        <v>384</v>
      </c>
      <c t="n" s="6" r="B7">
        <v>1047</v>
      </c>
      <c t="n" s="6" r="C7">
        <v>1050</v>
      </c>
    </row>
    <row spans="1:3" r="8">
      <c t="s" s="4" r="A8">
        <v>385</v>
      </c>
      <c t="n" s="6" r="B8">
        <v>148950</v>
      </c>
      <c t="n" s="6" r="C8">
        <v>126026</v>
      </c>
    </row>
    <row spans="1:3" r="9">
      <c t="s" s="4" r="A9">
        <v>373</v>
      </c>
      <c t="n" s="6" r="B9">
        <v>149997</v>
      </c>
      <c t="n" s="6" r="C9">
        <v>127076</v>
      </c>
    </row>
    <row spans="1:3" r="10">
      <c t="s" s="4" r="A10">
        <v>378</v>
      </c>
    </row>
    <row spans="1:3" r="11">
      <c t="s" s="4" r="A11">
        <v>384</v>
      </c>
      <c t="n" s="6" r="B11">
        <v>431</v>
      </c>
      <c t="n" s="6" r="C11">
        <v>558</v>
      </c>
    </row>
    <row spans="1:3" r="12">
      <c t="s" s="4" r="A12">
        <v>385</v>
      </c>
      <c t="n" s="6" r="B12">
        <v>302608</v>
      </c>
      <c t="n" s="6" r="C12">
        <v>251331</v>
      </c>
    </row>
    <row spans="1:3" r="13">
      <c t="s" s="4" r="A13">
        <v>373</v>
      </c>
      <c t="n" s="6" r="B13">
        <v>303039</v>
      </c>
      <c t="n" s="6" r="C13">
        <v>251889</v>
      </c>
    </row>
    <row spans="1:3" r="14">
      <c t="s" s="4" r="A14">
        <v>379</v>
      </c>
    </row>
    <row spans="1:3" r="15">
      <c t="s" s="4" r="A15">
        <v>384</v>
      </c>
      <c t="s" s="4" r="B15">
        <v>155</v>
      </c>
      <c t="s" s="4" r="C15">
        <v>155</v>
      </c>
    </row>
    <row spans="1:3" r="16">
      <c t="s" s="4" r="A16">
        <v>385</v>
      </c>
      <c t="n" s="6" r="B16">
        <v>69824</v>
      </c>
      <c t="n" s="6" r="C16">
        <v>62530</v>
      </c>
    </row>
    <row spans="1:3" r="17">
      <c t="s" s="4" r="A17">
        <v>373</v>
      </c>
      <c t="n" s="6" r="B17">
        <v>69824</v>
      </c>
      <c t="n" s="6" r="C17">
        <v>62530</v>
      </c>
    </row>
    <row spans="1:3" r="18">
      <c t="s" s="4" r="A18">
        <v>380</v>
      </c>
    </row>
    <row spans="1:3" r="19">
      <c t="s" s="4" r="A19">
        <v>384</v>
      </c>
      <c t="n" s="6" r="B19">
        <v>1406</v>
      </c>
      <c t="n" s="6" r="C19">
        <v>197</v>
      </c>
    </row>
    <row spans="1:3" r="20">
      <c t="s" s="4" r="A20">
        <v>385</v>
      </c>
      <c t="n" s="6" r="B20">
        <v>71039</v>
      </c>
      <c t="n" s="6" r="C20">
        <v>102318</v>
      </c>
    </row>
    <row spans="1:3" r="21">
      <c t="s" s="4" r="A21">
        <v>373</v>
      </c>
      <c t="n" s="6" r="B21">
        <v>72445</v>
      </c>
      <c t="n" s="6" r="C21">
        <v>102515</v>
      </c>
    </row>
    <row spans="1:3" r="22">
      <c t="s" s="4" r="A22">
        <v>381</v>
      </c>
    </row>
    <row spans="1:3" r="23">
      <c t="s" s="4" r="A23">
        <v>384</v>
      </c>
      <c t="n" s="6" r="B23">
        <v>11</v>
      </c>
      <c t="n" s="6" r="C23">
        <v>11</v>
      </c>
    </row>
    <row spans="1:3" r="24">
      <c t="s" s="4" r="A24">
        <v>385</v>
      </c>
      <c t="n" s="6" r="B24">
        <v>75850</v>
      </c>
      <c t="n" s="6" r="C24">
        <v>79522</v>
      </c>
    </row>
    <row spans="1:3" r="25">
      <c t="s" s="4" r="A25">
        <v>373</v>
      </c>
      <c t="n" s="6" r="B25">
        <v>75861</v>
      </c>
      <c t="n" s="6" r="C25">
        <v>79533</v>
      </c>
    </row>
    <row spans="1:3" r="26">
      <c t="s" s="4" r="A26">
        <v>382</v>
      </c>
    </row>
    <row spans="1:3" r="27">
      <c t="s" s="4" r="A27">
        <v>384</v>
      </c>
      <c t="n" s="6" r="B27">
        <v>85</v>
      </c>
      <c t="n" s="6" r="C27">
        <v>2</v>
      </c>
    </row>
    <row spans="1:3" r="28">
      <c t="s" s="4" r="A28">
        <v>385</v>
      </c>
      <c t="n" s="6" r="B28">
        <v>20988</v>
      </c>
      <c t="n" s="6" r="C28">
        <v>21597</v>
      </c>
    </row>
    <row spans="1:3" r="29">
      <c t="s" s="4" r="A29">
        <v>373</v>
      </c>
      <c t="n" s="6" r="B29">
        <v>21073</v>
      </c>
      <c t="n" s="6" r="C29">
        <v>21599</v>
      </c>
    </row>
    <row spans="1:3" r="30">
      <c t="s" s="4" r="A30">
        <v>384</v>
      </c>
      <c t="n" s="6" r="B30">
        <v>2980</v>
      </c>
      <c t="n" s="6" r="C30">
        <v>1818</v>
      </c>
    </row>
    <row spans="1:3" r="31">
      <c t="s" s="4" r="A31">
        <v>385</v>
      </c>
      <c t="n" s="6" r="B31">
        <v>747898</v>
      </c>
      <c t="n" s="6" r="C31">
        <v>709592</v>
      </c>
    </row>
    <row spans="1:3" r="32">
      <c t="s" s="4" r="A32">
        <v>373</v>
      </c>
      <c t="n" s="7" r="B32">
        <v>750878</v>
      </c>
      <c t="n" s="7" r="C32">
        <v>7114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30</v>
      </c>
    </row>
    <row spans="1:3" r="2">
      <c t="s" s="4" r="A2">
        <v>372</v>
      </c>
    </row>
    <row spans="1:3" r="3">
      <c t="s" s="4" r="A3">
        <v>388</v>
      </c>
      <c t="s" s="4" r="B3">
        <v>155</v>
      </c>
      <c t="s" s="4" r="C3">
        <v>155</v>
      </c>
    </row>
    <row spans="1:3" r="4">
      <c t="s" s="4" r="A4">
        <v>389</v>
      </c>
      <c t="s" s="4" r="B4">
        <v>155</v>
      </c>
      <c t="n" s="6" r="C4">
        <v>31</v>
      </c>
    </row>
    <row spans="1:3" r="5">
      <c t="s" s="4" r="A5">
        <v>390</v>
      </c>
      <c t="s" s="4" r="B5">
        <v>155</v>
      </c>
      <c t="s" s="4" r="C5">
        <v>155</v>
      </c>
    </row>
    <row spans="1:3" r="6">
      <c t="s" s="4" r="A6">
        <v>391</v>
      </c>
      <c t="s" s="4" r="B6">
        <v>155</v>
      </c>
      <c t="s" s="4" r="C6">
        <v>155</v>
      </c>
    </row>
    <row spans="1:3" r="7">
      <c t="s" s="4" r="A7">
        <v>392</v>
      </c>
      <c t="s" s="4" r="B7">
        <v>155</v>
      </c>
      <c t="s" s="4" r="C7">
        <v>155</v>
      </c>
    </row>
    <row spans="1:3" r="8">
      <c t="s" s="4" r="A8">
        <v>393</v>
      </c>
      <c t="s" s="4" r="B8">
        <v>155</v>
      </c>
      <c t="s" s="4" r="C8">
        <v>155</v>
      </c>
    </row>
    <row spans="1:3" r="9">
      <c t="s" s="4" r="A9">
        <v>394</v>
      </c>
      <c t="s" s="4" r="B9">
        <v>155</v>
      </c>
      <c t="n" s="6" r="C9">
        <v>31</v>
      </c>
    </row>
    <row spans="1:3" r="10">
      <c t="s" s="4" r="A10">
        <v>377</v>
      </c>
    </row>
    <row spans="1:3" r="11">
      <c t="s" s="4" r="A11">
        <v>388</v>
      </c>
      <c t="n" s="6" r="B11">
        <v>428</v>
      </c>
      <c t="n" s="6" r="C11">
        <v>296</v>
      </c>
    </row>
    <row spans="1:3" r="12">
      <c t="s" s="4" r="A12">
        <v>389</v>
      </c>
      <c t="n" s="6" r="B12">
        <v>447</v>
      </c>
      <c t="n" s="6" r="C12">
        <v>304</v>
      </c>
    </row>
    <row spans="1:3" r="13">
      <c t="s" s="4" r="A13">
        <v>390</v>
      </c>
      <c t="n" s="6" r="B13">
        <v>619</v>
      </c>
      <c t="n" s="6" r="C13">
        <v>754</v>
      </c>
    </row>
    <row spans="1:3" r="14">
      <c t="s" s="4" r="A14">
        <v>391</v>
      </c>
      <c t="n" s="6" r="B14">
        <v>766</v>
      </c>
      <c t="n" s="6" r="C14">
        <v>891</v>
      </c>
    </row>
    <row spans="1:3" r="15">
      <c t="s" s="4" r="A15">
        <v>392</v>
      </c>
      <c t="n" s="6" r="B15">
        <v>140</v>
      </c>
      <c t="n" s="6" r="C15">
        <v>273</v>
      </c>
    </row>
    <row spans="1:3" r="16">
      <c t="s" s="4" r="A16">
        <v>393</v>
      </c>
      <c t="n" s="6" r="B16">
        <v>1047</v>
      </c>
      <c t="n" s="6" r="C16">
        <v>1050</v>
      </c>
    </row>
    <row spans="1:3" r="17">
      <c t="s" s="4" r="A17">
        <v>394</v>
      </c>
      <c t="n" s="6" r="B17">
        <v>1213</v>
      </c>
      <c t="n" s="6" r="C17">
        <v>1195</v>
      </c>
    </row>
    <row spans="1:3" r="18">
      <c t="s" s="4" r="A18">
        <v>378</v>
      </c>
    </row>
    <row spans="1:3" r="19">
      <c t="s" s="4" r="A19">
        <v>388</v>
      </c>
      <c t="n" s="6" r="B19">
        <v>431</v>
      </c>
      <c t="n" s="6" r="C19">
        <v>456</v>
      </c>
    </row>
    <row spans="1:3" r="20">
      <c t="s" s="4" r="A20">
        <v>389</v>
      </c>
      <c t="n" s="6" r="B20">
        <v>1044</v>
      </c>
      <c t="n" s="6" r="C20">
        <v>1030</v>
      </c>
    </row>
    <row spans="1:3" r="21">
      <c t="s" s="4" r="A21">
        <v>390</v>
      </c>
      <c t="s" s="4" r="B21">
        <v>155</v>
      </c>
      <c t="n" s="6" r="C21">
        <v>102</v>
      </c>
    </row>
    <row spans="1:3" r="22">
      <c t="s" s="4" r="A22">
        <v>391</v>
      </c>
      <c t="s" s="4" r="B22">
        <v>155</v>
      </c>
      <c t="n" s="6" r="C22">
        <v>111</v>
      </c>
    </row>
    <row spans="1:3" r="23">
      <c t="s" s="4" r="A23">
        <v>392</v>
      </c>
      <c t="s" s="4" r="B23">
        <v>155</v>
      </c>
      <c t="n" s="6" r="C23">
        <v>2</v>
      </c>
    </row>
    <row spans="1:3" r="24">
      <c t="s" s="4" r="A24">
        <v>393</v>
      </c>
      <c t="n" s="6" r="B24">
        <v>431</v>
      </c>
      <c t="n" s="6" r="C24">
        <v>558</v>
      </c>
    </row>
    <row spans="1:3" r="25">
      <c t="s" s="4" r="A25">
        <v>394</v>
      </c>
      <c t="n" s="6" r="B25">
        <v>1044</v>
      </c>
      <c t="n" s="6" r="C25">
        <v>1141</v>
      </c>
    </row>
    <row spans="1:3" r="26">
      <c t="s" s="4" r="A26">
        <v>379</v>
      </c>
    </row>
    <row spans="1:3" r="27">
      <c t="s" s="4" r="A27">
        <v>388</v>
      </c>
      <c t="s" s="4" r="B27">
        <v>155</v>
      </c>
      <c t="s" s="4" r="C27">
        <v>155</v>
      </c>
    </row>
    <row spans="1:3" r="28">
      <c t="s" s="4" r="A28">
        <v>389</v>
      </c>
      <c t="s" s="4" r="B28">
        <v>155</v>
      </c>
      <c t="s" s="4" r="C28">
        <v>155</v>
      </c>
    </row>
    <row spans="1:3" r="29">
      <c t="s" s="4" r="A29">
        <v>390</v>
      </c>
      <c t="s" s="4" r="B29">
        <v>155</v>
      </c>
      <c t="s" s="4" r="C29">
        <v>155</v>
      </c>
    </row>
    <row spans="1:3" r="30">
      <c t="s" s="4" r="A30">
        <v>391</v>
      </c>
      <c t="s" s="4" r="B30">
        <v>155</v>
      </c>
      <c t="s" s="4" r="C30">
        <v>155</v>
      </c>
    </row>
    <row spans="1:3" r="31">
      <c t="s" s="4" r="A31">
        <v>392</v>
      </c>
      <c t="s" s="4" r="B31">
        <v>155</v>
      </c>
      <c t="s" s="4" r="C31">
        <v>155</v>
      </c>
    </row>
    <row spans="1:3" r="32">
      <c t="s" s="4" r="A32">
        <v>393</v>
      </c>
      <c t="s" s="4" r="B32">
        <v>155</v>
      </c>
      <c t="s" s="4" r="C32">
        <v>155</v>
      </c>
    </row>
    <row spans="1:3" r="33">
      <c t="s" s="4" r="A33">
        <v>394</v>
      </c>
      <c t="s" s="4" r="B33">
        <v>155</v>
      </c>
      <c t="s" s="4" r="C33">
        <v>155</v>
      </c>
    </row>
    <row spans="1:3" r="34">
      <c t="s" s="4" r="A34">
        <v>380</v>
      </c>
    </row>
    <row spans="1:3" r="35">
      <c t="s" s="4" r="A35">
        <v>388</v>
      </c>
      <c t="n" s="6" r="B35">
        <v>124</v>
      </c>
      <c t="n" s="6" r="C35">
        <v>11</v>
      </c>
    </row>
    <row spans="1:3" r="36">
      <c t="s" s="4" r="A36">
        <v>389</v>
      </c>
      <c t="n" s="6" r="B36">
        <v>133</v>
      </c>
      <c t="n" s="6" r="C36">
        <v>17</v>
      </c>
    </row>
    <row spans="1:3" r="37">
      <c t="s" s="4" r="A37">
        <v>390</v>
      </c>
      <c t="n" s="6" r="B37">
        <v>1282</v>
      </c>
      <c t="n" s="6" r="C37">
        <v>186</v>
      </c>
    </row>
    <row spans="1:3" r="38">
      <c t="s" s="4" r="A38">
        <v>391</v>
      </c>
      <c t="n" s="6" r="B38">
        <v>1283</v>
      </c>
      <c t="n" s="6" r="C38">
        <v>262</v>
      </c>
    </row>
    <row spans="1:3" r="39">
      <c t="s" s="4" r="A39">
        <v>392</v>
      </c>
      <c t="n" s="6" r="B39">
        <v>576</v>
      </c>
      <c t="n" s="6" r="C39">
        <v>164</v>
      </c>
    </row>
    <row spans="1:3" r="40">
      <c t="s" s="4" r="A40">
        <v>393</v>
      </c>
      <c t="n" s="6" r="B40">
        <v>1406</v>
      </c>
      <c t="n" s="6" r="C40">
        <v>197</v>
      </c>
    </row>
    <row spans="1:3" r="41">
      <c t="s" s="4" r="A41">
        <v>394</v>
      </c>
      <c t="n" s="6" r="B41">
        <v>1416</v>
      </c>
      <c t="n" s="6" r="C41">
        <v>279</v>
      </c>
    </row>
    <row spans="1:3" r="42">
      <c t="s" s="4" r="A42">
        <v>381</v>
      </c>
    </row>
    <row spans="1:3" r="43">
      <c t="s" s="4" r="A43">
        <v>388</v>
      </c>
      <c t="n" s="6" r="B43">
        <v>11</v>
      </c>
      <c t="n" s="6" r="C43">
        <v>11</v>
      </c>
    </row>
    <row spans="1:3" r="44">
      <c t="s" s="4" r="A44">
        <v>389</v>
      </c>
      <c t="n" s="6" r="B44">
        <v>13</v>
      </c>
      <c t="n" s="6" r="C44">
        <v>13</v>
      </c>
    </row>
    <row spans="1:3" r="45">
      <c t="s" s="4" r="A45">
        <v>390</v>
      </c>
      <c t="s" s="4" r="B45">
        <v>155</v>
      </c>
      <c t="s" s="4" r="C45">
        <v>155</v>
      </c>
    </row>
    <row spans="1:3" r="46">
      <c t="s" s="4" r="A46">
        <v>391</v>
      </c>
      <c t="s" s="4" r="B46">
        <v>155</v>
      </c>
      <c t="s" s="4" r="C46">
        <v>155</v>
      </c>
    </row>
    <row spans="1:3" r="47">
      <c t="s" s="4" r="A47">
        <v>392</v>
      </c>
      <c t="s" s="4" r="B47">
        <v>155</v>
      </c>
      <c t="s" s="4" r="C47">
        <v>155</v>
      </c>
    </row>
    <row spans="1:3" r="48">
      <c t="s" s="4" r="A48">
        <v>393</v>
      </c>
      <c t="n" s="6" r="B48">
        <v>11</v>
      </c>
      <c t="n" s="6" r="C48">
        <v>11</v>
      </c>
    </row>
    <row spans="1:3" r="49">
      <c t="s" s="4" r="A49">
        <v>394</v>
      </c>
      <c t="n" s="6" r="B49">
        <v>13</v>
      </c>
      <c t="n" s="6" r="C49">
        <v>13</v>
      </c>
    </row>
    <row spans="1:3" r="50">
      <c t="s" s="4" r="A50">
        <v>382</v>
      </c>
    </row>
    <row spans="1:3" r="51">
      <c t="s" s="4" r="A51">
        <v>388</v>
      </c>
      <c t="n" s="6" r="B51">
        <v>85</v>
      </c>
      <c t="n" s="6" r="C51">
        <v>2</v>
      </c>
    </row>
    <row spans="1:3" r="52">
      <c t="s" s="4" r="A52">
        <v>389</v>
      </c>
      <c t="n" s="6" r="B52">
        <v>88</v>
      </c>
      <c t="n" s="6" r="C52">
        <v>2</v>
      </c>
    </row>
    <row spans="1:3" r="53">
      <c t="s" s="4" r="A53">
        <v>390</v>
      </c>
      <c t="s" s="4" r="B53">
        <v>155</v>
      </c>
      <c t="s" s="4" r="C53">
        <v>155</v>
      </c>
    </row>
    <row spans="1:3" r="54">
      <c t="s" s="4" r="A54">
        <v>391</v>
      </c>
      <c t="s" s="4" r="B54">
        <v>155</v>
      </c>
      <c t="s" s="4" r="C54">
        <v>155</v>
      </c>
    </row>
    <row spans="1:3" r="55">
      <c t="s" s="4" r="A55">
        <v>392</v>
      </c>
      <c t="s" s="4" r="B55">
        <v>155</v>
      </c>
      <c t="s" s="4" r="C55">
        <v>155</v>
      </c>
    </row>
    <row spans="1:3" r="56">
      <c t="s" s="4" r="A56">
        <v>393</v>
      </c>
      <c t="n" s="6" r="B56">
        <v>85</v>
      </c>
      <c t="n" s="6" r="C56">
        <v>2</v>
      </c>
    </row>
    <row spans="1:3" r="57">
      <c t="s" s="4" r="A57">
        <v>394</v>
      </c>
      <c t="n" s="6" r="B57">
        <v>88</v>
      </c>
      <c t="n" s="6" r="C57">
        <v>2</v>
      </c>
    </row>
    <row spans="1:3" r="58">
      <c t="s" s="4" r="A58">
        <v>388</v>
      </c>
      <c t="n" s="6" r="B58">
        <v>1079</v>
      </c>
      <c t="n" s="6" r="C58">
        <v>776</v>
      </c>
    </row>
    <row spans="1:3" r="59">
      <c t="s" s="4" r="A59">
        <v>389</v>
      </c>
      <c t="n" s="6" r="B59">
        <v>1725</v>
      </c>
      <c t="n" s="6" r="C59">
        <v>1397</v>
      </c>
    </row>
    <row spans="1:3" r="60">
      <c t="s" s="4" r="A60">
        <v>390</v>
      </c>
      <c t="n" s="6" r="B60">
        <v>1901</v>
      </c>
      <c t="n" s="6" r="C60">
        <v>1042</v>
      </c>
    </row>
    <row spans="1:3" r="61">
      <c t="s" s="4" r="A61">
        <v>391</v>
      </c>
      <c t="n" s="6" r="B61">
        <v>2049</v>
      </c>
      <c t="n" s="6" r="C61">
        <v>1264</v>
      </c>
    </row>
    <row spans="1:3" r="62">
      <c t="s" s="4" r="A62">
        <v>392</v>
      </c>
      <c t="n" s="6" r="B62">
        <v>716</v>
      </c>
      <c t="n" s="6" r="C62">
        <v>439</v>
      </c>
    </row>
    <row spans="1:3" r="63">
      <c t="s" s="4" r="A63">
        <v>393</v>
      </c>
      <c t="n" s="6" r="B63">
        <v>2980</v>
      </c>
      <c t="n" s="6" r="C63">
        <v>1818</v>
      </c>
    </row>
    <row spans="1:3" r="64">
      <c t="s" s="4" r="A64">
        <v>394</v>
      </c>
      <c t="n" s="7" r="B64">
        <v>3774</v>
      </c>
      <c t="n" s="7" r="C64">
        <v>26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70</v>
      </c>
      <c t="s" s="2" r="D1">
        <v>1</v>
      </c>
    </row>
    <row spans="1:5" r="2">
      <c t="s" s="2" r="B2">
        <v>2</v>
      </c>
      <c t="s" s="2" r="C2">
        <v>71</v>
      </c>
      <c t="s" s="2" r="D2">
        <v>2</v>
      </c>
      <c t="s" s="2" r="E2">
        <v>71</v>
      </c>
    </row>
    <row spans="1:5" r="3">
      <c t="s" s="4" r="A3">
        <v>372</v>
      </c>
    </row>
    <row spans="1:5" r="4">
      <c t="s" s="4" r="A4">
        <v>396</v>
      </c>
      <c t="n" s="7" r="C4">
        <v>51</v>
      </c>
      <c t="n" s="7" r="E4">
        <v>121</v>
      </c>
    </row>
    <row spans="1:5" r="5">
      <c t="s" s="4" r="A5">
        <v>397</v>
      </c>
      <c t="n" s="6" r="C5">
        <v>62</v>
      </c>
      <c t="n" s="7" r="D5">
        <v>31</v>
      </c>
      <c t="n" s="6" r="E5">
        <v>129</v>
      </c>
    </row>
    <row spans="1:5" r="6">
      <c t="s" s="4" r="A6">
        <v>398</v>
      </c>
      <c t="s" s="4" r="B6">
        <v>155</v>
      </c>
      <c t="n" s="6" r="C6">
        <v>62</v>
      </c>
      <c t="n" s="6" r="D6">
        <v>31</v>
      </c>
      <c t="n" s="6" r="E6">
        <v>129</v>
      </c>
    </row>
    <row spans="1:5" r="7">
      <c t="s" s="4" r="A7">
        <v>399</v>
      </c>
      <c t="n" s="6" r="C7">
        <v>51</v>
      </c>
      <c t="n" s="6" r="E7">
        <v>121</v>
      </c>
    </row>
    <row spans="1:5" r="8">
      <c t="s" s="4" r="A8">
        <v>377</v>
      </c>
    </row>
    <row spans="1:5" r="9">
      <c t="s" s="4" r="A9">
        <v>396</v>
      </c>
      <c t="n" s="6" r="B9">
        <v>481</v>
      </c>
      <c t="n" s="6" r="C9">
        <v>250</v>
      </c>
      <c t="n" s="6" r="D9">
        <v>438</v>
      </c>
      <c t="n" s="6" r="E9">
        <v>161</v>
      </c>
    </row>
    <row spans="1:5" r="10">
      <c t="s" s="4" r="A10">
        <v>397</v>
      </c>
      <c t="n" s="6" r="D10">
        <v>1</v>
      </c>
    </row>
    <row spans="1:5" r="11">
      <c t="s" s="4" r="A11">
        <v>400</v>
      </c>
      <c t="n" s="6" r="B11">
        <v>626</v>
      </c>
      <c t="n" s="6" r="C11">
        <v>761</v>
      </c>
      <c t="n" s="6" r="D11">
        <v>663</v>
      </c>
      <c t="n" s="6" r="E11">
        <v>772</v>
      </c>
    </row>
    <row spans="1:5" r="12">
      <c t="s" s="4" r="A12">
        <v>401</v>
      </c>
      <c t="n" s="6" r="D12">
        <v>5</v>
      </c>
    </row>
    <row spans="1:5" r="13">
      <c t="s" s="4" r="A13">
        <v>398</v>
      </c>
      <c t="n" s="6" r="D13">
        <v>6</v>
      </c>
    </row>
    <row spans="1:5" r="14">
      <c t="s" s="4" r="A14">
        <v>399</v>
      </c>
      <c t="n" s="6" r="B14">
        <v>1107</v>
      </c>
      <c t="n" s="6" r="C14">
        <v>1011</v>
      </c>
      <c t="n" s="6" r="D14">
        <v>1101</v>
      </c>
      <c t="n" s="6" r="E14">
        <v>933</v>
      </c>
    </row>
    <row spans="1:5" r="15">
      <c t="s" s="4" r="A15">
        <v>378</v>
      </c>
    </row>
    <row spans="1:5" r="16">
      <c t="s" s="4" r="A16">
        <v>396</v>
      </c>
      <c t="n" s="6" r="B16">
        <v>450</v>
      </c>
      <c t="n" s="6" r="C16">
        <v>525</v>
      </c>
      <c t="n" s="6" r="D16">
        <v>465</v>
      </c>
      <c t="n" s="6" r="E16">
        <v>579</v>
      </c>
    </row>
    <row spans="1:5" r="17">
      <c t="s" s="4" r="A17">
        <v>397</v>
      </c>
      <c t="n" s="6" r="D17">
        <v>22</v>
      </c>
      <c t="n" s="6" r="E17">
        <v>23</v>
      </c>
    </row>
    <row spans="1:5" r="18">
      <c t="s" s="4" r="A18">
        <v>400</v>
      </c>
      <c t="n" s="6" r="C18">
        <v>129</v>
      </c>
      <c t="n" s="6" r="D18">
        <v>26</v>
      </c>
      <c t="n" s="6" r="E18">
        <v>143</v>
      </c>
    </row>
    <row spans="1:5" r="19">
      <c t="s" s="4" r="A19">
        <v>398</v>
      </c>
      <c t="n" s="6" r="D19">
        <v>22</v>
      </c>
      <c t="n" s="6" r="E19">
        <v>23</v>
      </c>
    </row>
    <row spans="1:5" r="20">
      <c t="s" s="4" r="A20">
        <v>399</v>
      </c>
      <c t="n" s="6" r="B20">
        <v>450</v>
      </c>
      <c t="n" s="6" r="C20">
        <v>654</v>
      </c>
      <c t="n" s="6" r="D20">
        <v>491</v>
      </c>
      <c t="n" s="6" r="E20">
        <v>722</v>
      </c>
    </row>
    <row spans="1:5" r="21">
      <c t="s" s="4" r="A21">
        <v>380</v>
      </c>
    </row>
    <row spans="1:5" r="22">
      <c t="s" s="4" r="A22">
        <v>396</v>
      </c>
      <c t="n" s="6" r="B22">
        <v>67</v>
      </c>
      <c t="n" s="6" r="C22">
        <v>94</v>
      </c>
      <c t="n" s="6" r="D22">
        <v>39</v>
      </c>
      <c t="n" s="6" r="E22">
        <v>276</v>
      </c>
    </row>
    <row spans="1:5" r="23">
      <c t="s" s="4" r="A23">
        <v>397</v>
      </c>
      <c t="n" s="6" r="E23">
        <v>3</v>
      </c>
    </row>
    <row spans="1:5" r="24">
      <c t="s" s="4" r="A24">
        <v>400</v>
      </c>
      <c t="n" s="6" r="B24">
        <v>1003</v>
      </c>
      <c t="n" s="6" r="C24">
        <v>131</v>
      </c>
      <c t="n" s="6" r="D24">
        <v>732</v>
      </c>
      <c t="n" s="6" r="E24">
        <v>106</v>
      </c>
    </row>
    <row spans="1:5" r="25">
      <c t="s" s="4" r="A25">
        <v>401</v>
      </c>
      <c t="n" s="6" r="B25">
        <v>2</v>
      </c>
      <c t="n" s="6" r="D25">
        <v>2</v>
      </c>
    </row>
    <row spans="1:5" r="26">
      <c t="s" s="4" r="A26">
        <v>398</v>
      </c>
      <c t="n" s="6" r="B26">
        <v>2</v>
      </c>
      <c t="n" s="6" r="D26">
        <v>2</v>
      </c>
      <c t="n" s="6" r="E26">
        <v>3</v>
      </c>
    </row>
    <row spans="1:5" r="27">
      <c t="s" s="4" r="A27">
        <v>399</v>
      </c>
      <c t="n" s="6" r="B27">
        <v>1070</v>
      </c>
      <c t="n" s="6" r="C27">
        <v>225</v>
      </c>
      <c t="n" s="6" r="D27">
        <v>771</v>
      </c>
      <c t="n" s="6" r="E27">
        <v>382</v>
      </c>
    </row>
    <row spans="1:5" r="28">
      <c t="s" s="4" r="A28">
        <v>381</v>
      </c>
    </row>
    <row spans="1:5" r="29">
      <c t="s" s="4" r="A29">
        <v>396</v>
      </c>
      <c t="n" s="6" r="B29">
        <v>11</v>
      </c>
      <c t="n" s="6" r="C29">
        <v>11</v>
      </c>
      <c t="n" s="6" r="D29">
        <v>11</v>
      </c>
      <c t="n" s="6" r="E29">
        <v>13</v>
      </c>
    </row>
    <row spans="1:5" r="30">
      <c t="s" s="4" r="A30">
        <v>399</v>
      </c>
      <c t="n" s="6" r="B30">
        <v>11</v>
      </c>
      <c t="n" s="6" r="C30">
        <v>11</v>
      </c>
      <c t="n" s="6" r="D30">
        <v>11</v>
      </c>
      <c t="n" s="6" r="E30">
        <v>13</v>
      </c>
    </row>
    <row spans="1:5" r="31">
      <c t="s" s="4" r="A31">
        <v>382</v>
      </c>
    </row>
    <row spans="1:5" r="32">
      <c t="s" s="4" r="A32">
        <v>396</v>
      </c>
      <c t="n" s="6" r="B32">
        <v>88</v>
      </c>
      <c t="n" s="6" r="C32">
        <v>4</v>
      </c>
      <c t="n" s="6" r="D32">
        <v>66</v>
      </c>
      <c t="n" s="6" r="E32">
        <v>5</v>
      </c>
    </row>
    <row spans="1:5" r="33">
      <c t="s" s="4" r="A33">
        <v>397</v>
      </c>
      <c t="n" s="6" r="B33">
        <v>6</v>
      </c>
      <c t="n" s="6" r="D33">
        <v>6</v>
      </c>
      <c t="n" s="6" r="E33">
        <v>2</v>
      </c>
    </row>
    <row spans="1:5" r="34">
      <c t="s" s="4" r="A34">
        <v>400</v>
      </c>
      <c t="n" s="6" r="B34">
        <v>1</v>
      </c>
      <c t="n" s="6" r="D34">
        <v>1</v>
      </c>
    </row>
    <row spans="1:5" r="35">
      <c t="s" s="4" r="A35">
        <v>398</v>
      </c>
      <c t="n" s="6" r="B35">
        <v>6</v>
      </c>
      <c t="n" s="6" r="D35">
        <v>6</v>
      </c>
      <c t="n" s="6" r="E35">
        <v>2</v>
      </c>
    </row>
    <row spans="1:5" r="36">
      <c t="s" s="4" r="A36">
        <v>399</v>
      </c>
      <c t="n" s="6" r="B36">
        <v>89</v>
      </c>
      <c t="n" s="6" r="C36">
        <v>4</v>
      </c>
      <c t="n" s="6" r="D36">
        <v>67</v>
      </c>
      <c t="n" s="6" r="E36">
        <v>5</v>
      </c>
    </row>
    <row spans="1:5" r="37">
      <c t="s" s="4" r="A37">
        <v>396</v>
      </c>
      <c t="n" s="6" r="B37">
        <v>1097</v>
      </c>
      <c t="n" s="6" r="C37">
        <v>935</v>
      </c>
      <c t="n" s="6" r="D37">
        <v>1019</v>
      </c>
      <c t="n" s="6" r="E37">
        <v>1155</v>
      </c>
    </row>
    <row spans="1:5" r="38">
      <c t="s" s="4" r="A38">
        <v>397</v>
      </c>
      <c t="n" s="6" r="B38">
        <v>6</v>
      </c>
      <c t="n" s="6" r="C38">
        <v>62</v>
      </c>
      <c t="n" s="6" r="D38">
        <v>60</v>
      </c>
      <c t="n" s="6" r="E38">
        <v>157</v>
      </c>
    </row>
    <row spans="1:5" r="39">
      <c t="s" s="4" r="A39">
        <v>400</v>
      </c>
      <c t="n" s="6" r="B39">
        <v>1630</v>
      </c>
      <c t="n" s="6" r="C39">
        <v>1021</v>
      </c>
      <c t="n" s="6" r="D39">
        <v>1422</v>
      </c>
      <c t="n" s="6" r="E39">
        <v>1021</v>
      </c>
    </row>
    <row spans="1:5" r="40">
      <c t="s" s="4" r="A40">
        <v>401</v>
      </c>
      <c t="n" s="6" r="B40">
        <v>2</v>
      </c>
      <c t="n" s="6" r="D40">
        <v>7</v>
      </c>
    </row>
    <row spans="1:5" r="41">
      <c t="s" s="4" r="A41">
        <v>398</v>
      </c>
      <c t="n" s="6" r="B41">
        <v>8</v>
      </c>
      <c t="n" s="6" r="C41">
        <v>62</v>
      </c>
      <c t="n" s="6" r="D41">
        <v>67</v>
      </c>
      <c t="n" s="6" r="E41">
        <v>157</v>
      </c>
    </row>
    <row spans="1:5" r="42">
      <c t="s" s="4" r="A42">
        <v>399</v>
      </c>
      <c t="n" s="7" r="B42">
        <v>2727</v>
      </c>
      <c t="n" s="7" r="C42">
        <v>1956</v>
      </c>
      <c t="n" s="7" r="D42">
        <v>2441</v>
      </c>
      <c t="n" s="7" r="E42">
        <v>21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02</v>
      </c>
      <c t="s" s="2" r="B1">
        <v>1</v>
      </c>
    </row>
    <row spans="1:2" r="2">
      <c t="s" s="2" r="B2">
        <v>277</v>
      </c>
    </row>
    <row spans="1:2" r="3">
      <c t="s" s="4" r="A3">
        <v>380</v>
      </c>
    </row>
    <row spans="1:2" r="4">
      <c t="s" s="4" r="A4">
        <v>403</v>
      </c>
      <c t="n" s="6" r="B4">
        <v>3</v>
      </c>
    </row>
    <row spans="1:2" r="5">
      <c t="s" s="4" r="A5">
        <v>404</v>
      </c>
      <c t="n" s="7" r="B5">
        <v>702</v>
      </c>
    </row>
    <row spans="1:2" r="6">
      <c t="s" s="4" r="A6">
        <v>405</v>
      </c>
      <c t="n" s="7" r="B6">
        <v>705</v>
      </c>
    </row>
    <row spans="1:2" r="7">
      <c t="s" s="4" r="A7">
        <v>382</v>
      </c>
    </row>
    <row spans="1:2" r="8">
      <c t="s" s="4" r="A8">
        <v>403</v>
      </c>
      <c t="n" s="6" r="B8">
        <v>3</v>
      </c>
    </row>
    <row spans="1:2" r="9">
      <c t="s" s="4" r="A9">
        <v>404</v>
      </c>
      <c t="n" s="7" r="B9">
        <v>70</v>
      </c>
    </row>
    <row spans="1:2" r="10">
      <c t="s" s="4" r="A10">
        <v>405</v>
      </c>
      <c t="n" s="7" r="B10">
        <v>70</v>
      </c>
    </row>
    <row spans="1:2" r="11">
      <c t="s" s="4" r="A11">
        <v>403</v>
      </c>
      <c t="n" s="6" r="B11">
        <v>6</v>
      </c>
    </row>
    <row spans="1:2" r="12">
      <c t="s" s="4" r="A12">
        <v>404</v>
      </c>
      <c t="n" s="7" r="B12">
        <v>772</v>
      </c>
    </row>
    <row spans="1:2" r="13">
      <c t="s" s="4" r="A13">
        <v>405</v>
      </c>
      <c t="n" s="7" r="B13">
        <v>7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30</v>
      </c>
    </row>
    <row spans="1:3" r="2">
      <c t="s" s="4" r="A2">
        <v>407</v>
      </c>
    </row>
    <row spans="1:3" r="3">
      <c t="s" s="4" r="A3">
        <v>408</v>
      </c>
      <c t="n" s="7" r="B3">
        <v>64</v>
      </c>
    </row>
    <row spans="1:3" r="4">
      <c t="s" s="4" r="A4">
        <v>409</v>
      </c>
    </row>
    <row spans="1:3" r="5">
      <c t="s" s="4" r="A5">
        <v>408</v>
      </c>
      <c t="n" s="6" r="B5">
        <v>940</v>
      </c>
      <c t="n" s="7" r="C5">
        <v>1311</v>
      </c>
    </row>
    <row spans="1:3" r="6">
      <c t="s" s="4" r="A6">
        <v>410</v>
      </c>
    </row>
    <row spans="1:3" r="7">
      <c t="s" s="4" r="A7">
        <v>408</v>
      </c>
      <c t="n" s="6" r="B7">
        <v>1172</v>
      </c>
      <c t="n" s="6" r="C7">
        <v>1356</v>
      </c>
    </row>
    <row spans="1:3" r="8">
      <c t="s" s="4" r="A8">
        <v>411</v>
      </c>
    </row>
    <row spans="1:3" r="9">
      <c t="s" s="4" r="A9">
        <v>408</v>
      </c>
      <c t="n" s="6" r="B9">
        <v>1244</v>
      </c>
      <c t="n" s="6" r="C9">
        <v>266</v>
      </c>
    </row>
    <row spans="1:3" r="10">
      <c t="s" s="4" r="A10">
        <v>412</v>
      </c>
    </row>
    <row spans="1:3" r="11">
      <c t="s" s="4" r="A11">
        <v>408</v>
      </c>
      <c t="n" s="6" r="B11">
        <v>69</v>
      </c>
    </row>
    <row spans="1:3" r="12">
      <c t="s" s="4" r="A12">
        <v>413</v>
      </c>
    </row>
    <row spans="1:3" r="13">
      <c t="s" s="4" r="A13">
        <v>408</v>
      </c>
      <c t="n" s="6" r="B13">
        <v>30</v>
      </c>
      <c t="n" s="6" r="C13">
        <v>79</v>
      </c>
    </row>
    <row spans="1:3" r="14">
      <c t="s" s="4" r="A14">
        <v>414</v>
      </c>
    </row>
    <row spans="1:3" r="15">
      <c t="s" s="4" r="A15">
        <v>408</v>
      </c>
      <c t="n" s="6" r="B15">
        <v>3519</v>
      </c>
      <c t="n" s="6" r="C15">
        <v>3012</v>
      </c>
    </row>
    <row spans="1:3" r="16">
      <c t="s" s="4" r="A16">
        <v>415</v>
      </c>
    </row>
    <row spans="1:3" r="17">
      <c t="s" s="4" r="A17">
        <v>408</v>
      </c>
      <c t="n" s="6" r="B17">
        <v>167</v>
      </c>
      <c t="n" s="6" r="C17">
        <v>307</v>
      </c>
    </row>
    <row spans="1:3" r="18">
      <c t="s" s="4" r="A18">
        <v>416</v>
      </c>
    </row>
    <row spans="1:3" r="19">
      <c t="s" s="4" r="A19">
        <v>408</v>
      </c>
      <c t="n" s="6" r="B19">
        <v>38</v>
      </c>
      <c t="n" s="6" r="C19">
        <v>204</v>
      </c>
    </row>
    <row spans="1:3" r="20">
      <c t="s" s="4" r="A20">
        <v>417</v>
      </c>
    </row>
    <row spans="1:3" r="21">
      <c t="s" s="4" r="A21">
        <v>408</v>
      </c>
      <c t="n" s="6" r="B21">
        <v>16</v>
      </c>
    </row>
    <row spans="1:3" r="22">
      <c t="s" s="4" r="A22">
        <v>418</v>
      </c>
    </row>
    <row spans="1:3" r="23">
      <c t="s" s="4" r="A23">
        <v>408</v>
      </c>
      <c t="n" s="6" r="B23">
        <v>221</v>
      </c>
      <c t="n" s="6" r="C23">
        <v>511</v>
      </c>
    </row>
    <row spans="1:3" r="24">
      <c t="s" s="4" r="A24">
        <v>372</v>
      </c>
    </row>
    <row spans="1:3" r="25">
      <c t="s" s="4" r="A25">
        <v>408</v>
      </c>
      <c t="n" s="6" r="B25">
        <v>64</v>
      </c>
    </row>
    <row spans="1:3" r="26">
      <c t="s" s="4" r="A26">
        <v>419</v>
      </c>
      <c t="n" s="6" r="B26">
        <v>58575</v>
      </c>
      <c t="n" s="6" r="C26">
        <v>66268</v>
      </c>
    </row>
    <row spans="1:3" r="27">
      <c t="s" s="4" r="A27">
        <v>373</v>
      </c>
      <c t="n" s="6" r="B27">
        <v>58639</v>
      </c>
      <c t="n" s="6" r="C27">
        <v>66268</v>
      </c>
    </row>
    <row spans="1:3" r="28">
      <c t="s" s="4" r="A28">
        <v>377</v>
      </c>
    </row>
    <row spans="1:3" r="29">
      <c t="s" s="4" r="A29">
        <v>408</v>
      </c>
      <c t="n" s="6" r="B29">
        <v>1107</v>
      </c>
      <c t="n" s="6" r="C29">
        <v>1618</v>
      </c>
    </row>
    <row spans="1:3" r="30">
      <c t="s" s="4" r="A30">
        <v>419</v>
      </c>
      <c t="n" s="6" r="B30">
        <v>148890</v>
      </c>
      <c t="n" s="6" r="C30">
        <v>125458</v>
      </c>
    </row>
    <row spans="1:3" r="31">
      <c t="s" s="4" r="A31">
        <v>373</v>
      </c>
      <c t="n" s="6" r="B31">
        <v>149997</v>
      </c>
      <c t="n" s="6" r="C31">
        <v>127076</v>
      </c>
    </row>
    <row spans="1:3" r="32">
      <c t="s" s="4" r="A32">
        <v>420</v>
      </c>
      <c t="n" s="6" r="C32">
        <v>75</v>
      </c>
    </row>
    <row spans="1:3" r="33">
      <c t="s" s="4" r="A33">
        <v>378</v>
      </c>
    </row>
    <row spans="1:3" r="34">
      <c t="s" s="4" r="A34">
        <v>408</v>
      </c>
      <c t="n" s="6" r="B34">
        <v>1172</v>
      </c>
      <c t="n" s="6" r="C34">
        <v>1356</v>
      </c>
    </row>
    <row spans="1:3" r="35">
      <c t="s" s="4" r="A35">
        <v>419</v>
      </c>
      <c t="n" s="6" r="B35">
        <v>301867</v>
      </c>
      <c t="n" s="6" r="C35">
        <v>250533</v>
      </c>
    </row>
    <row spans="1:3" r="36">
      <c t="s" s="4" r="A36">
        <v>373</v>
      </c>
      <c t="n" s="6" r="B36">
        <v>303039</v>
      </c>
      <c t="n" s="6" r="C36">
        <v>251889</v>
      </c>
    </row>
    <row spans="1:3" r="37">
      <c t="s" s="4" r="A37">
        <v>379</v>
      </c>
    </row>
    <row spans="1:3" r="38">
      <c t="s" s="4" r="A38">
        <v>419</v>
      </c>
      <c t="n" s="6" r="B38">
        <v>69824</v>
      </c>
      <c t="n" s="6" r="C38">
        <v>62530</v>
      </c>
    </row>
    <row spans="1:3" r="39">
      <c t="s" s="4" r="A39">
        <v>373</v>
      </c>
      <c t="n" s="6" r="B39">
        <v>69824</v>
      </c>
      <c t="n" s="6" r="C39">
        <v>62530</v>
      </c>
    </row>
    <row spans="1:3" r="40">
      <c t="s" s="4" r="A40">
        <v>380</v>
      </c>
    </row>
    <row spans="1:3" r="41">
      <c t="s" s="4" r="A41">
        <v>408</v>
      </c>
      <c t="n" s="6" r="B41">
        <v>1282</v>
      </c>
      <c t="n" s="6" r="C41">
        <v>470</v>
      </c>
    </row>
    <row spans="1:3" r="42">
      <c t="s" s="4" r="A42">
        <v>419</v>
      </c>
      <c t="n" s="6" r="B42">
        <v>71163</v>
      </c>
      <c t="n" s="6" r="C42">
        <v>102045</v>
      </c>
    </row>
    <row spans="1:3" r="43">
      <c t="s" s="4" r="A43">
        <v>373</v>
      </c>
      <c t="n" s="6" r="B43">
        <v>72445</v>
      </c>
      <c t="n" s="6" r="C43">
        <v>102515</v>
      </c>
    </row>
    <row spans="1:3" r="44">
      <c t="s" s="4" r="A44">
        <v>381</v>
      </c>
    </row>
    <row spans="1:3" r="45">
      <c t="s" s="4" r="A45">
        <v>408</v>
      </c>
      <c t="n" s="6" r="B45">
        <v>69</v>
      </c>
    </row>
    <row spans="1:3" r="46">
      <c t="s" s="4" r="A46">
        <v>419</v>
      </c>
      <c t="n" s="6" r="B46">
        <v>75792</v>
      </c>
      <c t="n" s="6" r="C46">
        <v>79533</v>
      </c>
    </row>
    <row spans="1:3" r="47">
      <c t="s" s="4" r="A47">
        <v>373</v>
      </c>
      <c t="n" s="6" r="B47">
        <v>75861</v>
      </c>
      <c t="n" s="6" r="C47">
        <v>79533</v>
      </c>
    </row>
    <row spans="1:3" r="48">
      <c t="s" s="4" r="A48">
        <v>382</v>
      </c>
    </row>
    <row spans="1:3" r="49">
      <c t="s" s="4" r="A49">
        <v>408</v>
      </c>
      <c t="n" s="6" r="B49">
        <v>46</v>
      </c>
      <c t="n" s="6" r="C49">
        <v>79</v>
      </c>
    </row>
    <row spans="1:3" r="50">
      <c t="s" s="4" r="A50">
        <v>419</v>
      </c>
      <c t="n" s="6" r="B50">
        <v>21027</v>
      </c>
      <c t="n" s="6" r="C50">
        <v>21520</v>
      </c>
    </row>
    <row spans="1:3" r="51">
      <c t="s" s="4" r="A51">
        <v>373</v>
      </c>
      <c t="n" s="6" r="B51">
        <v>21073</v>
      </c>
      <c t="n" s="6" r="C51">
        <v>21599</v>
      </c>
    </row>
    <row spans="1:3" r="52">
      <c t="s" s="4" r="A52">
        <v>408</v>
      </c>
      <c t="n" s="6" r="B52">
        <v>3740</v>
      </c>
      <c t="n" s="6" r="C52">
        <v>3523</v>
      </c>
    </row>
    <row spans="1:3" r="53">
      <c t="s" s="4" r="A53">
        <v>419</v>
      </c>
      <c t="n" s="6" r="B53">
        <v>747138</v>
      </c>
      <c t="n" s="6" r="C53">
        <v>707887</v>
      </c>
    </row>
    <row spans="1:3" r="54">
      <c t="s" s="4" r="A54">
        <v>373</v>
      </c>
      <c t="n" s="7" r="B54">
        <v>750878</v>
      </c>
      <c t="n" s="6" r="C54">
        <v>711410</v>
      </c>
    </row>
    <row spans="1:3" r="55">
      <c t="s" s="4" r="A55">
        <v>420</v>
      </c>
      <c t="n" s="7" r="C55">
        <v>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110</v>
      </c>
      <c t="s" s="2" r="B1">
        <v>70</v>
      </c>
      <c t="s" s="2" r="D1">
        <v>1</v>
      </c>
    </row>
    <row spans="1:5" r="2">
      <c t="s" s="2" r="B2">
        <v>2</v>
      </c>
      <c t="s" s="2" r="C2">
        <v>71</v>
      </c>
      <c t="s" s="2" r="D2">
        <v>2</v>
      </c>
      <c t="s" s="2" r="E2">
        <v>71</v>
      </c>
    </row>
    <row spans="1:5" r="3">
      <c t="s" s="4" r="A3">
        <v>107</v>
      </c>
      <c t="n" s="7" r="B3">
        <v>3803880</v>
      </c>
      <c t="n" s="7" r="C3">
        <v>4099851</v>
      </c>
      <c t="n" s="7" r="D3">
        <v>11710352</v>
      </c>
      <c t="n" s="7" r="E3">
        <v>11099590</v>
      </c>
    </row>
    <row spans="1:5" r="4">
      <c t="s" s="3" r="A4">
        <v>111</v>
      </c>
    </row>
    <row spans="1:5" r="5">
      <c t="s" s="4" r="A5">
        <v>112</v>
      </c>
      <c t="n" s="6" r="B5">
        <v>-1838831</v>
      </c>
      <c t="n" s="6" r="C5">
        <v>2649038</v>
      </c>
      <c t="n" s="6" r="D5">
        <v>6077365</v>
      </c>
      <c t="n" s="6" r="E5">
        <v>954990</v>
      </c>
    </row>
    <row spans="1:5" r="6">
      <c t="s" s="4" r="A6">
        <v>113</v>
      </c>
      <c t="n" s="6" r="B6">
        <v>64917</v>
      </c>
      <c t="n" s="6" r="C6">
        <v>111622</v>
      </c>
      <c t="n" s="6" r="D6">
        <v>296110</v>
      </c>
      <c t="n" s="6" r="E6">
        <v>608926</v>
      </c>
    </row>
    <row spans="1:5" r="7">
      <c t="s" s="4" r="A7">
        <v>114</v>
      </c>
      <c t="n" s="6" r="B7">
        <v>-1903748</v>
      </c>
      <c t="n" s="6" r="C7">
        <v>2537416</v>
      </c>
      <c t="n" s="6" r="D7">
        <v>5781255</v>
      </c>
      <c t="n" s="6" r="E7">
        <v>346064</v>
      </c>
    </row>
    <row spans="1:5" r="8">
      <c t="s" s="4" r="A8">
        <v>115</v>
      </c>
      <c t="n" s="6" r="B8">
        <v>704387</v>
      </c>
      <c t="n" s="6" r="C8">
        <v>-938843</v>
      </c>
      <c t="n" s="6" r="D8">
        <v>-2139064</v>
      </c>
      <c t="n" s="6" r="E8">
        <v>-128044</v>
      </c>
    </row>
    <row spans="1:5" r="9">
      <c t="s" s="4" r="A9">
        <v>116</v>
      </c>
      <c t="n" s="6" r="B9">
        <v>-1199361</v>
      </c>
      <c t="n" s="6" r="C9">
        <v>1598573</v>
      </c>
      <c t="n" s="6" r="D9">
        <v>3642191</v>
      </c>
      <c t="n" s="6" r="E9">
        <v>218020</v>
      </c>
    </row>
    <row spans="1:5" r="10">
      <c t="s" s="4" r="A10">
        <v>117</v>
      </c>
      <c t="n" s="7" r="B10">
        <v>2604519</v>
      </c>
      <c t="n" s="7" r="C10">
        <v>5698424</v>
      </c>
      <c t="n" s="7" r="D10">
        <v>15352543</v>
      </c>
      <c t="n" s="7" r="E10">
        <v>113176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30</v>
      </c>
    </row>
    <row spans="1:3" r="2">
      <c t="s" s="4" r="A2">
        <v>422</v>
      </c>
    </row>
    <row spans="1:3" r="3">
      <c t="s" s="4" r="A3">
        <v>423</v>
      </c>
      <c t="n" s="7" r="B3">
        <v>54485</v>
      </c>
      <c t="n" s="7" r="C3">
        <v>60700</v>
      </c>
    </row>
    <row spans="1:3" r="4">
      <c t="s" s="4" r="A4">
        <v>424</v>
      </c>
    </row>
    <row spans="1:3" r="5">
      <c t="s" s="4" r="A5">
        <v>423</v>
      </c>
      <c t="n" s="6" r="B5">
        <v>3055</v>
      </c>
      <c t="n" s="6" r="C5">
        <v>4487</v>
      </c>
    </row>
    <row spans="1:3" r="6">
      <c t="s" s="4" r="A6">
        <v>425</v>
      </c>
    </row>
    <row spans="1:3" r="7">
      <c t="s" s="4" r="A7">
        <v>423</v>
      </c>
      <c t="n" s="6" r="B7">
        <v>1099</v>
      </c>
      <c t="n" s="6" r="C7">
        <v>1081</v>
      </c>
    </row>
    <row spans="1:3" r="8">
      <c t="s" s="4" r="A8">
        <v>372</v>
      </c>
    </row>
    <row spans="1:3" r="9">
      <c t="s" s="4" r="A9">
        <v>423</v>
      </c>
      <c t="n" s="6" r="B9">
        <v>58639</v>
      </c>
      <c t="n" s="6" r="C9">
        <v>66268</v>
      </c>
    </row>
    <row spans="1:3" r="10">
      <c t="s" s="4" r="A10">
        <v>426</v>
      </c>
    </row>
    <row spans="1:3" r="11">
      <c t="s" s="4" r="A11">
        <v>423</v>
      </c>
      <c t="n" s="6" r="B11">
        <v>276012</v>
      </c>
      <c t="n" s="6" r="C11">
        <v>227425</v>
      </c>
    </row>
    <row spans="1:3" r="12">
      <c t="s" s="4" r="A12">
        <v>427</v>
      </c>
    </row>
    <row spans="1:3" r="13">
      <c t="s" s="4" r="A13">
        <v>423</v>
      </c>
      <c t="n" s="6" r="B13">
        <v>20084</v>
      </c>
      <c t="n" s="6" r="C13">
        <v>17523</v>
      </c>
    </row>
    <row spans="1:3" r="14">
      <c t="s" s="4" r="A14">
        <v>428</v>
      </c>
    </row>
    <row spans="1:3" r="15">
      <c t="s" s="4" r="A15">
        <v>423</v>
      </c>
      <c t="n" s="6" r="B15">
        <v>590</v>
      </c>
      <c t="n" s="6" r="C15">
        <v>388</v>
      </c>
    </row>
    <row spans="1:3" r="16">
      <c t="s" s="4" r="A16">
        <v>429</v>
      </c>
    </row>
    <row spans="1:3" r="17">
      <c t="s" s="4" r="A17">
        <v>423</v>
      </c>
      <c t="n" s="6" r="B17">
        <v>5922</v>
      </c>
      <c t="n" s="6" r="C17">
        <v>5995</v>
      </c>
    </row>
    <row spans="1:3" r="18">
      <c t="s" s="4" r="A18">
        <v>430</v>
      </c>
    </row>
    <row spans="1:3" r="19">
      <c t="s" s="4" r="A19">
        <v>423</v>
      </c>
      <c t="n" s="6" r="B19">
        <v>431</v>
      </c>
      <c t="n" s="6" r="C19">
        <v>558</v>
      </c>
    </row>
    <row spans="1:3" r="20">
      <c t="s" s="4" r="A20">
        <v>378</v>
      </c>
    </row>
    <row spans="1:3" r="21">
      <c t="s" s="4" r="A21">
        <v>423</v>
      </c>
      <c t="n" s="6" r="B21">
        <v>303039</v>
      </c>
      <c t="n" s="6" r="C21">
        <v>251889</v>
      </c>
    </row>
    <row spans="1:3" r="22">
      <c t="s" s="4" r="A22">
        <v>431</v>
      </c>
    </row>
    <row spans="1:3" r="23">
      <c t="s" s="4" r="A23">
        <v>423</v>
      </c>
      <c t="n" s="6" r="B23">
        <v>52055</v>
      </c>
      <c t="n" s="6" r="C23">
        <v>55503</v>
      </c>
    </row>
    <row spans="1:3" r="24">
      <c t="s" s="4" r="A24">
        <v>432</v>
      </c>
    </row>
    <row spans="1:3" r="25">
      <c t="s" s="4" r="A25">
        <v>423</v>
      </c>
      <c t="n" s="6" r="B25">
        <v>11669</v>
      </c>
      <c t="n" s="6" r="C25">
        <v>6865</v>
      </c>
    </row>
    <row spans="1:3" r="26">
      <c t="s" s="4" r="A26">
        <v>433</v>
      </c>
    </row>
    <row spans="1:3" r="27">
      <c t="s" s="4" r="A27">
        <v>423</v>
      </c>
      <c t="n" s="6" r="B27">
        <v>4228</v>
      </c>
    </row>
    <row spans="1:3" r="28">
      <c t="s" s="4" r="A28">
        <v>434</v>
      </c>
    </row>
    <row spans="1:3" r="29">
      <c t="s" s="4" r="A29">
        <v>423</v>
      </c>
      <c t="n" s="6" r="B29">
        <v>1872</v>
      </c>
      <c t="n" s="6" r="C29">
        <v>162</v>
      </c>
    </row>
    <row spans="1:3" r="30">
      <c t="s" s="4" r="A30">
        <v>379</v>
      </c>
    </row>
    <row spans="1:3" r="31">
      <c t="s" s="4" r="A31">
        <v>423</v>
      </c>
      <c t="n" s="6" r="B31">
        <v>69824</v>
      </c>
      <c t="n" s="6" r="C31">
        <v>62530</v>
      </c>
    </row>
    <row spans="1:3" r="32">
      <c t="s" s="4" r="A32">
        <v>435</v>
      </c>
    </row>
    <row spans="1:3" r="33">
      <c t="s" s="4" r="A33">
        <v>423</v>
      </c>
      <c t="n" s="6" r="B33">
        <v>54718</v>
      </c>
      <c t="n" s="6" r="C33">
        <v>91096</v>
      </c>
    </row>
    <row spans="1:3" r="34">
      <c t="s" s="4" r="A34">
        <v>436</v>
      </c>
    </row>
    <row spans="1:3" r="35">
      <c t="s" s="4" r="A35">
        <v>423</v>
      </c>
      <c t="n" s="6" r="B35">
        <v>15095</v>
      </c>
      <c t="n" s="6" r="C35">
        <v>8329</v>
      </c>
    </row>
    <row spans="1:3" r="36">
      <c t="s" s="4" r="A36">
        <v>437</v>
      </c>
    </row>
    <row spans="1:3" r="37">
      <c t="s" s="4" r="A37">
        <v>423</v>
      </c>
      <c t="n" s="6" r="C37">
        <v>224</v>
      </c>
    </row>
    <row spans="1:3" r="38">
      <c t="s" s="4" r="A38">
        <v>438</v>
      </c>
    </row>
    <row spans="1:3" r="39">
      <c t="s" s="4" r="A39">
        <v>423</v>
      </c>
      <c t="n" s="6" r="B39">
        <v>1225</v>
      </c>
      <c t="n" s="6" r="C39">
        <v>2669</v>
      </c>
    </row>
    <row spans="1:3" r="40">
      <c t="s" s="4" r="A40">
        <v>439</v>
      </c>
    </row>
    <row spans="1:3" r="41">
      <c t="s" s="4" r="A41">
        <v>423</v>
      </c>
      <c t="n" s="6" r="B41">
        <v>1407</v>
      </c>
      <c t="n" s="6" r="C41">
        <v>197</v>
      </c>
    </row>
    <row spans="1:3" r="42">
      <c t="s" s="4" r="A42">
        <v>380</v>
      </c>
    </row>
    <row spans="1:3" r="43">
      <c t="s" s="4" r="A43">
        <v>423</v>
      </c>
      <c t="n" s="6" r="B43">
        <v>72445</v>
      </c>
      <c t="n" s="6" r="C43">
        <v>102515</v>
      </c>
    </row>
    <row spans="1:3" r="44">
      <c t="s" s="4" r="A44">
        <v>440</v>
      </c>
    </row>
    <row spans="1:3" r="45">
      <c t="s" s="4" r="A45">
        <v>423</v>
      </c>
      <c t="n" s="6" r="B45">
        <v>54473</v>
      </c>
      <c t="n" s="6" r="C45">
        <v>71457</v>
      </c>
    </row>
    <row spans="1:3" r="46">
      <c t="s" s="4" r="A46">
        <v>441</v>
      </c>
    </row>
    <row spans="1:3" r="47">
      <c t="s" s="4" r="A47">
        <v>423</v>
      </c>
      <c t="n" s="6" r="B47">
        <v>20751</v>
      </c>
      <c t="n" s="6" r="C47">
        <v>7156</v>
      </c>
    </row>
    <row spans="1:3" r="48">
      <c t="s" s="4" r="A48">
        <v>442</v>
      </c>
    </row>
    <row spans="1:3" r="49">
      <c t="s" s="4" r="A49">
        <v>423</v>
      </c>
      <c t="n" s="6" r="B49">
        <v>76</v>
      </c>
      <c t="n" s="6" r="C49">
        <v>81</v>
      </c>
    </row>
    <row spans="1:3" r="50">
      <c t="s" s="4" r="A50">
        <v>443</v>
      </c>
    </row>
    <row spans="1:3" r="51">
      <c t="s" s="4" r="A51">
        <v>423</v>
      </c>
      <c t="n" s="6" r="B51">
        <v>550</v>
      </c>
      <c t="n" s="6" r="C51">
        <v>828</v>
      </c>
    </row>
    <row spans="1:3" r="52">
      <c t="s" s="4" r="A52">
        <v>444</v>
      </c>
    </row>
    <row spans="1:3" r="53">
      <c t="s" s="4" r="A53">
        <v>423</v>
      </c>
      <c t="n" s="6" r="B53">
        <v>11</v>
      </c>
      <c t="n" s="6" r="C53">
        <v>11</v>
      </c>
    </row>
    <row spans="1:3" r="54">
      <c t="s" s="4" r="A54">
        <v>381</v>
      </c>
    </row>
    <row spans="1:3" r="55">
      <c t="s" s="4" r="A55">
        <v>423</v>
      </c>
      <c t="n" s="6" r="B55">
        <v>75861</v>
      </c>
      <c t="n" s="6" r="C55">
        <v>79533</v>
      </c>
    </row>
    <row spans="1:3" r="56">
      <c t="s" s="4" r="A56">
        <v>445</v>
      </c>
    </row>
    <row spans="1:3" r="57">
      <c t="s" s="4" r="A57">
        <v>423</v>
      </c>
      <c t="n" s="6" r="B57">
        <v>491743</v>
      </c>
      <c t="n" s="6" r="C57">
        <v>506181</v>
      </c>
    </row>
    <row spans="1:3" r="58">
      <c t="s" s="4" r="A58">
        <v>446</v>
      </c>
    </row>
    <row spans="1:3" r="59">
      <c t="s" s="4" r="A59">
        <v>423</v>
      </c>
      <c t="n" s="6" r="B59">
        <v>70654</v>
      </c>
      <c t="n" s="6" r="C59">
        <v>44360</v>
      </c>
    </row>
    <row spans="1:3" r="60">
      <c t="s" s="4" r="A60">
        <v>447</v>
      </c>
    </row>
    <row spans="1:3" r="61">
      <c t="s" s="4" r="A61">
        <v>423</v>
      </c>
      <c t="n" s="6" r="B61">
        <v>4894</v>
      </c>
      <c t="n" s="6" r="C61">
        <v>693</v>
      </c>
    </row>
    <row spans="1:3" r="62">
      <c t="s" s="4" r="A62">
        <v>448</v>
      </c>
    </row>
    <row spans="1:3" r="63">
      <c t="s" s="4" r="A63">
        <v>423</v>
      </c>
      <c t="n" s="6" r="B63">
        <v>10668</v>
      </c>
      <c t="n" s="6" r="C63">
        <v>10735</v>
      </c>
    </row>
    <row spans="1:3" r="64">
      <c t="s" s="4" r="A64">
        <v>449</v>
      </c>
    </row>
    <row spans="1:3" r="65">
      <c t="s" s="4" r="A65">
        <v>423</v>
      </c>
      <c t="n" s="6" r="B65">
        <v>1849</v>
      </c>
      <c t="n" s="6" r="C65">
        <v>766</v>
      </c>
    </row>
    <row spans="1:3" r="66">
      <c t="s" s="4" r="A66">
        <v>423</v>
      </c>
      <c t="n" s="7" r="B66">
        <v>579808</v>
      </c>
      <c t="n" s="7" r="C66">
        <v>5627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0</v>
      </c>
      <c t="s" s="2" r="B1">
        <v>2</v>
      </c>
      <c t="s" s="2" r="C1">
        <v>30</v>
      </c>
    </row>
    <row spans="1:3" r="2">
      <c t="s" s="4" r="A2">
        <v>451</v>
      </c>
    </row>
    <row spans="1:3" r="3">
      <c t="s" s="4" r="A3">
        <v>452</v>
      </c>
      <c t="n" s="7" r="B3">
        <v>148949</v>
      </c>
      <c t="n" s="7" r="C3">
        <v>125951</v>
      </c>
    </row>
    <row spans="1:3" r="4">
      <c t="s" s="4" r="A4">
        <v>453</v>
      </c>
    </row>
    <row spans="1:3" r="5">
      <c t="s" s="4" r="A5">
        <v>452</v>
      </c>
      <c t="n" s="6" r="B5">
        <v>1048</v>
      </c>
      <c t="n" s="6" r="C5">
        <v>1125</v>
      </c>
    </row>
    <row spans="1:3" r="6">
      <c t="s" s="4" r="A6">
        <v>377</v>
      </c>
    </row>
    <row spans="1:3" r="7">
      <c t="s" s="4" r="A7">
        <v>452</v>
      </c>
      <c t="n" s="6" r="B7">
        <v>149997</v>
      </c>
      <c t="n" s="6" r="C7">
        <v>127076</v>
      </c>
    </row>
    <row spans="1:3" r="8">
      <c t="s" s="4" r="A8">
        <v>454</v>
      </c>
    </row>
    <row spans="1:3" r="9">
      <c t="s" s="4" r="A9">
        <v>452</v>
      </c>
      <c t="n" s="6" r="B9">
        <v>20988</v>
      </c>
      <c t="n" s="6" r="C9">
        <v>21597</v>
      </c>
    </row>
    <row spans="1:3" r="10">
      <c t="s" s="4" r="A10">
        <v>455</v>
      </c>
    </row>
    <row spans="1:3" r="11">
      <c t="s" s="4" r="A11">
        <v>452</v>
      </c>
      <c t="n" s="6" r="B11">
        <v>85</v>
      </c>
      <c t="n" s="6" r="C11">
        <v>2</v>
      </c>
    </row>
    <row spans="1:3" r="12">
      <c t="s" s="4" r="A12">
        <v>382</v>
      </c>
    </row>
    <row spans="1:3" r="13">
      <c t="s" s="4" r="A13">
        <v>452</v>
      </c>
      <c t="n" s="6" r="B13">
        <v>21073</v>
      </c>
      <c t="n" s="6" r="C13">
        <v>21599</v>
      </c>
    </row>
    <row spans="1:3" r="14">
      <c t="s" s="4" r="A14">
        <v>456</v>
      </c>
    </row>
    <row spans="1:3" r="15">
      <c t="s" s="4" r="A15">
        <v>452</v>
      </c>
      <c t="n" s="6" r="B15">
        <v>169937</v>
      </c>
      <c t="n" s="6" r="C15">
        <v>147548</v>
      </c>
    </row>
    <row spans="1:3" r="16">
      <c t="s" s="4" r="A16">
        <v>457</v>
      </c>
    </row>
    <row spans="1:3" r="17">
      <c t="s" s="4" r="A17">
        <v>452</v>
      </c>
      <c t="n" s="6" r="B17">
        <v>1133</v>
      </c>
      <c t="n" s="6" r="C17">
        <v>1127</v>
      </c>
    </row>
    <row spans="1:3" r="18">
      <c t="s" s="4" r="A18">
        <v>452</v>
      </c>
      <c t="n" s="7" r="B18">
        <v>171070</v>
      </c>
      <c t="n" s="7" r="C18">
        <v>1486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30</v>
      </c>
    </row>
    <row spans="1:3" r="2">
      <c t="s" s="4" r="A2">
        <v>459</v>
      </c>
    </row>
    <row spans="1:3" r="3">
      <c t="s" s="4" r="A3">
        <v>460</v>
      </c>
      <c t="n" s="7" r="B3">
        <v>427000</v>
      </c>
      <c t="n" s="7" r="C3">
        <v>739000</v>
      </c>
    </row>
    <row spans="1:3" r="4">
      <c t="s" s="4" r="A4">
        <v>461</v>
      </c>
    </row>
    <row spans="1:3" r="5">
      <c t="s" s="4" r="A5">
        <v>460</v>
      </c>
      <c t="n" s="6" r="B5">
        <v>227000</v>
      </c>
      <c t="n" s="6" r="C5">
        <v>511000</v>
      </c>
    </row>
    <row spans="1:3" r="6">
      <c t="s" s="4" r="A6">
        <v>460</v>
      </c>
      <c t="n" s="7" r="B6">
        <v>653684</v>
      </c>
      <c t="n" s="7" r="C6">
        <v>12499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spans="1:2" r="1">
      <c t="s" s="1" r="A1">
        <v>462</v>
      </c>
      <c t="s" s="2" r="B1">
        <v>1</v>
      </c>
    </row>
    <row spans="1:2" r="2">
      <c t="s" s="2" r="B2">
        <v>2</v>
      </c>
    </row>
    <row spans="1:2" r="3">
      <c t="s" s="4" r="A3">
        <v>463</v>
      </c>
      <c t="s" s="4" r="B3">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465</v>
      </c>
      <c t="s" s="2" r="B1">
        <v>1</v>
      </c>
      <c t="s" s="2" r="C1">
        <v>319</v>
      </c>
    </row>
    <row spans="1:3" r="2">
      <c t="s" s="2" r="B2">
        <v>2</v>
      </c>
      <c t="s" s="2" r="C2">
        <v>30</v>
      </c>
    </row>
    <row spans="1:3" r="3">
      <c t="s" s="4" r="A3">
        <v>466</v>
      </c>
    </row>
    <row spans="1:3" r="4">
      <c t="s" s="4" r="A4">
        <v>467</v>
      </c>
      <c t="s" s="4" r="B4">
        <v>468</v>
      </c>
      <c t="s" s="4" r="C4">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30</v>
      </c>
    </row>
    <row spans="1:3" r="2">
      <c t="s" s="4" r="A2">
        <v>470</v>
      </c>
      <c t="n" s="7" r="B2">
        <v>2518</v>
      </c>
      <c t="n" s="7" r="C2">
        <v>2518</v>
      </c>
    </row>
    <row spans="1:3" r="3">
      <c t="s" s="4" r="A3">
        <v>471</v>
      </c>
      <c t="n" s="7" r="B3">
        <v>1482</v>
      </c>
      <c t="n" s="7" r="C3">
        <v>12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2</v>
      </c>
      <c t="s" s="2" r="B1">
        <v>70</v>
      </c>
      <c t="s" s="2" r="D1">
        <v>1</v>
      </c>
    </row>
    <row spans="1:5" r="2">
      <c t="s" s="2" r="B2">
        <v>2</v>
      </c>
      <c t="s" s="2" r="C2">
        <v>71</v>
      </c>
      <c t="s" s="2" r="D2">
        <v>2</v>
      </c>
      <c t="s" s="2" r="E2">
        <v>71</v>
      </c>
    </row>
    <row spans="1:5" r="3">
      <c t="s" s="4" r="A3">
        <v>466</v>
      </c>
    </row>
    <row spans="1:5" r="4">
      <c t="s" s="4" r="A4">
        <v>473</v>
      </c>
      <c t="n" s="7" r="B4">
        <v>1122000</v>
      </c>
      <c t="n" s="7" r="C4">
        <v>1507000</v>
      </c>
      <c t="n" s="7" r="D4">
        <v>1309000</v>
      </c>
      <c t="n" s="7" r="E4">
        <v>1730000</v>
      </c>
    </row>
    <row spans="1:5" r="5">
      <c t="s" s="4" r="A5">
        <v>474</v>
      </c>
      <c t="n" s="6" r="B5">
        <v>-86000</v>
      </c>
      <c t="n" s="6" r="C5">
        <v>-103000</v>
      </c>
      <c t="n" s="6" r="D5">
        <v>-273000</v>
      </c>
      <c t="n" s="6" r="E5">
        <v>-326000</v>
      </c>
    </row>
    <row spans="1:5" r="6">
      <c t="s" s="4" r="A6">
        <v>475</v>
      </c>
      <c t="n" s="6" r="B6">
        <v>1036000</v>
      </c>
      <c t="n" s="6" r="C6">
        <v>1404000</v>
      </c>
      <c t="n" s="6" r="D6">
        <v>1036000</v>
      </c>
      <c t="n" s="6" r="E6">
        <v>1404000</v>
      </c>
    </row>
    <row spans="1:5" r="7">
      <c t="s" s="4" r="A7">
        <v>473</v>
      </c>
      <c t="n" s="6" r="D7">
        <v>1308731</v>
      </c>
    </row>
    <row spans="1:5" r="8">
      <c t="s" s="4" r="A8">
        <v>474</v>
      </c>
      <c t="n" s="6" r="B8">
        <v>-86492</v>
      </c>
      <c t="n" s="7" r="C8">
        <v>-103251</v>
      </c>
      <c t="n" s="6" r="D8">
        <v>-273206</v>
      </c>
      <c t="n" s="7" r="E8">
        <v>-326249</v>
      </c>
    </row>
    <row spans="1:5" r="9">
      <c t="s" s="4" r="A9">
        <v>475</v>
      </c>
      <c t="n" s="7" r="B9">
        <v>1035525</v>
      </c>
      <c t="n" s="7" r="D9">
        <v>10355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76</v>
      </c>
      <c t="s" s="2" r="B1">
        <v>2</v>
      </c>
      <c t="s" s="2" r="C1">
        <v>477</v>
      </c>
      <c t="s" s="2" r="D1">
        <v>30</v>
      </c>
      <c t="s" s="2" r="E1">
        <v>71</v>
      </c>
      <c t="s" s="2" r="F1">
        <v>478</v>
      </c>
      <c t="s" s="2" r="G1">
        <v>479</v>
      </c>
    </row>
    <row spans="1:7" r="2">
      <c t="s" s="4" r="A2">
        <v>466</v>
      </c>
    </row>
    <row spans="1:7" r="3">
      <c t="n" s="6" r="A3">
        <v>2016</v>
      </c>
      <c t="n" s="7" r="B3">
        <v>80000</v>
      </c>
    </row>
    <row spans="1:7" r="4">
      <c t="n" s="6" r="A4">
        <v>2017</v>
      </c>
      <c t="n" s="6" r="B4">
        <v>298000</v>
      </c>
    </row>
    <row spans="1:7" r="5">
      <c t="n" s="6" r="A5">
        <v>2018</v>
      </c>
      <c t="n" s="6" r="B5">
        <v>251000</v>
      </c>
    </row>
    <row spans="1:7" r="6">
      <c t="n" s="6" r="A6">
        <v>2019</v>
      </c>
      <c t="n" s="6" r="B6">
        <v>128000</v>
      </c>
    </row>
    <row spans="1:7" r="7">
      <c t="n" s="6" r="A7">
        <v>2020</v>
      </c>
      <c t="n" s="6" r="B7">
        <v>71000</v>
      </c>
    </row>
    <row spans="1:7" r="8">
      <c t="n" s="6" r="A8">
        <v>2021</v>
      </c>
      <c t="n" s="6" r="B8">
        <v>71000</v>
      </c>
    </row>
    <row spans="1:7" r="9">
      <c t="s" s="4" r="A9">
        <v>480</v>
      </c>
      <c t="n" s="6" r="B9">
        <v>137000</v>
      </c>
    </row>
    <row spans="1:7" r="10">
      <c t="n" s="6" r="B10">
        <v>1036000</v>
      </c>
      <c t="n" s="7" r="C10">
        <v>1122000</v>
      </c>
      <c t="n" s="7" r="D10">
        <v>1309000</v>
      </c>
      <c t="n" s="7" r="E10">
        <v>1404000</v>
      </c>
      <c t="n" s="7" r="F10">
        <v>1507000</v>
      </c>
      <c t="n" s="7" r="G10">
        <v>1730000</v>
      </c>
    </row>
    <row spans="1:7" r="11">
      <c t="n" s="7" r="B11">
        <v>1035525</v>
      </c>
      <c t="n" s="7" r="D11">
        <v>13087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30</v>
      </c>
    </row>
    <row spans="1:3" r="2">
      <c t="s" s="4" r="A2">
        <v>482</v>
      </c>
    </row>
    <row spans="1:3" r="3">
      <c t="s" s="4" r="A3">
        <v>51</v>
      </c>
      <c t="n" s="7" r="B3">
        <v>1505</v>
      </c>
      <c t="n" s="7" r="C3">
        <v>1467</v>
      </c>
    </row>
    <row spans="1:3" r="4">
      <c t="s" s="4" r="A4">
        <v>483</v>
      </c>
    </row>
    <row spans="1:3" r="5">
      <c t="s" s="4" r="A5">
        <v>51</v>
      </c>
      <c t="n" s="6" r="B5">
        <v>47673</v>
      </c>
      <c t="n" s="6" r="C5">
        <v>46755</v>
      </c>
    </row>
    <row spans="1:3" r="6">
      <c t="s" s="4" r="A6">
        <v>484</v>
      </c>
    </row>
    <row spans="1:3" r="7">
      <c t="s" s="4" r="A7">
        <v>51</v>
      </c>
      <c t="n" s="6" r="B7">
        <v>33214</v>
      </c>
      <c t="n" s="6" r="C7">
        <v>41657</v>
      </c>
    </row>
    <row spans="1:3" r="8">
      <c t="s" s="4" r="A8">
        <v>485</v>
      </c>
    </row>
    <row spans="1:3" r="9">
      <c t="s" s="4" r="A9">
        <v>51</v>
      </c>
      <c t="n" s="6" r="B9">
        <v>82392</v>
      </c>
      <c t="n" s="6" r="C9">
        <v>89879</v>
      </c>
    </row>
    <row spans="1:3" r="10">
      <c t="s" s="4" r="A10">
        <v>486</v>
      </c>
    </row>
    <row spans="1:3" r="11">
      <c t="s" s="4" r="A11">
        <v>51</v>
      </c>
      <c t="n" s="6" r="B11">
        <v>82392</v>
      </c>
      <c t="n" s="6" r="C11">
        <v>89879</v>
      </c>
    </row>
    <row spans="1:3" r="12">
      <c t="s" s="4" r="A12">
        <v>487</v>
      </c>
    </row>
    <row spans="1:3" r="13">
      <c t="s" s="4" r="A13">
        <v>51</v>
      </c>
      <c t="n" s="6" r="B13">
        <v>15545</v>
      </c>
      <c t="n" s="6" r="C13">
        <v>12503</v>
      </c>
    </row>
    <row spans="1:3" r="14">
      <c t="s" s="4" r="A14">
        <v>488</v>
      </c>
    </row>
    <row spans="1:3" r="15">
      <c t="s" s="4" r="A15">
        <v>51</v>
      </c>
      <c t="n" s="6" r="B15">
        <v>395</v>
      </c>
      <c t="n" s="6" r="C15">
        <v>676</v>
      </c>
    </row>
    <row spans="1:3" r="16">
      <c t="s" s="4" r="A16">
        <v>489</v>
      </c>
    </row>
    <row spans="1:3" r="17">
      <c t="s" s="4" r="A17">
        <v>51</v>
      </c>
      <c t="n" s="6" r="B17">
        <v>15940</v>
      </c>
      <c t="n" s="6" r="C17">
        <v>13179</v>
      </c>
    </row>
    <row spans="1:3" r="18">
      <c t="s" s="4" r="A18">
        <v>490</v>
      </c>
    </row>
    <row spans="1:3" r="19">
      <c t="s" s="4" r="A19">
        <v>51</v>
      </c>
      <c t="n" s="6" r="B19">
        <v>15940</v>
      </c>
      <c t="n" s="6" r="C19">
        <v>13179</v>
      </c>
    </row>
    <row spans="1:3" r="20">
      <c t="s" s="4" r="A20">
        <v>491</v>
      </c>
    </row>
    <row spans="1:3" r="21">
      <c t="s" s="4" r="A21">
        <v>51</v>
      </c>
      <c t="n" s="6" r="B21">
        <v>1505</v>
      </c>
      <c t="n" s="6" r="C21">
        <v>1467</v>
      </c>
    </row>
    <row spans="1:3" r="22">
      <c t="s" s="4" r="A22">
        <v>492</v>
      </c>
    </row>
    <row spans="1:3" r="23">
      <c t="s" s="4" r="A23">
        <v>51</v>
      </c>
      <c t="n" s="6" r="B23">
        <v>47673</v>
      </c>
      <c t="n" s="6" r="C23">
        <v>46755</v>
      </c>
    </row>
    <row spans="1:3" r="24">
      <c t="s" s="4" r="A24">
        <v>493</v>
      </c>
    </row>
    <row spans="1:3" r="25">
      <c t="s" s="4" r="A25">
        <v>51</v>
      </c>
      <c t="n" s="6" r="B25">
        <v>33214</v>
      </c>
      <c t="n" s="6" r="C25">
        <v>41657</v>
      </c>
    </row>
    <row spans="1:3" r="26">
      <c t="s" s="4" r="A26">
        <v>494</v>
      </c>
    </row>
    <row spans="1:3" r="27">
      <c t="s" s="4" r="A27">
        <v>51</v>
      </c>
      <c t="n" s="6" r="B27">
        <v>82392</v>
      </c>
      <c t="n" s="6" r="C27">
        <v>89879</v>
      </c>
    </row>
    <row spans="1:3" r="28">
      <c t="s" s="4" r="A28">
        <v>495</v>
      </c>
    </row>
    <row spans="1:3" r="29">
      <c t="s" s="4" r="A29">
        <v>51</v>
      </c>
      <c t="n" s="6" r="B29">
        <v>15545</v>
      </c>
      <c t="n" s="6" r="C29">
        <v>12503</v>
      </c>
    </row>
    <row spans="1:3" r="30">
      <c t="s" s="4" r="A30">
        <v>496</v>
      </c>
    </row>
    <row spans="1:3" r="31">
      <c t="s" s="4" r="A31">
        <v>51</v>
      </c>
      <c t="n" s="6" r="B31">
        <v>395</v>
      </c>
      <c t="n" s="6" r="C31">
        <v>676</v>
      </c>
    </row>
    <row spans="1:3" r="32">
      <c t="s" s="4" r="A32">
        <v>497</v>
      </c>
    </row>
    <row spans="1:3" r="33">
      <c t="s" s="4" r="A33">
        <v>51</v>
      </c>
      <c t="n" s="6" r="B33">
        <v>15940</v>
      </c>
      <c t="n" s="6" r="C33">
        <v>13179</v>
      </c>
    </row>
    <row spans="1:3" r="34">
      <c t="s" s="4" r="A34">
        <v>51</v>
      </c>
      <c t="n" s="7" r="B34">
        <v>98332</v>
      </c>
      <c t="n" s="7" r="C34">
        <v>10305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s="1" r="A1">
        <v>498</v>
      </c>
      <c t="s" s="2" r="B1">
        <v>2</v>
      </c>
    </row>
    <row spans="1:2" r="2">
      <c t="s" s="4" r="A2">
        <v>499</v>
      </c>
    </row>
    <row spans="1:2" r="3">
      <c t="s" s="4" r="A3">
        <v>500</v>
      </c>
      <c t="s" s="4" r="B3">
        <v>501</v>
      </c>
    </row>
    <row spans="1:2" r="4">
      <c t="s" s="4" r="A4">
        <v>502</v>
      </c>
      <c t="s" s="4" r="B4">
        <v>503</v>
      </c>
    </row>
    <row spans="1:2" r="5">
      <c t="s" s="4" r="A5">
        <v>504</v>
      </c>
      <c t="s" s="4" r="B5">
        <v>503</v>
      </c>
    </row>
    <row spans="1:2" r="6">
      <c t="s" s="4" r="A6">
        <v>505</v>
      </c>
      <c t="s" s="4" r="B6">
        <v>5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7"/>
    <col customWidth="1" max="5" min="5" width="37"/>
    <col customWidth="1" max="6" min="6" width="14"/>
  </cols>
  <sheetData>
    <row spans="1:6" r="1">
      <c t="s" s="1" r="A1">
        <v>118</v>
      </c>
      <c t="s" s="2" r="B1">
        <v>119</v>
      </c>
      <c t="s" s="2" r="C1">
        <v>120</v>
      </c>
      <c t="s" s="2" r="D1">
        <v>121</v>
      </c>
      <c t="s" s="2" r="E1">
        <v>122</v>
      </c>
      <c t="s" s="2" r="F1">
        <v>123</v>
      </c>
    </row>
    <row spans="1:6" r="2">
      <c t="s" s="4" r="A2">
        <v>124</v>
      </c>
      <c t="n" s="7" r="B2">
        <v>18621826</v>
      </c>
      <c t="n" s="7" r="C2">
        <v>20878728</v>
      </c>
      <c t="n" s="7" r="D2">
        <v>110701847</v>
      </c>
      <c t="n" s="7" r="E2">
        <v>4472017</v>
      </c>
      <c t="n" s="7" r="F2">
        <v>154674418</v>
      </c>
    </row>
    <row spans="1:6" r="3">
      <c t="s" s="4" r="A3">
        <v>107</v>
      </c>
      <c t="n" s="6" r="D3">
        <v>11099590</v>
      </c>
      <c t="n" s="6" r="F3">
        <v>11099590</v>
      </c>
    </row>
    <row spans="1:6" r="4">
      <c t="s" s="4" r="A4">
        <v>125</v>
      </c>
      <c t="n" s="6" r="E4">
        <v>218020</v>
      </c>
      <c t="n" s="6" r="F4">
        <v>218020</v>
      </c>
    </row>
    <row spans="1:6" r="5">
      <c t="s" s="4" r="A5">
        <v>126</v>
      </c>
      <c t="n" s="6" r="D5">
        <v>-5586548</v>
      </c>
      <c t="n" s="6" r="F5">
        <v>-5586548</v>
      </c>
    </row>
    <row spans="1:6" r="6">
      <c t="s" s="4" r="A6">
        <v>127</v>
      </c>
      <c t="n" s="6" r="B6">
        <v>18621826</v>
      </c>
      <c t="n" s="6" r="C6">
        <v>20878728</v>
      </c>
      <c t="n" s="6" r="D6">
        <v>116214889</v>
      </c>
      <c t="n" s="6" r="E6">
        <v>4690037</v>
      </c>
      <c t="n" s="6" r="F6">
        <v>160405480</v>
      </c>
    </row>
    <row spans="1:6" r="7">
      <c t="s" s="4" r="A7">
        <v>128</v>
      </c>
      <c t="n" s="6" r="E7">
        <v>218020</v>
      </c>
      <c t="n" s="6" r="F7">
        <v>218020</v>
      </c>
    </row>
    <row spans="1:6" r="8">
      <c t="s" s="4" r="A8">
        <v>129</v>
      </c>
      <c t="n" s="6" r="B8">
        <v>18621826</v>
      </c>
      <c t="n" s="6" r="C8">
        <v>20878728</v>
      </c>
      <c t="n" s="6" r="D8">
        <v>118267767</v>
      </c>
      <c t="n" s="6" r="E8">
        <v>3481736</v>
      </c>
      <c t="n" s="6" r="F8">
        <v>161250057</v>
      </c>
    </row>
    <row spans="1:6" r="9">
      <c t="s" s="4" r="A9">
        <v>107</v>
      </c>
      <c t="n" s="6" r="D9">
        <v>11710352</v>
      </c>
      <c t="n" s="6" r="F9">
        <v>11710352</v>
      </c>
    </row>
    <row spans="1:6" r="10">
      <c t="s" s="4" r="A10">
        <v>125</v>
      </c>
      <c t="n" s="6" r="E10">
        <v>3642191</v>
      </c>
      <c t="n" s="6" r="F10">
        <v>3642191</v>
      </c>
    </row>
    <row spans="1:6" r="11">
      <c t="s" s="4" r="A11">
        <v>126</v>
      </c>
      <c t="n" s="6" r="D11">
        <v>-5865875</v>
      </c>
      <c t="n" s="6" r="F11">
        <v>-5865875</v>
      </c>
    </row>
    <row spans="1:6" r="12">
      <c t="s" s="4" r="A12">
        <v>130</v>
      </c>
      <c t="n" s="7" r="B12">
        <v>18621826</v>
      </c>
      <c t="n" s="7" r="C12">
        <v>20878728</v>
      </c>
      <c t="n" s="7" r="D12">
        <v>124112244</v>
      </c>
      <c t="n" s="6" r="E12">
        <v>7123927</v>
      </c>
      <c t="n" s="6" r="F12">
        <v>170736725</v>
      </c>
    </row>
    <row spans="1:6" r="13">
      <c t="s" s="4" r="A13">
        <v>128</v>
      </c>
      <c t="n" s="7" r="E13">
        <v>3642191</v>
      </c>
      <c t="n" s="7" r="F13">
        <v>36421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506</v>
      </c>
      <c t="s" s="2" r="B1">
        <v>2</v>
      </c>
      <c t="s" s="2" r="D1">
        <v>30</v>
      </c>
    </row>
    <row spans="1:4" r="2">
      <c t="s" s="4" r="A2">
        <v>507</v>
      </c>
    </row>
    <row spans="1:4" r="3">
      <c t="s" s="4" r="A3">
        <v>508</v>
      </c>
      <c t="n" s="7" r="B3">
        <v>14975</v>
      </c>
      <c t="n" s="7" r="D3">
        <v>14525</v>
      </c>
    </row>
    <row spans="1:4" r="4">
      <c t="s" s="4" r="A4">
        <v>509</v>
      </c>
      <c t="s" s="4" r="B4">
        <v>510</v>
      </c>
      <c t="s" s="4" r="D4">
        <v>511</v>
      </c>
    </row>
    <row spans="1:4" r="5">
      <c t="s" s="4" r="A5">
        <v>512</v>
      </c>
      <c t="n" s="7" r="B5">
        <v>7602</v>
      </c>
      <c t="s" s="4" r="C5">
        <v>322</v>
      </c>
      <c t="n" s="7" r="D5">
        <v>7477</v>
      </c>
    </row>
    <row spans="1:4" r="6">
      <c t="s" s="4" r="A6">
        <v>513</v>
      </c>
      <c t="s" s="4" r="B6">
        <v>514</v>
      </c>
      <c t="s" s="4" r="C6">
        <v>322</v>
      </c>
      <c t="s" s="4" r="D6">
        <v>326</v>
      </c>
    </row>
    <row spans="1:4" r="7">
      <c t="s" s="4" r="A7">
        <v>515</v>
      </c>
      <c t="n" s="7" r="B7">
        <v>8814</v>
      </c>
      <c t="n" s="7" r="D7">
        <v>9346</v>
      </c>
    </row>
    <row spans="1:4" r="8">
      <c t="s" s="4" r="A8">
        <v>516</v>
      </c>
      <c t="s" s="4" r="B8">
        <v>327</v>
      </c>
      <c t="s" s="4" r="D8">
        <v>327</v>
      </c>
    </row>
    <row spans="1:4" r="9">
      <c t="s" s="4" r="A9">
        <v>517</v>
      </c>
      <c t="n" s="7" r="B9">
        <v>14046</v>
      </c>
      <c t="n" s="7" r="D9">
        <v>13569</v>
      </c>
    </row>
    <row spans="1:4" r="10">
      <c t="s" s="4" r="A10">
        <v>518</v>
      </c>
      <c t="s" s="4" r="B10">
        <v>519</v>
      </c>
      <c t="s" s="4" r="D10">
        <v>520</v>
      </c>
    </row>
    <row spans="1:4" r="11">
      <c t="s" s="4" r="A11">
        <v>521</v>
      </c>
      <c t="n" s="7" r="B11">
        <v>5839</v>
      </c>
      <c t="s" s="4" r="C11">
        <v>322</v>
      </c>
      <c t="n" s="7" r="D11">
        <v>5608</v>
      </c>
    </row>
    <row spans="1:4" r="12">
      <c t="s" s="4" r="A12">
        <v>522</v>
      </c>
      <c t="s" s="4" r="B12">
        <v>523</v>
      </c>
      <c t="s" s="4" r="C12">
        <v>322</v>
      </c>
      <c t="s" s="4" r="D12">
        <v>324</v>
      </c>
    </row>
    <row spans="1:4" r="13">
      <c t="s" s="4" r="A13">
        <v>524</v>
      </c>
      <c t="n" s="7" r="B13">
        <v>7051</v>
      </c>
      <c t="n" s="7" r="D13">
        <v>7477</v>
      </c>
    </row>
    <row spans="1:4" r="14">
      <c t="s" s="4" r="A14">
        <v>525</v>
      </c>
      <c t="s" s="4" r="B14">
        <v>326</v>
      </c>
      <c t="s" s="4" r="D14">
        <v>326</v>
      </c>
    </row>
    <row spans="1:4" r="15">
      <c t="s" s="4" r="A15">
        <v>526</v>
      </c>
      <c t="n" s="7" r="B15">
        <v>14046</v>
      </c>
      <c t="n" s="7" r="D15">
        <v>13569</v>
      </c>
    </row>
    <row spans="1:4" r="16">
      <c t="s" s="4" r="A16">
        <v>527</v>
      </c>
      <c t="s" s="4" r="B16">
        <v>528</v>
      </c>
      <c t="s" s="4" r="D16">
        <v>529</v>
      </c>
    </row>
    <row spans="1:4" r="17">
      <c t="s" s="4" r="A17">
        <v>530</v>
      </c>
      <c t="n" s="7" r="B17">
        <v>5372</v>
      </c>
      <c t="s" s="4" r="C17">
        <v>322</v>
      </c>
      <c t="n" s="7" r="D17">
        <v>5557</v>
      </c>
    </row>
    <row spans="1:4" r="18">
      <c t="s" s="4" r="A18">
        <v>531</v>
      </c>
      <c t="s" s="4" r="B18">
        <v>532</v>
      </c>
      <c t="s" s="4" r="C18">
        <v>322</v>
      </c>
      <c t="s" s="4" r="D18">
        <v>532</v>
      </c>
    </row>
    <row spans="1:4" r="19">
      <c t="s" s="4" r="A19">
        <v>533</v>
      </c>
      <c t="n" s="7" r="B19">
        <v>6715</v>
      </c>
      <c t="n" s="7" r="D19">
        <v>6946</v>
      </c>
    </row>
    <row spans="1:4" r="20">
      <c t="s" s="4" r="A20">
        <v>534</v>
      </c>
      <c t="s" s="4" r="B20">
        <v>535</v>
      </c>
      <c t="s" s="4" r="D20">
        <v>535</v>
      </c>
    </row>
    <row spans="1:4" r="21">
      <c t="s" s="4" r="A21">
        <v>536</v>
      </c>
      <c t="n" s="7" r="B21">
        <v>14046</v>
      </c>
      <c t="n" s="7" r="D21">
        <v>13569</v>
      </c>
    </row>
    <row spans="1:4" r="22">
      <c t="s" s="4" r="A22">
        <v>537</v>
      </c>
      <c t="s" s="4" r="B22">
        <v>519</v>
      </c>
      <c t="s" s="4" r="D22">
        <v>520</v>
      </c>
    </row>
    <row spans="1:4" r="23">
      <c t="s" s="4" r="A23">
        <v>538</v>
      </c>
      <c t="n" s="7" r="B23">
        <v>4517</v>
      </c>
      <c t="s" s="4" r="C23">
        <v>322</v>
      </c>
      <c t="n" s="7" r="D23">
        <v>4206</v>
      </c>
    </row>
    <row spans="1:4" r="24">
      <c t="s" s="4" r="A24">
        <v>539</v>
      </c>
      <c t="s" s="4" r="B24">
        <v>540</v>
      </c>
      <c t="s" s="4" r="C24">
        <v>322</v>
      </c>
      <c t="s" s="4" r="D24">
        <v>541</v>
      </c>
    </row>
    <row spans="1:4" r="25">
      <c t="s" s="4" r="A25">
        <v>542</v>
      </c>
      <c t="n" s="7" r="B25">
        <v>5729</v>
      </c>
      <c t="n" s="7" r="D25">
        <v>6075</v>
      </c>
    </row>
    <row spans="1:4" r="26">
      <c t="s" s="4" r="A26">
        <v>543</v>
      </c>
      <c t="s" s="4" r="B26">
        <v>544</v>
      </c>
      <c t="s" s="4" r="D26">
        <v>544</v>
      </c>
    </row>
    <row spans="1:4" r="27">
      <c t="s" s="4" r="A27">
        <v>545</v>
      </c>
    </row>
    <row spans="1:4" r="28">
      <c t="s" s="4" r="A28">
        <v>508</v>
      </c>
      <c t="n" s="7" r="B28">
        <v>77382</v>
      </c>
      <c t="n" s="7" r="D28">
        <v>74210</v>
      </c>
    </row>
    <row spans="1:4" r="29">
      <c t="s" s="4" r="A29">
        <v>509</v>
      </c>
      <c t="s" s="4" r="B29">
        <v>546</v>
      </c>
      <c t="s" s="4" r="D29">
        <v>547</v>
      </c>
    </row>
    <row spans="1:4" r="30">
      <c t="s" s="4" r="A30">
        <v>512</v>
      </c>
      <c t="n" s="7" r="B30">
        <v>43894</v>
      </c>
      <c t="s" s="4" r="C30">
        <v>322</v>
      </c>
      <c t="n" s="7" r="D30">
        <v>38859</v>
      </c>
    </row>
    <row spans="1:4" r="31">
      <c t="s" s="4" r="A31">
        <v>513</v>
      </c>
      <c t="s" s="4" r="B31">
        <v>514</v>
      </c>
      <c t="s" s="4" r="C31">
        <v>322</v>
      </c>
      <c t="s" s="4" r="D31">
        <v>326</v>
      </c>
    </row>
    <row spans="1:4" r="32">
      <c t="s" s="4" r="A32">
        <v>515</v>
      </c>
      <c t="n" s="7" r="B32">
        <v>50891</v>
      </c>
      <c t="n" s="7" r="D32">
        <v>48574</v>
      </c>
    </row>
    <row spans="1:4" r="33">
      <c t="s" s="4" r="A33">
        <v>516</v>
      </c>
      <c t="s" s="4" r="B33">
        <v>327</v>
      </c>
      <c t="s" s="4" r="D33">
        <v>327</v>
      </c>
    </row>
    <row spans="1:4" r="34">
      <c t="s" s="4" r="A34">
        <v>517</v>
      </c>
      <c t="n" s="7" r="B34">
        <v>71842</v>
      </c>
      <c t="n" s="7" r="D34">
        <v>69157</v>
      </c>
    </row>
    <row spans="1:4" r="35">
      <c t="s" s="4" r="A35">
        <v>518</v>
      </c>
      <c t="s" s="4" r="B35">
        <v>548</v>
      </c>
      <c t="s" s="4" r="D35">
        <v>549</v>
      </c>
    </row>
    <row spans="1:4" r="36">
      <c t="s" s="4" r="A36">
        <v>521</v>
      </c>
      <c t="n" s="7" r="B36">
        <v>33716</v>
      </c>
      <c t="s" s="4" r="C36">
        <v>322</v>
      </c>
      <c t="n" s="7" r="D36">
        <v>29144</v>
      </c>
    </row>
    <row spans="1:4" r="37">
      <c t="s" s="4" r="A37">
        <v>522</v>
      </c>
      <c t="s" s="4" r="B37">
        <v>523</v>
      </c>
      <c t="s" s="4" r="C37">
        <v>322</v>
      </c>
      <c t="s" s="4" r="D37">
        <v>324</v>
      </c>
    </row>
    <row spans="1:4" r="38">
      <c t="s" s="4" r="A38">
        <v>524</v>
      </c>
      <c t="n" s="7" r="B38">
        <v>40713</v>
      </c>
      <c t="n" s="7" r="D38">
        <v>38859</v>
      </c>
    </row>
    <row spans="1:4" r="39">
      <c t="s" s="4" r="A39">
        <v>525</v>
      </c>
      <c t="s" s="4" r="B39">
        <v>326</v>
      </c>
      <c t="s" s="4" r="D39">
        <v>326</v>
      </c>
    </row>
    <row spans="1:4" r="40">
      <c t="s" s="4" r="A40">
        <v>526</v>
      </c>
      <c t="n" s="7" r="B40">
        <v>71842</v>
      </c>
      <c t="n" s="7" r="D40">
        <v>69157</v>
      </c>
    </row>
    <row spans="1:4" r="41">
      <c t="s" s="4" r="A41">
        <v>527</v>
      </c>
      <c t="s" s="4" r="B41">
        <v>550</v>
      </c>
      <c t="s" s="4" r="D41">
        <v>551</v>
      </c>
    </row>
    <row spans="1:4" r="42">
      <c t="s" s="4" r="A42">
        <v>530</v>
      </c>
      <c t="n" s="7" r="B42">
        <v>28566</v>
      </c>
      <c t="s" s="4" r="C42">
        <v>322</v>
      </c>
      <c t="n" s="7" r="D42">
        <v>27970</v>
      </c>
    </row>
    <row spans="1:4" r="43">
      <c t="s" s="4" r="A43">
        <v>531</v>
      </c>
      <c t="s" s="4" r="B43">
        <v>532</v>
      </c>
      <c t="s" s="4" r="C43">
        <v>322</v>
      </c>
      <c t="s" s="4" r="D43">
        <v>532</v>
      </c>
    </row>
    <row spans="1:4" r="44">
      <c t="s" s="4" r="A44">
        <v>533</v>
      </c>
      <c t="n" s="7" r="B44">
        <v>35707</v>
      </c>
      <c t="n" s="7" r="D44">
        <v>34963</v>
      </c>
    </row>
    <row spans="1:4" r="45">
      <c t="s" s="4" r="A45">
        <v>534</v>
      </c>
      <c t="s" s="4" r="B45">
        <v>535</v>
      </c>
      <c t="s" s="4" r="D45">
        <v>535</v>
      </c>
    </row>
    <row spans="1:4" r="46">
      <c t="s" s="4" r="A46">
        <v>536</v>
      </c>
      <c t="n" s="7" r="B46">
        <v>71842</v>
      </c>
      <c t="n" s="7" r="D46">
        <v>69157</v>
      </c>
    </row>
    <row spans="1:4" r="47">
      <c t="s" s="4" r="A47">
        <v>537</v>
      </c>
      <c t="s" s="4" r="B47">
        <v>548</v>
      </c>
      <c t="s" s="4" r="D47">
        <v>549</v>
      </c>
    </row>
    <row spans="1:4" r="48">
      <c t="s" s="4" r="A48">
        <v>538</v>
      </c>
      <c t="n" s="7" r="B48">
        <v>26082</v>
      </c>
      <c t="s" s="4" r="C48">
        <v>322</v>
      </c>
      <c t="n" s="7" r="D48">
        <v>21858</v>
      </c>
    </row>
    <row spans="1:4" r="49">
      <c t="s" s="4" r="A49">
        <v>539</v>
      </c>
      <c t="s" s="4" r="B49">
        <v>540</v>
      </c>
      <c t="s" s="4" r="C49">
        <v>322</v>
      </c>
      <c t="s" s="4" r="D49">
        <v>541</v>
      </c>
    </row>
    <row spans="1:4" r="50">
      <c t="s" s="4" r="A50">
        <v>542</v>
      </c>
      <c t="n" s="7" r="B50">
        <v>33079</v>
      </c>
      <c t="n" s="7" r="D50">
        <v>31573</v>
      </c>
    </row>
    <row spans="1:4" r="51">
      <c t="s" s="4" r="A51">
        <v>543</v>
      </c>
      <c t="s" s="4" r="B51">
        <v>544</v>
      </c>
      <c t="s" s="4" r="D51">
        <v>544</v>
      </c>
    </row>
    <row spans="1:4" r="52">
      <c t="s" s="4" r="A52">
        <v>552</v>
      </c>
    </row>
    <row spans="1:4" r="53">
      <c t="s" s="4" r="A53">
        <v>508</v>
      </c>
      <c t="n" s="7" r="B53">
        <v>25642</v>
      </c>
      <c t="n" s="7" r="D53">
        <v>24287</v>
      </c>
    </row>
    <row spans="1:4" r="54">
      <c t="s" s="4" r="A54">
        <v>509</v>
      </c>
      <c t="s" s="4" r="B54">
        <v>553</v>
      </c>
      <c t="s" s="4" r="D54">
        <v>554</v>
      </c>
    </row>
    <row spans="1:4" r="55">
      <c t="s" s="4" r="A55">
        <v>512</v>
      </c>
      <c t="n" s="7" r="B55">
        <v>15125</v>
      </c>
      <c t="s" s="4" r="C55">
        <v>322</v>
      </c>
      <c t="n" s="7" r="D55">
        <v>14101</v>
      </c>
    </row>
    <row spans="1:4" r="56">
      <c t="s" s="4" r="A56">
        <v>513</v>
      </c>
      <c t="s" s="4" r="B56">
        <v>514</v>
      </c>
      <c t="s" s="4" r="C56">
        <v>322</v>
      </c>
      <c t="s" s="4" r="D56">
        <v>326</v>
      </c>
    </row>
    <row spans="1:4" r="57">
      <c t="s" s="4" r="A57">
        <v>515</v>
      </c>
      <c t="n" s="7" r="B57">
        <v>17536</v>
      </c>
      <c t="n" s="7" r="D57">
        <v>17626</v>
      </c>
    </row>
    <row spans="1:4" r="58">
      <c t="s" s="4" r="A58">
        <v>516</v>
      </c>
      <c t="s" s="4" r="B58">
        <v>327</v>
      </c>
      <c t="s" s="4" r="D58">
        <v>327</v>
      </c>
    </row>
    <row spans="1:4" r="59">
      <c t="s" s="4" r="A59">
        <v>517</v>
      </c>
      <c t="n" s="7" r="B59">
        <v>23692</v>
      </c>
      <c t="n" s="7" r="D59">
        <v>22491</v>
      </c>
    </row>
    <row spans="1:4" r="60">
      <c t="s" s="4" r="A60">
        <v>518</v>
      </c>
      <c t="s" s="4" r="B60">
        <v>555</v>
      </c>
      <c t="s" s="4" r="D60">
        <v>556</v>
      </c>
    </row>
    <row spans="1:4" r="61">
      <c t="s" s="4" r="A61">
        <v>521</v>
      </c>
      <c t="n" s="7" r="B61">
        <v>11617</v>
      </c>
      <c t="s" s="4" r="C61">
        <v>322</v>
      </c>
      <c t="n" s="7" r="D61">
        <v>10575</v>
      </c>
    </row>
    <row spans="1:4" r="62">
      <c t="s" s="4" r="A62">
        <v>522</v>
      </c>
      <c t="s" s="4" r="B62">
        <v>523</v>
      </c>
      <c t="s" s="4" r="C62">
        <v>322</v>
      </c>
      <c t="s" s="4" r="D62">
        <v>324</v>
      </c>
    </row>
    <row spans="1:4" r="63">
      <c t="s" s="4" r="A63">
        <v>524</v>
      </c>
      <c t="n" s="7" r="B63">
        <v>14029</v>
      </c>
      <c t="n" s="7" r="D63">
        <v>14101</v>
      </c>
    </row>
    <row spans="1:4" r="64">
      <c t="s" s="4" r="A64">
        <v>525</v>
      </c>
      <c t="s" s="4" r="B64">
        <v>326</v>
      </c>
      <c t="s" s="4" r="D64">
        <v>326</v>
      </c>
    </row>
    <row spans="1:4" r="65">
      <c t="s" s="4" r="A65">
        <v>526</v>
      </c>
      <c t="n" s="7" r="B65">
        <v>23692</v>
      </c>
      <c t="n" s="7" r="D65">
        <v>22491</v>
      </c>
    </row>
    <row spans="1:4" r="66">
      <c t="s" s="4" r="A66">
        <v>527</v>
      </c>
      <c t="s" s="4" r="B66">
        <v>557</v>
      </c>
      <c t="s" s="4" r="D66">
        <v>558</v>
      </c>
    </row>
    <row spans="1:4" r="67">
      <c t="s" s="4" r="A67">
        <v>530</v>
      </c>
      <c t="n" s="7" r="B67">
        <v>8341</v>
      </c>
      <c t="s" s="4" r="C67">
        <v>322</v>
      </c>
      <c t="n" s="7" r="D67">
        <v>8380</v>
      </c>
    </row>
    <row spans="1:4" r="68">
      <c t="s" s="4" r="A68">
        <v>531</v>
      </c>
      <c t="s" s="4" r="B68">
        <v>532</v>
      </c>
      <c t="s" s="4" r="C68">
        <v>322</v>
      </c>
      <c t="s" s="4" r="D68">
        <v>532</v>
      </c>
    </row>
    <row spans="1:4" r="69">
      <c t="s" s="4" r="A69">
        <v>533</v>
      </c>
      <c t="n" s="7" r="B69">
        <v>10426</v>
      </c>
      <c t="n" s="7" r="D69">
        <v>10476</v>
      </c>
    </row>
    <row spans="1:4" r="70">
      <c t="s" s="4" r="A70">
        <v>534</v>
      </c>
      <c t="s" s="4" r="B70">
        <v>535</v>
      </c>
      <c t="s" s="4" r="D70">
        <v>535</v>
      </c>
    </row>
    <row spans="1:4" r="71">
      <c t="s" s="4" r="A71">
        <v>536</v>
      </c>
      <c t="n" s="7" r="B71">
        <v>23692</v>
      </c>
      <c t="n" s="7" r="D71">
        <v>22491</v>
      </c>
    </row>
    <row spans="1:4" r="72">
      <c t="s" s="4" r="A72">
        <v>537</v>
      </c>
      <c t="s" s="4" r="B72">
        <v>555</v>
      </c>
      <c t="s" s="4" r="D72">
        <v>556</v>
      </c>
    </row>
    <row spans="1:4" r="73">
      <c t="s" s="4" r="A73">
        <v>538</v>
      </c>
      <c t="n" s="7" r="B73">
        <v>8987</v>
      </c>
      <c t="s" s="4" r="C73">
        <v>322</v>
      </c>
      <c t="n" s="7" r="D73">
        <v>7932</v>
      </c>
    </row>
    <row spans="1:4" r="74">
      <c t="s" s="4" r="A74">
        <v>539</v>
      </c>
      <c t="s" s="4" r="B74">
        <v>540</v>
      </c>
      <c t="s" s="4" r="C74">
        <v>322</v>
      </c>
      <c t="s" s="4" r="D74">
        <v>541</v>
      </c>
    </row>
    <row spans="1:4" r="75">
      <c t="s" s="4" r="A75">
        <v>542</v>
      </c>
      <c t="n" s="7" r="B75">
        <v>11398</v>
      </c>
      <c t="n" s="7" r="D75">
        <v>11457</v>
      </c>
    </row>
    <row spans="1:4" r="76">
      <c t="s" s="4" r="A76">
        <v>543</v>
      </c>
      <c t="s" s="4" r="B76">
        <v>544</v>
      </c>
      <c t="s" s="4" r="D76">
        <v>544</v>
      </c>
    </row>
    <row spans="1:4" r="77">
      <c t="s" s="4" r="A77">
        <v>559</v>
      </c>
    </row>
    <row spans="1:4" r="78">
      <c t="s" s="4" r="A78">
        <v>508</v>
      </c>
      <c t="n" s="7" r="B78">
        <v>20119</v>
      </c>
      <c t="n" s="7" r="D78">
        <v>19658</v>
      </c>
    </row>
    <row spans="1:4" r="79">
      <c t="s" s="4" r="A79">
        <v>509</v>
      </c>
      <c t="s" s="4" r="B79">
        <v>510</v>
      </c>
      <c t="s" s="4" r="D79">
        <v>560</v>
      </c>
    </row>
    <row spans="1:4" r="80">
      <c t="s" s="4" r="A80">
        <v>512</v>
      </c>
      <c t="n" s="7" r="B80">
        <v>10182</v>
      </c>
      <c t="s" s="4" r="C80">
        <v>322</v>
      </c>
      <c t="n" s="7" r="D80">
        <v>9729</v>
      </c>
    </row>
    <row spans="1:4" r="81">
      <c t="s" s="4" r="A81">
        <v>513</v>
      </c>
      <c t="s" s="4" r="B81">
        <v>514</v>
      </c>
      <c t="s" s="4" r="C81">
        <v>322</v>
      </c>
      <c t="s" s="4" r="D81">
        <v>326</v>
      </c>
    </row>
    <row spans="1:4" r="82">
      <c t="s" s="4" r="A82">
        <v>515</v>
      </c>
      <c t="n" s="7" r="B82">
        <v>11805</v>
      </c>
      <c t="n" s="7" r="D82">
        <v>12161</v>
      </c>
    </row>
    <row spans="1:4" r="83">
      <c t="s" s="4" r="A83">
        <v>516</v>
      </c>
      <c t="s" s="4" r="B83">
        <v>327</v>
      </c>
      <c t="s" s="4" r="D83">
        <v>327</v>
      </c>
    </row>
    <row spans="1:4" r="84">
      <c t="s" s="4" r="A84">
        <v>517</v>
      </c>
      <c t="n" s="7" r="B84">
        <v>18640</v>
      </c>
      <c t="n" s="7" r="D84">
        <v>18135</v>
      </c>
    </row>
    <row spans="1:4" r="85">
      <c t="s" s="4" r="A85">
        <v>518</v>
      </c>
      <c t="s" s="4" r="B85">
        <v>561</v>
      </c>
      <c t="s" s="4" r="D85">
        <v>562</v>
      </c>
    </row>
    <row spans="1:4" r="86">
      <c t="s" s="4" r="A86">
        <v>521</v>
      </c>
      <c t="n" s="7" r="B86">
        <v>7821</v>
      </c>
      <c t="s" s="4" r="C86">
        <v>322</v>
      </c>
      <c t="n" s="7" r="D86">
        <v>7297</v>
      </c>
    </row>
    <row spans="1:4" r="87">
      <c t="s" s="4" r="A87">
        <v>522</v>
      </c>
      <c t="s" s="4" r="B87">
        <v>523</v>
      </c>
      <c t="s" s="4" r="C87">
        <v>322</v>
      </c>
      <c t="s" s="4" r="D87">
        <v>324</v>
      </c>
    </row>
    <row spans="1:4" r="88">
      <c t="s" s="4" r="A88">
        <v>524</v>
      </c>
      <c t="n" s="7" r="B88">
        <v>9444</v>
      </c>
      <c t="n" s="7" r="D88">
        <v>9729</v>
      </c>
    </row>
    <row spans="1:4" r="89">
      <c t="s" s="4" r="A89">
        <v>525</v>
      </c>
      <c t="s" s="4" r="B89">
        <v>326</v>
      </c>
      <c t="s" s="4" r="D89">
        <v>326</v>
      </c>
    </row>
    <row spans="1:4" r="90">
      <c t="s" s="4" r="A90">
        <v>526</v>
      </c>
      <c t="n" s="7" r="B90">
        <v>18640</v>
      </c>
      <c t="n" s="7" r="D90">
        <v>18135</v>
      </c>
    </row>
    <row spans="1:4" r="91">
      <c t="s" s="4" r="A91">
        <v>527</v>
      </c>
      <c t="s" s="4" r="B91">
        <v>563</v>
      </c>
      <c t="s" s="4" r="D91">
        <v>564</v>
      </c>
    </row>
    <row spans="1:4" r="92">
      <c t="s" s="4" r="A92">
        <v>530</v>
      </c>
      <c t="n" s="7" r="B92">
        <v>6122</v>
      </c>
      <c t="s" s="4" r="C92">
        <v>322</v>
      </c>
      <c t="n" s="7" r="D92">
        <v>6332</v>
      </c>
    </row>
    <row spans="1:4" r="93">
      <c t="s" s="4" r="A93">
        <v>531</v>
      </c>
      <c t="s" s="4" r="B93">
        <v>532</v>
      </c>
      <c t="s" s="4" r="C93">
        <v>322</v>
      </c>
      <c t="s" s="4" r="D93">
        <v>532</v>
      </c>
    </row>
    <row spans="1:4" r="94">
      <c t="s" s="4" r="A94">
        <v>533</v>
      </c>
      <c t="n" s="7" r="B94">
        <v>7653</v>
      </c>
      <c t="n" s="7" r="D94">
        <v>7915</v>
      </c>
    </row>
    <row spans="1:4" r="95">
      <c t="s" s="4" r="A95">
        <v>534</v>
      </c>
      <c t="s" s="4" r="B95">
        <v>535</v>
      </c>
      <c t="s" s="4" r="D95">
        <v>535</v>
      </c>
    </row>
    <row spans="1:4" r="96">
      <c t="s" s="4" r="A96">
        <v>536</v>
      </c>
      <c t="n" s="7" r="B96">
        <v>18640</v>
      </c>
      <c t="n" s="7" r="D96">
        <v>18135</v>
      </c>
    </row>
    <row spans="1:4" r="97">
      <c t="s" s="4" r="A97">
        <v>537</v>
      </c>
      <c t="s" s="4" r="B97">
        <v>561</v>
      </c>
      <c t="s" s="4" r="D97">
        <v>562</v>
      </c>
    </row>
    <row spans="1:4" r="98">
      <c t="s" s="4" r="A98">
        <v>538</v>
      </c>
      <c t="n" s="7" r="B98">
        <v>6050</v>
      </c>
      <c t="s" s="4" r="C98">
        <v>322</v>
      </c>
      <c t="n" s="7" r="D98">
        <v>5473</v>
      </c>
    </row>
    <row spans="1:4" r="99">
      <c t="s" s="4" r="A99">
        <v>539</v>
      </c>
      <c t="s" s="4" r="B99">
        <v>540</v>
      </c>
      <c t="s" s="4" r="C99">
        <v>322</v>
      </c>
      <c t="s" s="4" r="D99">
        <v>541</v>
      </c>
    </row>
    <row spans="1:4" r="100">
      <c t="s" s="4" r="A100">
        <v>542</v>
      </c>
      <c t="n" s="7" r="B100">
        <v>7673</v>
      </c>
      <c t="n" s="7" r="D100">
        <v>7905</v>
      </c>
    </row>
    <row spans="1:4" r="101">
      <c t="s" s="4" r="A101">
        <v>543</v>
      </c>
      <c t="s" s="4" r="B101">
        <v>544</v>
      </c>
      <c t="s" s="4" r="D101">
        <v>544</v>
      </c>
    </row>
    <row spans="1:4" r="102">
      <c t="s" s="4" r="A102">
        <v>565</v>
      </c>
    </row>
    <row spans="1:4" r="103">
      <c t="s" s="4" r="A103">
        <v>508</v>
      </c>
      <c t="n" s="7" r="B103">
        <v>14930</v>
      </c>
      <c t="n" s="7" r="D103">
        <v>14621</v>
      </c>
    </row>
    <row spans="1:4" r="104">
      <c t="s" s="4" r="A104">
        <v>509</v>
      </c>
      <c t="s" s="4" r="B104">
        <v>566</v>
      </c>
      <c t="s" s="4" r="D104">
        <v>567</v>
      </c>
    </row>
    <row spans="1:4" r="105">
      <c t="s" s="4" r="A105">
        <v>512</v>
      </c>
      <c t="n" s="7" r="B105">
        <v>6435</v>
      </c>
      <c t="s" s="4" r="C105">
        <v>322</v>
      </c>
      <c t="n" s="7" r="D105">
        <v>5693</v>
      </c>
    </row>
    <row spans="1:4" r="106">
      <c t="s" s="4" r="A106">
        <v>513</v>
      </c>
      <c t="s" s="4" r="B106">
        <v>514</v>
      </c>
      <c t="s" s="4" r="C106">
        <v>322</v>
      </c>
      <c t="s" s="4" r="D106">
        <v>326</v>
      </c>
    </row>
    <row spans="1:4" r="107">
      <c t="s" s="4" r="A107">
        <v>515</v>
      </c>
      <c t="n" s="7" r="B107">
        <v>7461</v>
      </c>
      <c t="n" s="7" r="D107">
        <v>7116</v>
      </c>
    </row>
    <row spans="1:4" r="108">
      <c t="s" s="4" r="A108">
        <v>516</v>
      </c>
      <c t="s" s="4" r="B108">
        <v>327</v>
      </c>
      <c t="s" s="4" r="D108">
        <v>327</v>
      </c>
    </row>
    <row spans="1:4" r="109">
      <c t="s" s="4" r="A109">
        <v>517</v>
      </c>
      <c t="n" s="7" r="B109">
        <v>14163</v>
      </c>
      <c t="n" s="7" r="D109">
        <v>13858</v>
      </c>
    </row>
    <row spans="1:4" r="110">
      <c t="s" s="4" r="A110">
        <v>518</v>
      </c>
      <c t="s" s="4" r="B110">
        <v>568</v>
      </c>
      <c t="s" s="4" r="D110">
        <v>569</v>
      </c>
    </row>
    <row spans="1:4" r="111">
      <c t="s" s="4" r="A111">
        <v>521</v>
      </c>
      <c t="n" s="7" r="B111">
        <v>4943</v>
      </c>
      <c t="s" s="4" r="C111">
        <v>322</v>
      </c>
      <c t="n" s="7" r="D111">
        <v>4269</v>
      </c>
    </row>
    <row spans="1:4" r="112">
      <c t="s" s="4" r="A112">
        <v>522</v>
      </c>
      <c t="s" s="4" r="B112">
        <v>523</v>
      </c>
      <c t="s" s="4" r="C112">
        <v>322</v>
      </c>
      <c t="s" s="4" r="D112">
        <v>324</v>
      </c>
    </row>
    <row spans="1:4" r="113">
      <c t="s" s="4" r="A113">
        <v>524</v>
      </c>
      <c t="n" s="7" r="B113">
        <v>5969</v>
      </c>
      <c t="n" s="7" r="D113">
        <v>5693</v>
      </c>
    </row>
    <row spans="1:4" r="114">
      <c t="s" s="4" r="A114">
        <v>525</v>
      </c>
      <c t="s" s="4" r="B114">
        <v>326</v>
      </c>
      <c t="s" s="4" r="D114">
        <v>326</v>
      </c>
    </row>
    <row spans="1:4" r="115">
      <c t="s" s="4" r="A115">
        <v>526</v>
      </c>
      <c t="n" s="7" r="B115">
        <v>14163</v>
      </c>
      <c t="n" s="7" r="D115">
        <v>13858</v>
      </c>
    </row>
    <row spans="1:4" r="116">
      <c t="s" s="4" r="A116">
        <v>527</v>
      </c>
      <c t="s" s="4" r="B116">
        <v>570</v>
      </c>
      <c t="s" s="4" r="D116">
        <v>571</v>
      </c>
    </row>
    <row spans="1:4" r="117">
      <c t="s" s="4" r="A117">
        <v>530</v>
      </c>
      <c t="n" s="7" r="B117">
        <v>4469</v>
      </c>
      <c t="s" s="4" r="C117">
        <v>322</v>
      </c>
      <c t="n" s="7" r="D117">
        <v>4452</v>
      </c>
    </row>
    <row spans="1:4" r="118">
      <c t="s" s="4" r="A118">
        <v>531</v>
      </c>
      <c t="s" s="4" r="B118">
        <v>532</v>
      </c>
      <c t="s" s="4" r="C118">
        <v>322</v>
      </c>
      <c t="s" s="4" r="D118">
        <v>532</v>
      </c>
    </row>
    <row spans="1:4" r="119">
      <c t="s" s="4" r="A119">
        <v>533</v>
      </c>
      <c t="n" s="7" r="B119">
        <v>5586</v>
      </c>
      <c t="n" s="7" r="D119">
        <v>5565</v>
      </c>
    </row>
    <row spans="1:4" r="120">
      <c t="s" s="4" r="A120">
        <v>534</v>
      </c>
      <c t="s" s="4" r="B120">
        <v>535</v>
      </c>
      <c t="s" s="4" r="D120">
        <v>535</v>
      </c>
    </row>
    <row spans="1:4" r="121">
      <c t="s" s="4" r="A121">
        <v>536</v>
      </c>
      <c t="n" s="7" r="B121">
        <v>14163</v>
      </c>
      <c t="n" s="7" r="D121">
        <v>13858</v>
      </c>
    </row>
    <row spans="1:4" r="122">
      <c t="s" s="4" r="A122">
        <v>537</v>
      </c>
      <c t="s" s="4" r="B122">
        <v>568</v>
      </c>
      <c t="s" s="4" r="D122">
        <v>569</v>
      </c>
    </row>
    <row spans="1:4" r="123">
      <c t="s" s="4" r="A123">
        <v>538</v>
      </c>
      <c t="n" s="7" r="B123">
        <v>3824</v>
      </c>
      <c t="s" s="4" r="C123">
        <v>322</v>
      </c>
      <c t="n" s="7" r="D123">
        <v>3202</v>
      </c>
    </row>
    <row spans="1:4" r="124">
      <c t="s" s="4" r="A124">
        <v>539</v>
      </c>
      <c t="s" s="4" r="B124">
        <v>540</v>
      </c>
      <c t="s" s="4" r="C124">
        <v>322</v>
      </c>
      <c t="s" s="4" r="D124">
        <v>541</v>
      </c>
    </row>
    <row spans="1:4" r="125">
      <c t="s" s="4" r="A125">
        <v>542</v>
      </c>
      <c t="n" s="7" r="B125">
        <v>4850</v>
      </c>
      <c t="n" s="7" r="D125">
        <v>4625</v>
      </c>
    </row>
    <row spans="1:4" r="126">
      <c t="s" s="4" r="A126">
        <v>543</v>
      </c>
      <c t="s" s="4" r="B126">
        <v>544</v>
      </c>
      <c t="s" s="4" r="D126">
        <v>544</v>
      </c>
    </row>
    <row spans="1:4" r="127">
      <c t="s" s="4" r="A127">
        <v>508</v>
      </c>
      <c t="n" s="7" r="B127">
        <v>167797</v>
      </c>
      <c t="n" s="7" r="D127">
        <v>157926</v>
      </c>
    </row>
    <row spans="1:4" r="128">
      <c t="s" s="4" r="A128">
        <v>509</v>
      </c>
      <c t="s" s="4" r="B128">
        <v>572</v>
      </c>
      <c t="s" s="4" r="D128">
        <v>573</v>
      </c>
    </row>
    <row spans="1:4" r="129">
      <c t="s" s="4" r="A129">
        <v>512</v>
      </c>
      <c t="n" s="7" r="B129">
        <v>83363</v>
      </c>
      <c t="s" s="4" r="C129">
        <v>322</v>
      </c>
      <c t="n" s="7" r="D129">
        <v>76179</v>
      </c>
    </row>
    <row spans="1:4" r="130">
      <c t="s" s="4" r="A130">
        <v>513</v>
      </c>
      <c t="s" s="4" r="B130">
        <v>514</v>
      </c>
      <c t="s" s="4" r="C130">
        <v>322</v>
      </c>
      <c t="s" s="4" r="D130">
        <v>326</v>
      </c>
    </row>
    <row spans="1:4" r="131">
      <c t="s" s="4" r="A131">
        <v>517</v>
      </c>
      <c t="n" s="7" r="B131">
        <v>156827</v>
      </c>
      <c t="n" s="7" r="D131">
        <v>147430</v>
      </c>
    </row>
    <row spans="1:4" r="132">
      <c t="s" s="4" r="A132">
        <v>518</v>
      </c>
      <c t="s" s="4" r="B132">
        <v>574</v>
      </c>
      <c t="s" s="4" r="D132">
        <v>511</v>
      </c>
    </row>
    <row spans="1:4" r="133">
      <c t="s" s="4" r="A133">
        <v>521</v>
      </c>
      <c t="n" s="7" r="B133">
        <v>64033</v>
      </c>
      <c t="s" s="4" r="C133">
        <v>322</v>
      </c>
      <c t="n" s="7" r="D133">
        <v>57134</v>
      </c>
    </row>
    <row spans="1:4" r="134">
      <c t="s" s="4" r="A134">
        <v>522</v>
      </c>
      <c t="s" s="4" r="B134">
        <v>523</v>
      </c>
      <c t="s" s="4" r="C134">
        <v>322</v>
      </c>
      <c t="s" s="4" r="D134">
        <v>324</v>
      </c>
    </row>
    <row spans="1:4" r="135">
      <c t="s" s="4" r="A135">
        <v>526</v>
      </c>
      <c t="n" s="7" r="B135">
        <v>156827</v>
      </c>
      <c t="n" s="7" r="D135">
        <v>147430</v>
      </c>
    </row>
    <row spans="1:4" r="136">
      <c t="s" s="4" r="A136">
        <v>527</v>
      </c>
      <c t="s" s="4" r="B136">
        <v>575</v>
      </c>
      <c t="s" s="4" r="D136">
        <v>576</v>
      </c>
    </row>
    <row spans="1:4" r="137">
      <c t="s" s="4" r="A137">
        <v>530</v>
      </c>
      <c t="n" s="7" r="B137">
        <v>52374</v>
      </c>
      <c t="s" s="4" r="C137">
        <v>322</v>
      </c>
      <c t="n" s="7" r="D137">
        <v>52657</v>
      </c>
    </row>
    <row spans="1:4" r="138">
      <c t="s" s="4" r="A138">
        <v>531</v>
      </c>
      <c t="s" s="4" r="B138">
        <v>532</v>
      </c>
      <c t="s" s="4" r="C138">
        <v>322</v>
      </c>
      <c t="s" s="4" r="D138">
        <v>532</v>
      </c>
    </row>
    <row spans="1:4" r="139">
      <c t="s" s="4" r="A139">
        <v>536</v>
      </c>
      <c t="n" s="7" r="B139">
        <v>156827</v>
      </c>
      <c t="n" s="7" r="D139">
        <v>147430</v>
      </c>
    </row>
    <row spans="1:4" r="140">
      <c t="s" s="4" r="A140">
        <v>537</v>
      </c>
      <c t="s" s="4" r="B140">
        <v>574</v>
      </c>
      <c t="s" s="4" r="D140">
        <v>511</v>
      </c>
    </row>
    <row spans="1:4" r="141">
      <c t="s" s="4" r="A141">
        <v>538</v>
      </c>
      <c t="n" s="7" r="B141">
        <v>49535</v>
      </c>
      <c t="s" s="4" r="C141">
        <v>322</v>
      </c>
      <c t="n" s="7" r="D141">
        <v>42851</v>
      </c>
    </row>
    <row spans="1:4" r="142">
      <c t="s" s="4" r="A142">
        <v>539</v>
      </c>
      <c t="s" s="4" r="B142">
        <v>540</v>
      </c>
      <c t="s" s="4" r="C142">
        <v>322</v>
      </c>
      <c t="s" s="4" r="D142">
        <v>541</v>
      </c>
    </row>
    <row spans="1:4" r="143">
      <c t="n" r="A143"/>
    </row>
    <row spans="1:4" r="144">
      <c t="s" s="4" r="A144">
        <v>322</v>
      </c>
      <c t="s" s="4" r="B144">
        <v>577</v>
      </c>
    </row>
  </sheetData>
  <mergeCells count="3">
    <mergeCell ref="B1:C1"/>
    <mergeCell ref="A143:D143"/>
    <mergeCell ref="B144:D1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71</v>
      </c>
    </row>
    <row spans="1:3" r="3">
      <c t="s" s="4" r="A3">
        <v>121</v>
      </c>
    </row>
    <row spans="1:3" r="4">
      <c t="s" s="4" r="A4">
        <v>132</v>
      </c>
      <c t="n" s="8" r="B4">
        <v>0.63</v>
      </c>
      <c t="n" s="8" r="C4">
        <v>0.6</v>
      </c>
    </row>
    <row spans="1:3" r="5">
      <c t="s" s="4" r="A5">
        <v>132</v>
      </c>
      <c t="n" s="8" r="B5">
        <v>0.63</v>
      </c>
      <c t="n" s="8" r="C5">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71</v>
      </c>
    </row>
    <row spans="1:3" r="3">
      <c t="s" s="3" r="A3">
        <v>134</v>
      </c>
    </row>
    <row spans="1:3" r="4">
      <c t="s" s="4" r="A4">
        <v>107</v>
      </c>
      <c t="n" s="7" r="B4">
        <v>11710352</v>
      </c>
      <c t="n" s="7" r="C4">
        <v>11099590</v>
      </c>
    </row>
    <row spans="1:3" r="5">
      <c t="s" s="3" r="A5">
        <v>135</v>
      </c>
    </row>
    <row spans="1:3" r="6">
      <c t="s" s="4" r="A6">
        <v>84</v>
      </c>
      <c t="n" s="6" r="B6">
        <v>440787</v>
      </c>
      <c t="n" s="6" r="C6">
        <v>1036610</v>
      </c>
    </row>
    <row spans="1:3" r="7">
      <c t="s" s="4" r="A7">
        <v>136</v>
      </c>
      <c t="n" s="6" r="B7">
        <v>12000</v>
      </c>
      <c t="n" s="6" r="C7">
        <v>7000</v>
      </c>
    </row>
    <row spans="1:3" r="8">
      <c t="s" s="4" r="A8">
        <v>137</v>
      </c>
      <c t="n" s="6" r="B8">
        <v>2327654</v>
      </c>
      <c t="n" s="6" r="C8">
        <v>2590850</v>
      </c>
    </row>
    <row spans="1:3" r="9">
      <c t="s" s="4" r="A9">
        <v>138</v>
      </c>
      <c t="n" s="6" r="B9">
        <v>273206</v>
      </c>
      <c t="n" s="6" r="C9">
        <v>326249</v>
      </c>
    </row>
    <row spans="1:3" r="10">
      <c t="s" s="4" r="A10">
        <v>139</v>
      </c>
      <c t="n" s="6" r="B10">
        <v>885202</v>
      </c>
      <c t="n" s="6" r="C10">
        <v>812607</v>
      </c>
    </row>
    <row spans="1:3" r="11">
      <c t="s" s="4" r="A11">
        <v>39</v>
      </c>
      <c t="n" s="6" r="B11">
        <v>176658</v>
      </c>
      <c t="n" s="6" r="C11">
        <v>526700</v>
      </c>
    </row>
    <row spans="1:3" r="12">
      <c t="s" s="4" r="A12">
        <v>89</v>
      </c>
      <c t="n" s="6" r="B12">
        <v>-296110</v>
      </c>
      <c t="n" s="6" r="C12">
        <v>-608926</v>
      </c>
    </row>
    <row spans="1:3" r="13">
      <c t="s" s="4" r="A13">
        <v>140</v>
      </c>
      <c t="n" s="6" r="B13">
        <v>2769</v>
      </c>
      <c t="n" s="6" r="C13">
        <v>1132</v>
      </c>
    </row>
    <row spans="1:3" r="14">
      <c t="s" s="4" r="A14">
        <v>141</v>
      </c>
      <c t="n" s="6" r="B14">
        <v>28039</v>
      </c>
      <c t="n" s="6" r="C14">
        <v>614687</v>
      </c>
    </row>
    <row spans="1:3" r="15">
      <c t="s" s="4" r="A15">
        <v>142</v>
      </c>
      <c t="n" s="6" r="B15">
        <v>-131127</v>
      </c>
      <c t="n" s="6" r="C15">
        <v>-88164</v>
      </c>
    </row>
    <row spans="1:3" r="16">
      <c t="s" s="3" r="A16">
        <v>143</v>
      </c>
    </row>
    <row spans="1:3" r="17">
      <c t="s" s="4" r="A17">
        <v>144</v>
      </c>
      <c t="n" s="6" r="B17">
        <v>-649045</v>
      </c>
      <c t="n" s="6" r="C17">
        <v>-211472</v>
      </c>
    </row>
    <row spans="1:3" r="18">
      <c t="s" s="4" r="A18">
        <v>145</v>
      </c>
      <c t="n" s="6" r="B18">
        <v>-805127</v>
      </c>
      <c t="n" s="6" r="C18">
        <v>-1069704</v>
      </c>
    </row>
    <row spans="1:3" r="19">
      <c t="s" s="4" r="A19">
        <v>146</v>
      </c>
      <c t="n" s="6" r="B19">
        <v>286238</v>
      </c>
      <c t="n" s="6" r="C19">
        <v>321674</v>
      </c>
    </row>
    <row spans="1:3" r="20">
      <c t="s" s="4" r="A20">
        <v>147</v>
      </c>
      <c t="n" s="6" r="B20">
        <v>323605</v>
      </c>
      <c t="n" s="6" r="C20">
        <v>546791</v>
      </c>
    </row>
    <row spans="1:3" r="21">
      <c t="s" s="4" r="A21">
        <v>148</v>
      </c>
      <c t="n" s="6" r="B21">
        <v>14585101</v>
      </c>
      <c t="n" s="6" r="C21">
        <v>15905624</v>
      </c>
    </row>
    <row spans="1:3" r="22">
      <c t="s" s="3" r="A22">
        <v>149</v>
      </c>
    </row>
    <row spans="1:3" r="23">
      <c t="s" s="4" r="A23">
        <v>150</v>
      </c>
      <c t="n" s="6" r="B23">
        <v>-49668267</v>
      </c>
      <c t="n" s="6" r="C23">
        <v>-87374515</v>
      </c>
    </row>
    <row spans="1:3" r="24">
      <c t="s" s="4" r="A24">
        <v>151</v>
      </c>
      <c t="n" s="6" r="B24">
        <v>18738154</v>
      </c>
      <c t="n" s="6" r="C24">
        <v>21305694</v>
      </c>
    </row>
    <row spans="1:3" r="25">
      <c t="s" s="4" r="A25">
        <v>152</v>
      </c>
      <c t="n" s="6" r="B25">
        <v>54611331</v>
      </c>
      <c t="n" s="6" r="C25">
        <v>60365412</v>
      </c>
    </row>
    <row spans="1:3" r="26">
      <c t="s" s="4" r="A26">
        <v>153</v>
      </c>
      <c t="n" s="6" r="B26">
        <v>994573</v>
      </c>
      <c t="n" s="6" r="C26">
        <v>-8691970</v>
      </c>
    </row>
    <row spans="1:3" r="27">
      <c t="s" s="4" r="A27">
        <v>154</v>
      </c>
      <c t="s" s="4" r="B27">
        <v>155</v>
      </c>
      <c t="n" s="6" r="C27">
        <v>6000</v>
      </c>
    </row>
    <row spans="1:3" r="28">
      <c t="s" s="4" r="A28">
        <v>156</v>
      </c>
      <c t="n" s="6" r="B28">
        <v>-39394414</v>
      </c>
      <c t="n" s="6" r="C28">
        <v>-32535238</v>
      </c>
    </row>
    <row spans="1:3" r="29">
      <c t="s" s="4" r="A29">
        <v>157</v>
      </c>
      <c t="n" s="6" r="B29">
        <v>755906</v>
      </c>
      <c t="n" s="6" r="C29">
        <v>4594675</v>
      </c>
    </row>
    <row spans="1:3" r="30">
      <c t="s" s="4" r="A30">
        <v>158</v>
      </c>
      <c t="n" s="6" r="B30">
        <v>-218081</v>
      </c>
      <c t="n" s="6" r="C30">
        <v>-1679676</v>
      </c>
    </row>
    <row spans="1:3" r="31">
      <c t="s" s="4" r="A31">
        <v>159</v>
      </c>
      <c t="s" s="4" r="B31">
        <v>155</v>
      </c>
      <c t="n" s="6" r="C31">
        <v>-28812</v>
      </c>
    </row>
    <row spans="1:3" r="32">
      <c t="s" s="4" r="A32">
        <v>160</v>
      </c>
      <c t="n" s="6" r="B32">
        <v>-14180798</v>
      </c>
      <c t="n" s="6" r="C32">
        <v>-44038430</v>
      </c>
    </row>
    <row spans="1:3" r="33">
      <c t="s" s="3" r="A33">
        <v>161</v>
      </c>
    </row>
    <row spans="1:3" r="34">
      <c t="s" s="4" r="A34">
        <v>162</v>
      </c>
      <c t="n" s="6" r="B34">
        <v>-12358477</v>
      </c>
      <c t="n" s="6" r="C34">
        <v>9357287</v>
      </c>
    </row>
    <row spans="1:3" r="35">
      <c t="s" s="4" r="A35">
        <v>163</v>
      </c>
      <c t="n" s="6" r="B35">
        <v>-4431520</v>
      </c>
      <c t="n" s="6" r="C35">
        <v>800552</v>
      </c>
    </row>
    <row spans="1:3" r="36">
      <c t="s" s="4" r="A36">
        <v>164</v>
      </c>
      <c t="n" s="6" r="B36">
        <v>-1542203</v>
      </c>
      <c t="n" s="6" r="C36">
        <v>-10414260</v>
      </c>
    </row>
    <row spans="1:3" r="37">
      <c t="s" s="4" r="A37">
        <v>165</v>
      </c>
      <c t="n" s="6" r="B37">
        <v>21000000</v>
      </c>
      <c t="n" s="6" r="C37">
        <v>36200000</v>
      </c>
    </row>
    <row spans="1:3" r="38">
      <c t="s" s="4" r="A38">
        <v>166</v>
      </c>
      <c t="n" s="6" r="B38">
        <v>-5772766</v>
      </c>
      <c t="n" s="6" r="C38">
        <v>-5400329</v>
      </c>
    </row>
    <row spans="1:3" r="39">
      <c t="s" s="4" r="A39">
        <v>167</v>
      </c>
      <c t="n" s="6" r="B39">
        <v>-3104966</v>
      </c>
      <c t="n" s="6" r="C39">
        <v>30543250</v>
      </c>
    </row>
    <row spans="1:3" r="40">
      <c t="s" s="4" r="A40">
        <v>168</v>
      </c>
      <c t="n" s="6" r="B40">
        <v>-2700663</v>
      </c>
      <c t="n" s="6" r="C40">
        <v>2410444</v>
      </c>
    </row>
    <row spans="1:3" r="41">
      <c t="s" s="4" r="A41">
        <v>169</v>
      </c>
      <c t="n" s="6" r="B41">
        <v>24005801</v>
      </c>
      <c t="n" s="6" r="C41">
        <v>23730257</v>
      </c>
    </row>
    <row spans="1:3" r="42">
      <c t="s" s="4" r="A42">
        <v>170</v>
      </c>
      <c t="n" s="6" r="B42">
        <v>21305138</v>
      </c>
      <c t="n" s="6" r="C42">
        <v>26140701</v>
      </c>
    </row>
    <row spans="1:3" r="43">
      <c t="s" s="3" r="A43">
        <v>171</v>
      </c>
    </row>
    <row spans="1:3" r="44">
      <c t="s" s="4" r="A44">
        <v>172</v>
      </c>
      <c t="n" s="6" r="B44">
        <v>3145519</v>
      </c>
      <c t="n" s="6" r="C44">
        <v>3377794</v>
      </c>
    </row>
    <row spans="1:3" r="45">
      <c t="s" s="4" r="A45">
        <v>173</v>
      </c>
      <c t="n" s="6" r="B45">
        <v>4223653</v>
      </c>
      <c t="n" s="6" r="C45">
        <v>3246791</v>
      </c>
    </row>
    <row spans="1:3" r="46">
      <c t="s" s="3" r="A46">
        <v>174</v>
      </c>
    </row>
    <row spans="1:3" r="47">
      <c t="s" s="4" r="A47">
        <v>175</v>
      </c>
      <c t="n" s="7" r="B47">
        <v>56587</v>
      </c>
      <c t="n" s="7" r="C47">
        <v>746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Cu</vt:lpstr>
      <vt:lpstr>Consolidated Balance Sheets (C3</vt:lpstr>
      <vt:lpstr>Consolidated Statements of Inco</vt:lpstr>
      <vt:lpstr>Consolidated Statements of Comp</vt:lpstr>
      <vt:lpstr>Consolidated Statements of Stoc</vt:lpstr>
      <vt:lpstr>Consolidated Statements of Sto7</vt:lpstr>
      <vt:lpstr>Consolidated Statements of Cash</vt:lpstr>
      <vt:lpstr>Note 1 - Significant Accounting</vt:lpstr>
      <vt:lpstr>Note 2 - Dividends</vt:lpstr>
      <vt:lpstr>Note 3 - Earnings Per Share</vt:lpstr>
      <vt:lpstr>Note 4 - Off-balance Sheet Arra</vt:lpstr>
      <vt:lpstr>Note 5 - Fair Value Measurement</vt:lpstr>
      <vt:lpstr>Note 6 - Debt and Equity Securi</vt:lpstr>
      <vt:lpstr>Note 7 - Loans Receivable and C</vt:lpstr>
      <vt:lpstr>Note 8 - Other Real Estate Owne</vt:lpstr>
      <vt:lpstr>Note 9 - Goodwill</vt:lpstr>
      <vt:lpstr>Note 10 - Core Deposit Intangib</vt:lpstr>
      <vt:lpstr>Note 11 - Secured Borrowings</vt:lpstr>
      <vt:lpstr>Note 12 - Regulatory Matters</vt:lpstr>
      <vt:lpstr>Note 13 - Subsequent Events</vt:lpstr>
      <vt:lpstr>Significant Accounting Policies</vt:lpstr>
      <vt:lpstr>Note 5 - Fair Value Measureme23</vt:lpstr>
      <vt:lpstr>Note 6 - Debt and Equity Secu24</vt:lpstr>
      <vt:lpstr>Note 7 - Loans Receivable and25</vt:lpstr>
      <vt:lpstr>Note 8 - Other Real Estate Ow26</vt:lpstr>
      <vt:lpstr>Note 10 - Core Deposit Intang27</vt:lpstr>
      <vt:lpstr>Note 11 - Secured Borrowings (T</vt:lpstr>
      <vt:lpstr>Note 12 - Regulatory Matters (T</vt:lpstr>
      <vt:lpstr>Note 1 - Significant Accounti30</vt:lpstr>
      <vt:lpstr>Note 2 - Dividends (Details Tex</vt:lpstr>
      <vt:lpstr>Note 3 - Earnings Per Share (De</vt:lpstr>
      <vt:lpstr>Note 5 - Fair Value Measureme33</vt:lpstr>
      <vt:lpstr>Note 5 - Fair Value Measureme34</vt:lpstr>
      <vt:lpstr>Note 5 - Fair Value Measureme35</vt:lpstr>
      <vt:lpstr>Note 5 - Fair Value Measureme36</vt:lpstr>
      <vt:lpstr>Note 5 - Fair Value Measureme37</vt:lpstr>
      <vt:lpstr>Note 6 - Debt and Equity Secu38</vt:lpstr>
      <vt:lpstr>Note 6 - Debt and Equity Secu39</vt:lpstr>
      <vt:lpstr>Note 6 - Debt and Equity Secu40</vt:lpstr>
      <vt:lpstr>Note 6 - Debt and Equity Secu41</vt:lpstr>
      <vt:lpstr>Note 7 - Loans Receivable and42</vt:lpstr>
      <vt:lpstr>Note 7 - Loans Receivable and43</vt:lpstr>
      <vt:lpstr>Note 7 - Loans Receivable and44</vt:lpstr>
      <vt:lpstr>Note 7 - Loans Receivable and45</vt:lpstr>
      <vt:lpstr>Note 7 - Loans Receivable and46</vt:lpstr>
      <vt:lpstr>Note 7 - Loans Receivable and47</vt:lpstr>
      <vt:lpstr>Note 7 - Loans Receivable and48</vt:lpstr>
      <vt:lpstr>Note 7 - Loans Receivable and49</vt:lpstr>
      <vt:lpstr>Note 7 - Loans Receivable and50</vt:lpstr>
      <vt:lpstr>Note 7 - Loans Receivable and51</vt:lpstr>
      <vt:lpstr>Note 8 - Other Real Estate Ow52</vt:lpstr>
      <vt:lpstr>Note 9 - Goodwill (Details Text</vt:lpstr>
      <vt:lpstr>Note 10 - Core Deposit Intang54</vt:lpstr>
      <vt:lpstr>Note 10 - Core Deposit Intang55</vt:lpstr>
      <vt:lpstr>Note 10 - Core Deposit Intang56</vt:lpstr>
      <vt:lpstr>Note 10 - Core Deposit Intang57</vt:lpstr>
      <vt:lpstr>Note 11 - Secured Borrowings - </vt:lpstr>
      <vt:lpstr>Note 12 - Regulatory Matters (D</vt:lpstr>
      <vt:lpstr>Note 12 - Regulatory Matters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6:31Z</dcterms:created>
  <dcterms:modified xmlns:dcterms="http://purl.org/dc/terms/" xmlns:xsi="http://www.w3.org/2001/XMLSchema-instance" xsi:type="dcterms:W3CDTF">2016-11-08T16:06:31Z</dcterms:modified>
  <dc:title xmlns:dc="http://purl.org/dc/elements/1.1/">Untitled</dc:title>
  <dc:description xmlns:dc="http://purl.org/dc/elements/1.1/"/>
  <dc:subject xmlns:dc="http://purl.org/dc/elements/1.1/"/>
  <cp:keywords/>
  <cp:category/>
</cp:coreProperties>
</file>